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rivativ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quisitions and Dispositions" sheetId="17" state="visible" r:id="rId17"/>
    <sheet xmlns:r="http://schemas.openxmlformats.org/officeDocument/2006/relationships" name="Goodwill and Intangible Assets" sheetId="18" state="visible" r:id="rId18"/>
    <sheet xmlns:r="http://schemas.openxmlformats.org/officeDocument/2006/relationships" name="Product Warrant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Net Income Per Share" sheetId="25" state="visible" r:id="rId25"/>
    <sheet xmlns:r="http://schemas.openxmlformats.org/officeDocument/2006/relationships" name="Business Segment, Geographic Ar" sheetId="26" state="visible" r:id="rId26"/>
    <sheet xmlns:r="http://schemas.openxmlformats.org/officeDocument/2006/relationships" name="Restructurings" sheetId="27" state="visible" r:id="rId27"/>
    <sheet xmlns:r="http://schemas.openxmlformats.org/officeDocument/2006/relationships" name="Commitments and Contingencies" sheetId="28" state="visible" r:id="rId28"/>
    <sheet xmlns:r="http://schemas.openxmlformats.org/officeDocument/2006/relationships" name="Subsequent Event" sheetId="29" state="visible" r:id="rId29"/>
    <sheet xmlns:r="http://schemas.openxmlformats.org/officeDocument/2006/relationships" name="Supplemental Financial Data" sheetId="30" state="visible" r:id="rId30"/>
    <sheet xmlns:r="http://schemas.openxmlformats.org/officeDocument/2006/relationships" name="Schedule II - Valuation and Qua" sheetId="31" state="visible" r:id="rId31"/>
    <sheet xmlns:r="http://schemas.openxmlformats.org/officeDocument/2006/relationships" name="Basis of Presentation (Policies" sheetId="32" state="visible" r:id="rId32"/>
    <sheet xmlns:r="http://schemas.openxmlformats.org/officeDocument/2006/relationships" name="Basis of Presentation (Tables)" sheetId="33" state="visible" r:id="rId33"/>
    <sheet xmlns:r="http://schemas.openxmlformats.org/officeDocument/2006/relationships" name="Summary of Significant Accoun_2"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Derivativ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Acquisitions and Dispositions (" sheetId="40" state="visible" r:id="rId40"/>
    <sheet xmlns:r="http://schemas.openxmlformats.org/officeDocument/2006/relationships" name="Goodwill and Intangible Assets " sheetId="41" state="visible" r:id="rId41"/>
    <sheet xmlns:r="http://schemas.openxmlformats.org/officeDocument/2006/relationships" name="Product Warranties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Employee Benefit Plans (Tables)" sheetId="46" state="visible" r:id="rId46"/>
    <sheet xmlns:r="http://schemas.openxmlformats.org/officeDocument/2006/relationships" name="Net Income Per Share (Tables)" sheetId="47" state="visible" r:id="rId47"/>
    <sheet xmlns:r="http://schemas.openxmlformats.org/officeDocument/2006/relationships" name="Business Segment, Geographic _2" sheetId="48" state="visible" r:id="rId48"/>
    <sheet xmlns:r="http://schemas.openxmlformats.org/officeDocument/2006/relationships" name="Restructurings (Tables)" sheetId="49" state="visible" r:id="rId49"/>
    <sheet xmlns:r="http://schemas.openxmlformats.org/officeDocument/2006/relationships" name="Commitments and Contingencies (" sheetId="50" state="visible" r:id="rId50"/>
    <sheet xmlns:r="http://schemas.openxmlformats.org/officeDocument/2006/relationships" name="Supplemental Financial Data (Ta" sheetId="51" state="visible" r:id="rId51"/>
    <sheet xmlns:r="http://schemas.openxmlformats.org/officeDocument/2006/relationships" name="Business Description - Addition" sheetId="52" state="visible" r:id="rId52"/>
    <sheet xmlns:r="http://schemas.openxmlformats.org/officeDocument/2006/relationships" name="Basis of Presentation - Revised"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cently Issued Accounting Pr_2" sheetId="58" state="visible" r:id="rId58"/>
    <sheet xmlns:r="http://schemas.openxmlformats.org/officeDocument/2006/relationships" name="Investments - Investments Class" sheetId="59" state="visible" r:id="rId59"/>
    <sheet xmlns:r="http://schemas.openxmlformats.org/officeDocument/2006/relationships" name="Investments - Investments Cla_2" sheetId="60" state="visible" r:id="rId60"/>
    <sheet xmlns:r="http://schemas.openxmlformats.org/officeDocument/2006/relationships" name="Investments - Gross Unrealized "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Derivatives - Additional Inform" sheetId="64" state="visible" r:id="rId64"/>
    <sheet xmlns:r="http://schemas.openxmlformats.org/officeDocument/2006/relationships" name="Derivatives - Summary of Primar" sheetId="65" state="visible" r:id="rId65"/>
    <sheet xmlns:r="http://schemas.openxmlformats.org/officeDocument/2006/relationships" name="Derivatives - Summary of Fair V" sheetId="66" state="visible" r:id="rId66"/>
    <sheet xmlns:r="http://schemas.openxmlformats.org/officeDocument/2006/relationships" name="Derivatives - Summary of Fair_2" sheetId="67" state="visible" r:id="rId67"/>
    <sheet xmlns:r="http://schemas.openxmlformats.org/officeDocument/2006/relationships" name="Derivatives - Summary of Gains " sheetId="68" state="visible" r:id="rId68"/>
    <sheet xmlns:r="http://schemas.openxmlformats.org/officeDocument/2006/relationships" name="Derivatives - Summary of Losses" sheetId="69" state="visible" r:id="rId69"/>
    <sheet xmlns:r="http://schemas.openxmlformats.org/officeDocument/2006/relationships" name="Inventories - Summary of Invent" sheetId="70" state="visible" r:id="rId70"/>
    <sheet xmlns:r="http://schemas.openxmlformats.org/officeDocument/2006/relationships" name="Inventories - Additional Inform"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Acquisitions and Dispositions -" sheetId="74" state="visible" r:id="rId74"/>
    <sheet xmlns:r="http://schemas.openxmlformats.org/officeDocument/2006/relationships" name="Acquisitions and Dispositions_2" sheetId="75" state="visible" r:id="rId75"/>
    <sheet xmlns:r="http://schemas.openxmlformats.org/officeDocument/2006/relationships" name="Acquisitions and Dispositions_3" sheetId="76" state="visible" r:id="rId76"/>
    <sheet xmlns:r="http://schemas.openxmlformats.org/officeDocument/2006/relationships" name="Acquisitions and Dispositions_4" sheetId="77" state="visible" r:id="rId77"/>
    <sheet xmlns:r="http://schemas.openxmlformats.org/officeDocument/2006/relationships" name="Acquisitions and Dispositions_5" sheetId="78" state="visible" r:id="rId78"/>
    <sheet xmlns:r="http://schemas.openxmlformats.org/officeDocument/2006/relationships" name="Acquisitions and Dispositions_6"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Goodwill and Intangible Asset_6" sheetId="84" state="visible" r:id="rId84"/>
    <sheet xmlns:r="http://schemas.openxmlformats.org/officeDocument/2006/relationships" name="Goodwill and Intangible Asset_7" sheetId="85" state="visible" r:id="rId85"/>
    <sheet xmlns:r="http://schemas.openxmlformats.org/officeDocument/2006/relationships" name="Product Warranties - Product Wa" sheetId="86" state="visible" r:id="rId86"/>
    <sheet xmlns:r="http://schemas.openxmlformats.org/officeDocument/2006/relationships" name="Product Warranties - Product _2" sheetId="87" state="visible" r:id="rId87"/>
    <sheet xmlns:r="http://schemas.openxmlformats.org/officeDocument/2006/relationships" name="Debt - Additional Information (" sheetId="88" state="visible" r:id="rId88"/>
    <sheet xmlns:r="http://schemas.openxmlformats.org/officeDocument/2006/relationships" name="Debt - Schedule of Short Term D" sheetId="89" state="visible" r:id="rId89"/>
    <sheet xmlns:r="http://schemas.openxmlformats.org/officeDocument/2006/relationships" name="Debt - Schedule of Long Term De" sheetId="90" state="visible" r:id="rId90"/>
    <sheet xmlns:r="http://schemas.openxmlformats.org/officeDocument/2006/relationships" name="Debt - Schedule of Long Term _2" sheetId="91" state="visible" r:id="rId91"/>
    <sheet xmlns:r="http://schemas.openxmlformats.org/officeDocument/2006/relationships" name="Debt - Schedule of Contractual " sheetId="92" state="visible" r:id="rId92"/>
    <sheet xmlns:r="http://schemas.openxmlformats.org/officeDocument/2006/relationships" name="Income Taxes - Additional Infor" sheetId="93" state="visible" r:id="rId93"/>
    <sheet xmlns:r="http://schemas.openxmlformats.org/officeDocument/2006/relationships" name="Income Taxes - Reconciliation o" sheetId="94" state="visible" r:id="rId94"/>
    <sheet xmlns:r="http://schemas.openxmlformats.org/officeDocument/2006/relationships" name="Income Taxes - Components of In" sheetId="95" state="visible" r:id="rId95"/>
    <sheet xmlns:r="http://schemas.openxmlformats.org/officeDocument/2006/relationships" name="Income Taxes - Significant Comp" sheetId="96" state="visible" r:id="rId96"/>
    <sheet xmlns:r="http://schemas.openxmlformats.org/officeDocument/2006/relationships" name="Income Taxes - Reconciliation_2" sheetId="97" state="visible" r:id="rId97"/>
    <sheet xmlns:r="http://schemas.openxmlformats.org/officeDocument/2006/relationships" name="Stockholders' Equity - Addition" sheetId="98" state="visible" r:id="rId98"/>
    <sheet xmlns:r="http://schemas.openxmlformats.org/officeDocument/2006/relationships" name="Stock-Based Compensation - Addi" sheetId="99" state="visible" r:id="rId99"/>
    <sheet xmlns:r="http://schemas.openxmlformats.org/officeDocument/2006/relationships" name="Stock-Based Compensation - Summ" sheetId="100" state="visible" r:id="rId100"/>
    <sheet xmlns:r="http://schemas.openxmlformats.org/officeDocument/2006/relationships" name="Stock-Based Compensation - Su_2" sheetId="101" state="visible" r:id="rId101"/>
    <sheet xmlns:r="http://schemas.openxmlformats.org/officeDocument/2006/relationships" name="Stock-Based Compensation - Su_3" sheetId="102" state="visible" r:id="rId102"/>
    <sheet xmlns:r="http://schemas.openxmlformats.org/officeDocument/2006/relationships" name="Stock-Based Compensation - Effe" sheetId="103" state="visible" r:id="rId103"/>
    <sheet xmlns:r="http://schemas.openxmlformats.org/officeDocument/2006/relationships" name="Stock-Based Compensation - Pre-" sheetId="104" state="visible" r:id="rId104"/>
    <sheet xmlns:r="http://schemas.openxmlformats.org/officeDocument/2006/relationships" name="Stock-Based Compensation - Fair" sheetId="105" state="visible" r:id="rId105"/>
    <sheet xmlns:r="http://schemas.openxmlformats.org/officeDocument/2006/relationships" name="Employee Benefit Plans - Additi" sheetId="106" state="visible" r:id="rId106"/>
    <sheet xmlns:r="http://schemas.openxmlformats.org/officeDocument/2006/relationships" name="Employee Benefit Plans - Summar" sheetId="107" state="visible" r:id="rId107"/>
    <sheet xmlns:r="http://schemas.openxmlformats.org/officeDocument/2006/relationships" name="Employee Benefit Plans - Summ_2" sheetId="108" state="visible" r:id="rId108"/>
    <sheet xmlns:r="http://schemas.openxmlformats.org/officeDocument/2006/relationships" name="Employee Benefit Plans - Summ_3" sheetId="109" state="visible" r:id="rId109"/>
    <sheet xmlns:r="http://schemas.openxmlformats.org/officeDocument/2006/relationships" name="Employee Benefit Plans - Summ_4" sheetId="110" state="visible" r:id="rId110"/>
    <sheet xmlns:r="http://schemas.openxmlformats.org/officeDocument/2006/relationships" name="Employee Benefit Plans - Schedu" sheetId="111" state="visible" r:id="rId111"/>
    <sheet xmlns:r="http://schemas.openxmlformats.org/officeDocument/2006/relationships" name="Employee Benefit Plans - Sche_2" sheetId="112" state="visible" r:id="rId112"/>
    <sheet xmlns:r="http://schemas.openxmlformats.org/officeDocument/2006/relationships" name="Net Income Per Share - Reconcil" sheetId="113" state="visible" r:id="rId113"/>
    <sheet xmlns:r="http://schemas.openxmlformats.org/officeDocument/2006/relationships" name="Net Income Per Share - Addition" sheetId="114" state="visible" r:id="rId114"/>
    <sheet xmlns:r="http://schemas.openxmlformats.org/officeDocument/2006/relationships" name="Business Segment, Geographic _3" sheetId="115" state="visible" r:id="rId115"/>
    <sheet xmlns:r="http://schemas.openxmlformats.org/officeDocument/2006/relationships" name="Business Segment, Geographic _4" sheetId="116" state="visible" r:id="rId116"/>
    <sheet xmlns:r="http://schemas.openxmlformats.org/officeDocument/2006/relationships" name="Business Segment, Geographic _5" sheetId="117" state="visible" r:id="rId117"/>
    <sheet xmlns:r="http://schemas.openxmlformats.org/officeDocument/2006/relationships" name="Business Segment, Geographic _6" sheetId="118" state="visible" r:id="rId118"/>
    <sheet xmlns:r="http://schemas.openxmlformats.org/officeDocument/2006/relationships" name="Business Segment, Geographic _7" sheetId="119" state="visible" r:id="rId119"/>
    <sheet xmlns:r="http://schemas.openxmlformats.org/officeDocument/2006/relationships" name="Business Segment, Geographic _8" sheetId="120" state="visible" r:id="rId120"/>
    <sheet xmlns:r="http://schemas.openxmlformats.org/officeDocument/2006/relationships" name="Business Segment, Geographic _9" sheetId="121" state="visible" r:id="rId121"/>
    <sheet xmlns:r="http://schemas.openxmlformats.org/officeDocument/2006/relationships" name="Business Segment, Geographic_10" sheetId="122" state="visible" r:id="rId122"/>
    <sheet xmlns:r="http://schemas.openxmlformats.org/officeDocument/2006/relationships" name="Business Segment, Geographic_11" sheetId="123" state="visible" r:id="rId123"/>
    <sheet xmlns:r="http://schemas.openxmlformats.org/officeDocument/2006/relationships" name="Business Segment, Geographic_12" sheetId="124" state="visible" r:id="rId124"/>
    <sheet xmlns:r="http://schemas.openxmlformats.org/officeDocument/2006/relationships" name="Restructuring - Additional Info" sheetId="125" state="visible" r:id="rId125"/>
    <sheet xmlns:r="http://schemas.openxmlformats.org/officeDocument/2006/relationships" name="Restructuring - Schedule of Com"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Subsequent Event - Additional I" sheetId="129" state="visible" r:id="rId129"/>
    <sheet xmlns:r="http://schemas.openxmlformats.org/officeDocument/2006/relationships" name="Supplemental Financial Data (De" sheetId="130" state="visible" r:id="rId130"/>
    <sheet xmlns:r="http://schemas.openxmlformats.org/officeDocument/2006/relationships" name="Schedule II - Valuation and Q_2" sheetId="131" state="visible" r:id="rId131"/>
  </sheets>
  <definedNames/>
  <calcPr calcId="124519" fullCalcOnLoad="1"/>
</workbook>
</file>

<file path=xl/sharedStrings.xml><?xml version="1.0" encoding="utf-8"?>
<sst xmlns="http://schemas.openxmlformats.org/spreadsheetml/2006/main" uniqueCount="1280">
  <si>
    <t>Document and Entity Information - USD ($)</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KSI</t>
  </si>
  <si>
    <t>Entity Registrant Name</t>
  </si>
  <si>
    <t>MKS INSTRUMENT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Trade accounts receivable, net of allowance for doubtful accounts of $5,243 and $4,135 at December 31, 2018 and 2017, respectively</t>
  </si>
  <si>
    <t>Inventories</t>
  </si>
  <si>
    <t>Other current assets</t>
  </si>
  <si>
    <t>Total current assets</t>
  </si>
  <si>
    <t>Property, plant and equipment, net</t>
  </si>
  <si>
    <t>Goodwill</t>
  </si>
  <si>
    <t>Intangible assets, net</t>
  </si>
  <si>
    <t>Long-term investments</t>
  </si>
  <si>
    <t>Other assets</t>
  </si>
  <si>
    <t>Total assets</t>
  </si>
  <si>
    <t>Current liabilities:</t>
  </si>
  <si>
    <t>Short-term debt</t>
  </si>
  <si>
    <t>Accounts payable</t>
  </si>
  <si>
    <t>Accrued compensation</t>
  </si>
  <si>
    <t>Income taxes payable</t>
  </si>
  <si>
    <t>Deferred revenue and customer advances</t>
  </si>
  <si>
    <t>Other current liabilities</t>
  </si>
  <si>
    <t>Total current liabilities</t>
  </si>
  <si>
    <t>Long-term debt, net</t>
  </si>
  <si>
    <t>Non-current deferred taxes</t>
  </si>
  <si>
    <t>Non-current accrued compensation</t>
  </si>
  <si>
    <t>Other liabilities</t>
  </si>
  <si>
    <t>Total liabilities</t>
  </si>
  <si>
    <t>Commitments and contingencies (Note 21)</t>
  </si>
  <si>
    <t xml:space="preserve"> </t>
  </si>
  <si>
    <t>Stockholders' equity:</t>
  </si>
  <si>
    <t>Preferred stock, $0.01 par value, 2,000,000 shares authorized; none issued and outstanding</t>
  </si>
  <si>
    <t>Common stock, no par value, 200,000,000 shares authorized; 54,039,554 and 54,355,535 shares issued and outstanding at December 31, 2018 and 2017, respectively</t>
  </si>
  <si>
    <t>Additional paid-in capital</t>
  </si>
  <si>
    <t>Retained earnings</t>
  </si>
  <si>
    <t>Accumulated other comprehensive (loss) gain</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shares in Thousands, $ in Thousands</t>
  </si>
  <si>
    <t>Dec. 31, 2016</t>
  </si>
  <si>
    <t>Net Revenues:</t>
  </si>
  <si>
    <t>Net revenues</t>
  </si>
  <si>
    <t>Cost of revenues</t>
  </si>
  <si>
    <t>Gross profit</t>
  </si>
  <si>
    <t>Research and development</t>
  </si>
  <si>
    <t>Selling, general and administrative</t>
  </si>
  <si>
    <t>Acquisition and integration costs</t>
  </si>
  <si>
    <t>Restructuring</t>
  </si>
  <si>
    <t>Environmental costs</t>
  </si>
  <si>
    <t>Asset impairment</t>
  </si>
  <si>
    <t>Fees and expenses related to repricing of term loan</t>
  </si>
  <si>
    <t>Amortization of intangible assets</t>
  </si>
  <si>
    <t>Income from operations</t>
  </si>
  <si>
    <t>Interest income</t>
  </si>
  <si>
    <t>Interest expense</t>
  </si>
  <si>
    <t>Gain on sale of business</t>
  </si>
  <si>
    <t>Other expense, net</t>
  </si>
  <si>
    <t>Income before income taxes</t>
  </si>
  <si>
    <t>Provision for income taxes</t>
  </si>
  <si>
    <t>Net income</t>
  </si>
  <si>
    <t>Other comprehensive income:</t>
  </si>
  <si>
    <t>Changes in value of financial instruments designated as cash flow hedges, net of tax expense (benefit)</t>
  </si>
  <si>
    <t>[1]</t>
  </si>
  <si>
    <t>Foreign currency translation adjustments, net of tax of $0 for 2018, 2017 and 2016</t>
  </si>
  <si>
    <t>Unrecognized pension gain (loss), net of tax benefit</t>
  </si>
  <si>
    <t>[2]</t>
  </si>
  <si>
    <t>Unrealized (loss) gain on investments, net of tax (benefit) expense</t>
  </si>
  <si>
    <t>[3]</t>
  </si>
  <si>
    <t>Total comprehensive income</t>
  </si>
  <si>
    <t>Net income per share:</t>
  </si>
  <si>
    <t>Basic</t>
  </si>
  <si>
    <t>Diluted</t>
  </si>
  <si>
    <t>Cash dividends paid per common share</t>
  </si>
  <si>
    <t>Weighted average common shares outstanding:</t>
  </si>
  <si>
    <t>Products [Member]</t>
  </si>
  <si>
    <t>Services [Member]</t>
  </si>
  <si>
    <t>Tax expense (benefit) was $1,347, $(1,468), and $2,535 for the years ended December 31, 2018, 2017 and 2016, respectively.</t>
  </si>
  <si>
    <t>Tax expense (benefit) was $86, $(88) and $(199) for the years ended December 31, 2018, 2017 and 2016, respectively.</t>
  </si>
  <si>
    <t>Tax expense (benefit) was $2, $(769), and $167 for the years ended December 31, 2018, 2017 and 2016, respectively.</t>
  </si>
  <si>
    <t>Consolidated Statements of Operations and Comprehensive Income (Parenthetical) - USD ($) $ in Thousands</t>
  </si>
  <si>
    <t>Income Statement [Abstract]</t>
  </si>
  <si>
    <t>Tax expense (benefit) on changes in value of financial instruments designated as cash flow hedges</t>
  </si>
  <si>
    <t>Tax on foreign currency translation adjustments</t>
  </si>
  <si>
    <t>Tax benefit (expense) on unrecognized pension gain (loss)</t>
  </si>
  <si>
    <t>Tax (benefit) expense on unrealized gain (loss) on investments</t>
  </si>
  <si>
    <t>Consolidated Statements of Stockholders' Equity - USD ($) $ in Thousands</t>
  </si>
  <si>
    <t>Total</t>
  </si>
  <si>
    <t>Common Stock [Member]</t>
  </si>
  <si>
    <t>Additional Paid-In Capital [Member]</t>
  </si>
  <si>
    <t>Retained Earnings [Member]</t>
  </si>
  <si>
    <t>Accumulated Other Comprehensive Income/(Loss) [Member]</t>
  </si>
  <si>
    <t>Beginning Balance at Dec. 31, 2015</t>
  </si>
  <si>
    <t>Beginning Balance, Shares at Dec. 31, 2015</t>
  </si>
  <si>
    <t>Net issuance under stock-based plans</t>
  </si>
  <si>
    <t>Net issuance under stock-based plans, Shares</t>
  </si>
  <si>
    <t>Stock-based compensation</t>
  </si>
  <si>
    <t>Tax effect from stock-based plans</t>
  </si>
  <si>
    <t>Stock repurchase</t>
  </si>
  <si>
    <t>Stock repurchase, shares</t>
  </si>
  <si>
    <t>Cash dividend</t>
  </si>
  <si>
    <t>Comprehensive income (net of tax):</t>
  </si>
  <si>
    <t>Other comprehensive loss</t>
  </si>
  <si>
    <t>Ending Balance at Dec. 31, 2016</t>
  </si>
  <si>
    <t>Ending Balance, Shares at Dec. 31, 2016</t>
  </si>
  <si>
    <t>Ending Balance at Dec. 31, 2017</t>
  </si>
  <si>
    <t>Ending Balance, Shares at Dec. 31, 2017</t>
  </si>
  <si>
    <t>Accounting Standards Codification Topic 606 adjustment</t>
  </si>
  <si>
    <t>Ending Balance at Dec. 31, 2018</t>
  </si>
  <si>
    <t>Ending Balance, Shares at Dec. 31, 2018</t>
  </si>
  <si>
    <t>Consolidated Statements of Cash Flows - USD ($) $ in Thousands</t>
  </si>
  <si>
    <t>Cash flows from operating activities:</t>
  </si>
  <si>
    <t>Adjustments to reconcile net income to net cash provided by operating activities:</t>
  </si>
  <si>
    <t>Depreciation and amortization</t>
  </si>
  <si>
    <t>Amortization of inventory step-up adjustment to fair value</t>
  </si>
  <si>
    <t>Amortization of debt issuance cost and original issue discount</t>
  </si>
  <si>
    <t>Provision for excess and obsolete inventory</t>
  </si>
  <si>
    <t>Provision for doubtful accounts</t>
  </si>
  <si>
    <t>Deferred income taxes</t>
  </si>
  <si>
    <t>Excess tax benefits from stock-based compensation</t>
  </si>
  <si>
    <t>Other</t>
  </si>
  <si>
    <t>Changes in operating assets and liabilities:</t>
  </si>
  <si>
    <t>Trade accounts receivable</t>
  </si>
  <si>
    <t>Income taxes</t>
  </si>
  <si>
    <t>Other current and non-current assets</t>
  </si>
  <si>
    <t>Other current and non-current liabilities</t>
  </si>
  <si>
    <t>Net cash provided by operating activities</t>
  </si>
  <si>
    <t>Cash flows from investing activities:</t>
  </si>
  <si>
    <t>Acquisition of business, net of cash acquired</t>
  </si>
  <si>
    <t>Net proceeds from sale of business</t>
  </si>
  <si>
    <t>Purchases of investments</t>
  </si>
  <si>
    <t>Maturities of investments</t>
  </si>
  <si>
    <t>Sales of investments</t>
  </si>
  <si>
    <t>Purchases of property, plant and equipment</t>
  </si>
  <si>
    <t>Net cash provided by (used in) investing activities</t>
  </si>
  <si>
    <t>Cash flows from financing activities:</t>
  </si>
  <si>
    <t>Proceeds from short-term borrowings</t>
  </si>
  <si>
    <t>Payments of short-term borrowings</t>
  </si>
  <si>
    <t>Proceeds from long-term borrowings</t>
  </si>
  <si>
    <t>Payments of long-term borrowings</t>
  </si>
  <si>
    <t>Repurchases of common stock</t>
  </si>
  <si>
    <t>Net proceeds related to employee stock awards</t>
  </si>
  <si>
    <t>Dividend payments</t>
  </si>
  <si>
    <t>Excess tax benefit from stock-based compensation</t>
  </si>
  <si>
    <t>Net cash (used in) provided by financing activities</t>
  </si>
  <si>
    <t>Effect of exchange rate changes on cash and cash equivalents</t>
  </si>
  <si>
    <t>Increase in cash and cash equivalents</t>
  </si>
  <si>
    <t>Cash and cash equivalents, including restricted cash, at beginning of year</t>
  </si>
  <si>
    <t>Cash and cash equivalents, including restricted cash, at end of year</t>
  </si>
  <si>
    <t>Cash paid during the period for:</t>
  </si>
  <si>
    <t>Interest</t>
  </si>
  <si>
    <t>Business Description</t>
  </si>
  <si>
    <t>Organization, Consolidation and Presentation of Financial Statements [Abstract]</t>
  </si>
  <si>
    <t>1)
Business
Description MKS
Instruments, Inc. (“MKS” or the “Company”)
was founded in 1961 and is a global provider of instruments,
subsystems and process control solutions that measure, monitor,
deliver, analyze, power and control critical parameters of advanced
manufacturing processes to improve process performance and
productivity. The Company’s products are derived from its
core competencies in pressure measurement and control, flow
measurement and control, gas and vapor delivery, gas composition
analysis, residual gas analysis, leak detection, control
technology, ozone generation and delivery, power, reactive gas
generation, vacuum technology, lasers, photonics, sub-micron The
Company has two reportable segments: Vacuum &amp; Analysis and
Light &amp; Motion.</t>
  </si>
  <si>
    <t>Basis of Presentation</t>
  </si>
  <si>
    <t>2)
Basis of Presentation The consolidated financial statements include the accounts of
MKS Instruments, Inc. and its wholly owned subsidiaries. All
intercompany accounts and transactions have been eliminated in
consolidation. The consolidated financial statements have been prepared in
accordance with accounting principles generally accepted in the
United States of America (“U.S. GAAP”).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Reclassification of
certain line items in prior period financial
statements The Company has historically recorded the revenue and related
cost of revenue for the sale of its spare parts within Products in
its Statements of Operations for the Vacuum &amp; Analysis
segment. The Company has now determined that these items are better
presented within revenue and related cost of revenue within
Services for the Vacuum &amp; Analysis segment in its
Statements of Operations to align with the current manner in which
the Company operates it service business, and has elected to
reclassify these amounts in previously issued financial statements
as shown below. This change in presentation has no impact on total
revenue or total cost of revenue.
Twelve Months Ended December
31, 2017
As previously Adjustment As
revised
Net revenues:
Products $ 1,723,433 $ (22,132 ) $ 1,701,301
Services 192,544 22,132 214,676
Total net
revenues 1,915,977 — 1,915,977
Cost of
revenues:
Cost of products 901,546 4,823 906,369
Cost of services 122,980 (4,823 ) 118,157
Total cost of
revenues $ 1,024,526 $ — $ 1,024,526
Twelve Months Ended December
31, 2016
As previously Adjustment As
revised
Net revenues:
Products $ 1,134,013 $ (15,434 ) $ 1,118,579
Services 161,329 15,434 176,763
Total net
revenues 1,295,342 — 1,295,342
Cost of
revenues:
Cost of products 627,850 2,358 630,208
Cost of services 101,873 (2,358 ) 99,515
Total cost of
revenues $ 729,723 $ — $ 729,723</t>
  </si>
  <si>
    <t>Summary of Significant Accounting Policies</t>
  </si>
  <si>
    <t>Accounting Policies [Abstract]</t>
  </si>
  <si>
    <t>3)
Summary of Significant Accounting Policies Revenue from Contracts
with Customers The Company adopted Accounting Standards Codification ASC 606
(“ASC 606”) on January 1, 2018 using the modified
retrospective method for all contracts not completed as of the date
of adoption. The reported results for the twelve months ended
December 31, 2018 reflect the application of ASC 606 guidance
while the reported results for 2017 were prepared under the
guidance of Accounting Standards Codification 605, Revenue
Recognition. The Company has recorded a net increase to opening retained
earnings of $1,809 as of January 1, 2018 due to the cumulative
impact of adopting ASC 606, with the impact primarily related to
its service business and certain custom products. The impact to
revenue for the year ended December 31, 2018 as a result of
applying ASC 606 was immaterial.
The adoption of ASC 606 represents a change in accounting
principle that will more closely align revenue recognition with the
delivery of the Company’s goods or services and will provide
financial statement readers with enhanced disclosures. To achieve
this core principle, the Company applies the following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under ASC 606 is recognized when or as obligations
under the terms of a contract with the Company’s customer has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Installation services are not significant and are
usually completed in a short period of time (normally less than two
weeks) and therefore, recorded at a point in time when the
installation services are completed, rather than over time as they
are not material. Extended warranty, service contracts, and repair
services, which are transferred to the customer over time, are
recorded as revenue as the services are performed. For repair
services, the Company makes an accrual at quarter end based upon
historical repair times within its product groups to record revenue
based upon the estimated number of days completed to date, which is
consistent with ratable recognition. Customized products with no
alternative future use to the Company, and that have an enforceable
right to payment for performance completed to date, are also
recorded over time. The Company considers this to be a faithful
depiction of the transfer to the customer of revenue over time as
the work is performed or service is delivered, ratably over
time.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value add, and other taxes the
Company collects concurrent with revenue-producing activities are
excluded from revenue. The Company’s normal payment terms are
30 to 60 days but vary by the type and location of its customers
and the products or services offered. The time between invoicing
and when payment is due is not significant. For certain products
and services and customer types, the Company requires payment
before the products or services are delivered to, or performed for,
the customer. None of the Company’s contracts as of
December 31, 2018 contained a significant financing component.
Contract assets as of January 1 and December 31, 2018
were $3,065 and $3,624, respectively, and included in other current
assets.
Contracts
with Multiple Performance Obligations The Company periodically enters into contracts with its
customers in which a customer may purchase a combination of goods
and or services, such as products with installation services or
extended warranty obligations. These contracts include multiple
promises that the Company evaluates to determine if the promises
are separate performance obligations. Once the Company determines
the performance obligations, the Company then determines the
transaction price, which includes estimating the amount of variable
consideration to be included in the transaction price, if any.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re are no
constraints on the variable consideration recorded. The Company
then allocates the transaction price to each performance obligation
in the contract based on a relative stand-alone selling price
charged separately to customers or using an expected cost plus
margin method. The corresponding revenues are recognized when or as
the related performance obligations are satisfied, which are noted
above. The impact of variable consideration was immaterial during
2018.
Deferred
Revenues The Company’s standard assurance warranty period is
normally 12 to 24 months. The Company sells separately-priced
service contracts and extended warranty contracts related to
certain of its products, especially its laser products. The
separately priced contracts generally range from 12 to 60 months.
The Company normally receives payment at the inception of the
contract and recognizes revenue over the term of the agreement in
proportion to the costs expected to be incurred in satisfying the
obligations under the contract. The Company has elected to use the
practical expedient related to disclosing the remaining performance
obligations as of December 31, 2018, as the majority have a
duration of less than one year. A rollforward of the Company’s deferred revenue and
customer advances is as follows:
Year Ended
Beginning balance, January
1(1) $ 27,800
Amount of deferred revenue
and customer advances recognized in income(3) (83,497 )
Additions to deferred
revenue and customer advances 73,171
Ending balance, December
31(2) $ 17,474
(1)
Beginning deferred revenue and customer advances as of
January 1, 2018 included $12,842 of current deferred revenue,
$3,126 of long-term deferred revenue and $13,352 of current
customer advances, net of a $1,520 adjustment related to the
adoption of ASC 606.
(2)
Ending deferred revenue and customer advances as of
December 31, 2018 included $8,134 of current deferred revenue,
$3,228 of long-term deferred revenue and $6,112 of current customer
advances.
(3)
The deferred revenue and customers advances recognized in
income that relates to fiscal year 2018 was $61,012.
Costs to
Obtain and Fulfill a Contract Under ASC 606,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 The Company monitors and tracks the amount of product returns
and reduces revenue at the time of shipment for the estimated
amount of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Disaggregation of Revenue The following table summarizes revenue from contracts with
customers:
Year Ended
December 31, 2018
Vacuum
&amp; Analysis Light
&amp; Motion Total
Net revenues:
Products $ 1,080,343 $ 754,859 $ 1,835,202
Services 180,519 59,387 239,906
Total net
revenues $ 1,260,862 $ 814,246 $ 2,075,108
Year Ended
December 31, 2017
Vacuum
&amp; Analysis Light
&amp; Motion Total
Net revenues:
Products $ 1,047,639 $ 653,662 $ 1,701,301
Services 159,818 54,858 214,676
Total net
revenues $ 1,207,457 $ 708,520 $ 1,915,977
Year Ended
December 31, 2016
Vacuum
&amp; Analysis Light
&amp; Motion Total
Net revenues:
Products $ 731,364 $ 387,215 $ 1,118,579
Services 140,927 35,836 176,763
Total net
revenues $ 872,291 $ 423,051 $ 1,295,342
Product revenue, excluding revenue from certain custom
products, is recorded at a point in time, while the majority of
service revenue and revenue from certain custom products is
recorded over time. Refer to Note 19 for revenue by reportable segment, geography
and groupings of similar products. Accounts Receivable
Allowanc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Research and
Development Research and development costs are expensed as incurred and
consist mainly of compensation-related expenses and project
materials. The Company’s research and development efforts
include numerous projects, which generally have a duration of 3 to
30 months. Acquired in-process Advertising
Costs Advertising costs are expensed as incurred and were immaterial
in 2018, 2017 and 2016. Stock-Based
Compensation The accounting for share-based compensation expense requires
the measurement and recognition of compensation expense for all
share-based payment awards made to employees and directors based on
estimated fair values. For restricted stock units
(“RSUs”), the fair value is the fair value on the date
of grant that normally vests over a three year period. The Company
also provides employees the opportunity to purchase shares through
an employee stock purchase plan. For shares issued under its
employee stock purchase plan, the Company has estimated the fair
value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expected life, risk-free
interest rate and expected dividends. The Company is also required
to estimate forfeitures at the time of grant and revise those
estimates in subsequent periods if actual forfeitures differ from
those estimates.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its stock-based compensation expense could be
materially different in the future. Accumulated Other
Comprehensive Income For foreign subsidiaries where the functional currency is the
local currency, assets and liabilities are translated into U.S.
dollars at the current exchange rate on the balance sheet date.
Revenue and expenses are translated at average rates of exchange
prevailing during the year. Translation adjustments resulting from
this process are recorded to Accumulated Other Comprehensive Income
(“OCI”). Unrealized gains and losses on securities
classified as available-for-sale Net Income Per
Share Basic net income per share is based on the weighted average
number of common shares outstanding, and diluted net income per
share is based on the weighted average number of common shares
outstanding and all potential dilutive common equivalent shares
outstanding. The dilutive effect of options is determined under the
treasury stock method using the average market price for the
period. Common equivalent shares are included in the per share
calculations when the effect of their inclusion would be
dilutive. 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The Company classifies investments with maturity dates greater
than twelve months in short-term investments rather than long-term
investments. This method classifies these securities as current
based on the nature of the securities and the availability for use
in current operation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 Concentrations of Credit
Risk The Company’s significant concentrations of credit risk
consist principally of cash and cash equivalents, investments,
forward exchange contracts and trade accounts receivable. The
Company maintains cash and cash equivalents with financial
institutions including some banks with which it had borrowings. The
Company maintains investments primarily in U.S. Treasury and
government agency securities and corporate debt securities. The
Company enters into forward currency contracts with high
credit-quality financial institutions in order to minimize credit
risk exposure. The Company’s largest customers are primarily
concentrated in the semiconductor industry, and a limited number of
these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The Company had one customer, Applied Materials, Inc.,
comprising 12%, 13% and 14% of net revenues for 2018, 2017 and
2016, respectively, and another customer, Lam Research Corporation,
comprising 11%, 12% and 11% of net revenues for 2018, 2017 and
2016, respectively. During the years 2018, 2017 and 2016,
approximately 55%, 57% and 56% of the Company’s net revenues,
respectively, were from sales to semiconductor capital equipment
manufacturers and semiconductor device manufacturers. There were no
customers that represented 10% or more of the Company’s
accounts receivable balance as of December 31, 2018. One
customer, Applied Materials, Inc., represented 10% or more of the
Company’s accounts receivable balance as of December 31,
2017. Inventories Inventories are stated at the lower of cost or market, cost
being determined using a standard costing system which approximates
cost based on a first-in, first-out 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en to fifty years for buildings and
three to sixteen years for machinery and equipment, furniture and
fixtures and office equipment, which includes enterprise resource
planning software. Leasehold improvements are amortized over the
shorter of the lease term or the estimated useful life of the
leased asset. Intangible
Assets Intangible assets resulting from the acquisitions of businesses
are estimated by management based on the fair value of assets
acquired. These include acquired customer lists, technology,
patents, trade names, covenants not to compete and IPR&amp;D.
Intangible assets are amortized from one to eighteen years on a
straight-line basis which represents the estimated periods of
benefit and the expected pattern of consumption. 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as of October 31 or more
frequently when events and circumstances occur indicating that the
recorded goodwill may be impaired. The estimated fair value of the Company’s reporting units
are based on discounted cash flow models derived from internal
earnings and internal and external market forecasts. Determining
fair value requires the exercise of significant judgment, including
judgments about appropriate discount rates, perpetual growth rates,
projected revenues and projected profit margin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In performing the Company’s annual goodwill impairment
test, the Company is permitted to first assess qualitative factors
to determine whether it is more likely than not that the fair value
of our reporting unit is less than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The Company is also permitted to bypass
the qualitative assessment and proceed directly to the quantitative
test. If the Company chooses to undertake the qualitative
assessment and concludes that it is more likely than not that the
fair value of the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Effective July 1, 2018, the Company reassigned goodwill to
certain reporting units within the Light &amp; Motion
reportable segment resulting from a reorganization of the
composition of reporting units. The goodwill was reassigned to the
reporting units affected using the relative fair value approach. In
conjunction with this goodwill reassignment, the Company performed
an interim quantitative impairment test as of July 1, 2018 for
all of its reporting units and concluded that the fair values of
each reporting unit exceeded their respective carrying
values. As of October 31, 2018, the Company performed its annual
impairment assessment of goodwill using the qualitative assessment
and determined that it is more likely than not that the fair values
of the reporting units exceed their carrying amount. Impairment of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In 2017, the Company recorded an impairment
charge of $6,719 related to certain long-lived assets as a result
of consolidating two manufacturing plants. Foreign
Exchange The functional currency of the majority of the Company’s
foreign subsidiaries is the applicable local currency. For those
subsidiaries, assets and liabilities are translated to U.S. dollars
at year-end Net foreign exchange losses resulting from re-measurement re-measurement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expected to be realized. To the extent the Company
establishes a valuation allowance an expense will be recorded as a
component of the provision for income taxes on the statement of
operations. During 2016, the Company increased its valuation allowance by
$6,400 primarily related to the addition of historical valuation
allowances for Newport Corporation (“Newport”) and its
subsidiaries which were included as a result of the acquisition in
April 2016. As a result, the valuation allowance was $12,527 at
December 31, 2016. During 2017, the Company increased its
valuation allowance by $1,102, primarily related to certain state
tax credits. As a result, the valuation allowance was $13,629 at
December 31, 2017. During 2018, the Company increased its
valuation allowance by $4,307 which is attributable to certain tax
credit and net operating loss carry forward amounts. As a result,
the valuation allowance was $17,936 at December 31,
2018. Accounting for income taxes requires a two-step re-evaluates On December 22, 2017, the President of the United States
signed into law the Tax Cuts and Jobs Act (the “Act”),
which included significant changes to U.S. tax law. Some of the
more significant changes impacting the Company are the reduction of
the U.S. federal corporate income tax rate from 35.0% to 21.0% as
of January 1, 2018, the implementation of a territorial tax
system and the imposition of a transition tax on deemed repatriated
cumulative earnings of foreign subsidiaries (“Transition
Tax”). Income tax effects resulting from changes in tax are generally
accounted for by the Company in the period in which the law is
enacted and the effects are recorded as a component of provision
for income taxes from continuing operations. On December 22,
2017, the Securities and Exchange Commission Staff issued Staff
Accounting Bulletin No. 118 (“SAB 118”) to provide
guidance for reporting entities’ ability to timely complete
the accounting for certain income tax effects of the Act and
allowed a measurement period up to one year from the enactment date
of the “Act”. The Company has obtained, prepared and
analyzed the information needed to complete the accounting
requirements under Accounting Standards Codification
(“ASC”) Topic 740 and as a result, in accordance with
SAB 118, the Company has finalized and recorded the effects of the
Act during the quarter ended December 31, 2018. The ultimate
impact of the Act on the Company is based upon the Company’s
understanding and interpretation of the regulatory guidance that
has been issued regarding the Act.</t>
  </si>
  <si>
    <t>Recently Issued Accounting Pronouncements</t>
  </si>
  <si>
    <t>Accounting Changes and Error Corrections [Abstract]</t>
  </si>
  <si>
    <t>4)
Recently Issued Accounting Pronouncements In October 2018, the Financial Accounting Standards Board
(“FASB”) issued Accounting Standards Update
(“ASU”) 2018-16, In August 2018, the FASB issued ASU 2018-15, Other-Internal-Use 350-40): internal-use internal-use In March 2018, the Financial Accounting Standards Board
(“FASB”) issued Accounting Standards Update
(“ASU”) 2018-05, In August 2017, the FASB issued ASU 2017-12, In May 2017, the FASB issued ASU 2017-09, In March 2017, the FASB issued ASU 2017-07, In November 2016, the FASB issued ASU 2016-18, 2016-15. beginning-of-period end-of-period 2016-15. In October 2016, the FASB issued ASU 2016-16, In August 2016, the FASB issued ASU 2016-15, In February 2016, the FASB issued ASU 2016-02, 2018-01 2018-10 2018-11 right-of-use In January 2016, the FASB issued ASU 2016-01, “Financial 825-10)-Recognition In May 2014, the FASB issued ASU 2014-09, 2016-08 2016-10 2016-12 2016-20 2017-13 2017-14</t>
  </si>
  <si>
    <t>Investments</t>
  </si>
  <si>
    <t>Investments, Debt and Equity Securities [Abstract]</t>
  </si>
  <si>
    <t>5)
Investments Investments classified as short-term consist of the
following:
Years Ended
December 31,
2018 2017
Available-for-sale
Time deposits and
certificates of deposit $ 102 $ 9,757
Bankers’ acceptance
drafts 989 5,330
Asset-backed
securities 9,113 36,990
Commercial paper 19,359 13,750
Corporate
obligations 9,352 77,821
Municipal bonds — 1,970
U.S. treasury
obligations 13,298 28,078
U.S. agency
obligations 21,613 35,738
$ 73,826 $ 209,434
Investments classified as long-term consist of the
following:
Years Ended
December 31,
2018 2017
Available-for-sale
Group insurance
contracts $ 5,890 $ 6,255
Cost method
investments:
Minority interest in a
private company 4,400 4,400
$ 10,290 $ 10,655
The following table shows the gross unrealized gains and
(losses) aggregated by investment category for available-for-sale
As of
December 31, 2018: Cost Gross Unrealized Gains Gross Unrealized (Losses) Estimated Fair
Short-term
investments:
Available-for-sale
Time deposits and
certificates of deposit $ 102 $ — $ — $ 102
Bankers’ acceptance
drafts 989 — — 989
Asset-backed
securities 9,121 1 (9 ) 9,113
Commercial paper 19,504 — (145 ) 19,359
Corporate
obligations 9,367 — (15 ) 9,352
U.S. treasury
obligations 13,294 4 — 13,298
U.S. agency
obligations 21,617 2 (6 ) 21,613
$ 73,994 $ 7 $ (175 ) $ 73,826
As of
December 31, 2018: Cost Gross Unrealized Gains Gross Unrealized (Losses) Estimated Fair
Value
Long-term
investments:
Available-for-sale
Group insurance
contracts $ 5,546 $ 344 $ — $ 5,890
As of
December 31, 2017: Cost Gross Unrealized Gains Gross Unrealized (Losses) Estimated Fair
Value
Short-term
investments:
Available-for-sale
Time deposits and
certificates of deposit $ 9,756 $ 1 $ — $ 9,757
Bankers’ acceptance
drafts 5,330 — — 5,330
Asset-backed
securities 37,017 15 (42 ) 36,990
Commercial paper 13,810 — (60 ) 13,750
Corporate
obligations 77,788 58 (25 ) 77,821
Municipal bonds 1,970 — — 1,970
U.S. treasury
obligations 28,054 24 — 28,078
U.S. agency
obligations 35,728 10 — 35,738
$ 209,453 $ 108 $ (127 ) $ 209,434
As of
December 31, 2017: Cost Gross Unrealized Gains Gross Unrealized (Losses) Estimated Fair
Value
Long-term
investments:
Available-for-sale
Group insurance
contracts $ 6,006 $ 249 $ — $ 6,255
The tables above, which show the gross unrealized gains and
(losses) aggregated by investment category for available-for-sale Interest income is accrued as earned. Dividend income is
recognized as income on the date the stock trades “ex-dividend.”</t>
  </si>
  <si>
    <t>Fair Value Measurements</t>
  </si>
  <si>
    <t>Fair Value Disclosures [Abstract]</t>
  </si>
  <si>
    <t>6)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Assets and liabilities of the Company measured at fair value on
a recurring basis as of December 31, 2018, are summarized as
follows:
Fair Value Measurements at Reporting
Date Using
Description December 31, 2018 Quoted Prices in Active
Markets for Identical
Assets (Level
1) Significant
Other Observable Inputs (Level
2) Significant Unobservable Inputs (Level
3)
Assets:
Cash
equivalents:
Money market
funds $ 180,340 $ 180,340 $ — $ —
Time deposits and
certificates of deposit 850 — 850 —
Commercial paper 2,687 — 2,687 —
U.S. agency
obligations 3,418 — 3,418 —
Restricted cash –
money market funds 110 110 — —
Available-for-sale
Time deposits and
certificates of deposit 102 — 102 —
Bankers’ acceptance
drafts 989 — 989 —
Asset-backed
securities 9,113 — 9,113 —
Commercial paper 19,359 — 19,359 —
Corporate
obligations 9,352 — 9,352 —
U.S. treasury
obligations 13,298 — 13,298 —
U.S. agency
obligations 21,613 — 21,613 —
Group insurance
contracts 5,890 — 5,890 —
Derivatives –
currency forward contracts 2,485 — 2,485 —
Funds in investments and
other assets:
Israeli pension
assets 14,408 — 14,408 —
Derivatives –
interest rate hedge – non-current 6,083 — 6,083 —
Total assets $ 290,097 $ 180,450 $ 109,647 $ —
Liabilities:
Derivatives –
currency forward contracts $ 1,168 $ — $ 1,168 $ —
Reported as
follows:
Assets:
Cash and cash equivalents,
including restricted cash(1) $ 187,405 $ 180,450 $ 6,955 $ —
Short-term
investments 73,826 — 73,826 —
Other current
assets 2,485 — 2,485 —
Total current
assets $ 263,716 $ 180,450 $ 83,266 $
Long-term
investments(2) $ 5,890 $ — $ 5,890 $ —
Other assets 20,491 — 20,491 —
Total long-term
assets $ 26,381 $ — $ 26,381 $ —
Liabilities:
Other current
liabilities $ 1,168 $ — $ 1,168 $ —
(1)
The cash and cash equivalent amounts presented in the table
above does not include cash of $456,940 as of December 31,
2018.
(2)
The long-term investments presented in the table above do not
include our minority interest investment in a private company,
which is accounted for under the cost method.
Assets and liabilities of the Company measured at fair value on
a recurring basis as of December 31, 2017, are summarized as
follows:
Fair Value Measurements
at Reporting Date Using
Description December 31, 2017 Quoted Prices in Active
Markets for Identical
Assets (Level
1) Significant
Other Observable Inputs (Level
2) Significant Unobservable Inputs (Level
3)
Assets:
Cash
equivalents:
Money market
funds $ 4,987 $ 4,987 $ — $ —
Time deposits and
certificates of deposit 2,100 — 2,100 —
Commercial paper 30,475 — 30,475 —
Restricted cash –
money market funds 119 119 — —
Available-for-sale
Time deposits and
certificates of deposit 9,757 — 9,757 —
Bankers’ acceptance
drafts 5,330 — 5,330 —
Asset-backed
securities 36,990 — 36,990 —
Commercial paper 13,750 — 13,750 —
Corporate
obligations 77,821 — 77,821 —
Municipal bonds 1,970 — 1,970 —
U.S. treasury
obligations 28,078 — 28,078 —
U.S. agency
obligations 35,738 — 35,738 —
Group insurance
contracts 6,255 — 6,255 —
Derivatives –
currency forward contracts 168 — 168 —
Funds in investments and
other assets: —
Israeli pension
assets 15,048 — 15,048 —
Derivatives –
interest rate hedge – non-current 6,179 — 6,179 —
Total assets $ 274,765 $ 5,106 $ 269,659 $ —
Liabilities:
Derivatives –
currency forward contracts $ 6,198 $ — $ 6,198 $ —
Reported as
follows:
Assets:
Cash and cash equivalents,
including restricted cash(1) $ 37,681 $ 5,106 $ 32,575 $ —
Short-term
investments 209,434 — 209,434 —
Other current
assets 168 — 168 —
Total current
assets $ 247,283 $ 5,106 $ 242,177 $ —
Long-term
investments(2) $ 6,255 $ — $ 6,255 $ —
Other assets 21,227 — 21,227 —
Total long-term
assets $ 27,482 $ — $ 27,482 $ —
Liabilities:
Other current
liabilities $ 6,198 $ — $ 6,198 $ —
(1)
The cash and cash equivalent amounts presented in the table
above do not include cash of $292,808 and non-negotiable
(2)
The long-term investments presented in the table above do not
include our minority interest investment in a private company,
which is accounted for under the cost method. Money Market
Funds Money market funds are cash and cash equivalents and are
classified within Level 1 of the fair value
hierarchy. Available-For-Sale As of December 31, 2018, available-for-sale The Company measures its debt and equity investments at fair
value. The Company’s available-for-sale Israeli Pension
Assets Israeli pension assets represent investments in mutual funds,
government securities and other time deposits. These investments
are set aside for the retirement benefit of the employees at the
Company’s Israeli subsidiaries. These funds are classified
within Level 2 of the fair value hierarchy. Derivatives As a result of the Company’s global operating activities,
the Company is exposed to market risks from changes in foreign
currency exchange rates and variable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currency contracts and
interest rate swaps is the institutional market in an over-the-counter</t>
  </si>
  <si>
    <t>Derivatives</t>
  </si>
  <si>
    <t>Derivative Instruments and Hedging Activities Disclosure [Abstract]</t>
  </si>
  <si>
    <t>7)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contracts, to manage
certain foreign currency exposure, and interest rate swaps to
manage interest rate exposure.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Interest Rate Swap
Agreement On September 30, 2016, the Company entered into an
interest rate swap agreement to fix the rate on approximately 50%
of its then outstanding term loan balance, as described further in
Note 13. This hedge fixes the interest rate paid on the hedged debt
at 1.198% per annum plus the credit spread, which was 1.75% as of
December 31, 2018, through September 30, 2020. The
interest rate swap will be recorded at fair value on the balance
sheet and changes in the fair value will be recognized in OCI. To
the extent that this arrangement is no longer an effective hedge,
any ineffectiveness measured in the hedging relationship is
recorded currently in earnings in the period it occurs. The
notional amount of this transaction was $290,000 and had a fair
value of $6,083 at December 31, 2018. The notional amount of
this transaction was $305,000 and had a fair value of $6,179 at
December 31, 2017. Foreign Exchange
Contracts The Company hedges a portion of its forecasted foreign
currency-denominated intercompany sales of inventory, over a
maximum period of eighteen months, using forward foreign exchange
contracts accounted for as cash-flow hedges related to Japanese,
South Korean, British, Euro and Taiwanese currencies. To the extent
these derivatives are effective in off-setting As of December 31, 2018 and 2017, the Company had
outstanding forward foreign exchange contracts with gross notional
values of $159,394 and $208,922, respectively. The following tables
provide a summary of the primary net hedging positions and
corresponding fair values held as of December 31, 2018 and
2017:
December 31,
2018
Currency
Hedged (Buy/Sell) Gross
Notional Value Fair Value(1)
U.S. Dollar/Japanese
Yen $ 43,770 $ (478 )
U.S. Dollar/South
Korean Won 59,149 570
U.S. Dollar/Euro 23,515 688
U.S. Dollar/U.K.
Pound Sterling 11,827 323
U.S. Dollar/Taiwan
Dollar 21,133 214
Total $ 159,394 $ 1,317
December 31,
2017
Currency
Hedged (Buy/Sell) Gross
Notional Value Fair Value(1)
U.S. Dollar/Japanese
Yen $ 70,175 $ (233 )
U.S. Dollar/South
Korean Won 79,672 (3,799 )
U.S. Dollar/Euro 26,140 (1,047 )
U.S. Dollar/U.K.
Pound Sterling 12,104 (337 )
U.S. Dollar/Taiwan
Dollar 20,831 (614 )
Total $ 208,922 $ (6,030 )
(1)
Represents the receivable (payable) amount included in the
consolidated balance sheet. The following table provides a summary of the fair value
amounts of the Company’s derivative instruments:
Years Ended
December 31,
Derivatives
Designated as Hedging Instruments 2018 2017
Derivative
assets:
Forward exchange
contracts(1) $ 2,485 $ 168
Foreign currency interest
rate hedge(2) 6,083 6,179
Derivative
liabilities:
Forward exchange
contracts(1) (1,168 ) (6,198 )
Total net derivative asset
designated as hedging instruments $ 7,400 $ 149
(1)
The derivative asset of $2,485 and derivative liability of
$1,168 related to the forward foreign exchange contracts are
classified in other current assets and other current liabilities in
the consolidated balance sheet as of December 31, 2018. The
derivative asset of $168 and derivative liability of $6,198 related
to the forward foreign exchange contracts are classified in other
current assets and other current liabilities in the consolidated
balance sheet as of December 31, 2017. These forward foreign
exchange contracts are subject to a master netting agreement with
one financial institution. However, the Company has elected to
record these contracts on a gross basis in the balance
sheet.
(2)
The foreign currency interest rate hedge asset of $6,083 and
$6,179 is classified in other assets in the consolidated balance
sheet as of December 31, 2018 and 2017,
respectively. The net amount of existing gains as of December 31, 2018
that is expected to be reclassified from OCI into earnings within
the next 12 months is immaterial. The following table provides a summary of the gains (losses) on
derivatives designated as cash flow hedging instruments:
Years Ended
December 31,
Derivatives
Designated as Cash Flow Hedging Instruments 2018 2017 2016
Forward exchange
contracts:
Net gain (loss) recognized
in OCI(1) $ 6,289 $ (6,036 ) $ 5,914
Net loss reclassified from
OCI into income(2) $ (3,367 ) $ (2,685 ) $ (1,414 )
(1)
Net change in the fair value of the effective portion
classified in OCI.
(2)
Effective portion classified as cost of products.
The following table provides a summary of losses on derivatives
not designated as cash flow hedging instruments:
Years Ended
December 31,
Derivatives
Not Designated as Hedging Instruments 2018 2017 2016
Forward exchange
contracts:
Net gain (loss) recognized
in income (1) $ 105 $ (3,416 ) $ (31 )
(1)
The Company enters into forward foreign exchange contracts to
hedge against changes in the balance sheet for certain subsidiaries
to mitigate the risk associated with certain foreign currency
transactions in the ordinary course of business. These derivatives
are not designated as cash flow hedging instruments and gains or
losses from these derivatives are recorded immediately in other
expense, net in 2018 and 2017.</t>
  </si>
  <si>
    <t>Inventory Disclosure [Abstract]</t>
  </si>
  <si>
    <t>8)
Inventories Inventories consist of the following:
Years Ended
December 31,
2018 2017
Raw material $ 235,593 $ 191,351
Work-in-process 61,908 54,050
Finished goods 87,188 93,680
$ 384,689 $ 339,081
Inventory-related excess and obsolete charges of $22,324,
$20,213 and $16,039 were recorded in cost of products in the years
ended December 31, 2018, 2017 and 2016,
respectively.</t>
  </si>
  <si>
    <t>Property, Plant and Equipment</t>
  </si>
  <si>
    <t>Property, Plant and Equipment [Abstract]</t>
  </si>
  <si>
    <t>9)
Property, Plant and Equipment Property, plant and equipment consist of the
following:
Years Ended
December 31,
2018 2017
Land $ 11,448 $ 11,650
Buildings 104,023 103,563
Machinery and
equipment 330,821 317,073
Furniture and fixtures,
office equipment and software 149,145 145,945
Leasehold
improvements 66,569 65,293
Construction in
progress 44,823 13,619
706,829 657,143
Less: accumulated
depreciation 512,462 485,361
$ 194,367 $ 171,782
Depreciation of property, plant and equipment totaled $36,332,
$36,813 and $30,245 for the years ended 2018, 2017 and 2016,
respectively.</t>
  </si>
  <si>
    <t>Acquisitions and Dispositions</t>
  </si>
  <si>
    <t>Business Combinations [Abstract]</t>
  </si>
  <si>
    <t>10) Acquisitions and
Dispositions Electro Scientific
Industries, Inc. See Note 22 for information on the acquisition of Electro
Scientific Industries, Inc. Newport
Corporation On April 29, 2016, the Company completed its acquisition
of Newport pursuant to an Agreement and Plan of Merger, dated as of
February 22, 2016 (the “Merger Agreement”), by and
among the Company, PSI Equipment, Inc., a wholly owned subsidiary
of the Company (“Merger Sub”), and Newport (the
“Newport Merger”). At the effective time of the Newport
Merger and pursuant to the terms and conditions of the Merger
Agreement, each share of Newport’s common stock that was
issued and outstanding immediately prior to the effective time of
the Newport Merger was converted into the right to receive $23.00
in cash, without interest and subject to deduction for any required
withholding tax. Newport’s innovative solutions leverage its expertise in
advanced technologies, including lasers, photonics and precision
motion equipment, and optical components and sub-systems, The purchase price of Newport consisted of the
following:
Cash paid for outstanding
shares(1) $ 905,254
Settlement of share-based
compensation awards(2) 8,824
Cash paid for Newport
debt(3) 93,200
Total purchase
price $ 1,007,278
Less: cash and cash
equivalents acquired (61,463 )
Total purchase price, net
of cash and cash equivalents acquired $ 945,815
(1)
Represents cash paid of $23.00 per share for approximately
39,359,000 shares of Newport common stock, without interest and
subject to a deduction for any required withholding tax.
(2)
Represents the vested but unissued portion of Newport
share-based compensation awards as of the acquisition date of
April 29, 2016.
(3)
Represents the cash paid for the outstanding balance of
Newport’s senior secured revolving credit
agreement. The Company funded the payment of the aggregate consideration
with a combination of the Company’s available cash on hand
and the proceeds from the Company’s senior secured term loan
facility, as described in Note 13. Under the acquisition method of accounting, the total estimated
acquisition consideration is allocated to the acquired tangible and
intangible assets and assumed liabilities of Newport based on their
fair values as of the acquisition date. Any excess of the
acquisition consideration over the fair value of assets acquired
and liabilities assumed is allocated to goodwill. Goodwill and
intangible assets will not be amortizable for tax
purposes.
The following table summarizes the allocation of the purchase
price to the fair values assigned to assets acquired and
liabilities assumed at the date of the Newport Merger:
Current assets (including
cash) $ 186,137
Inventory 142,714
Intangible
assets 404,506
Goodwill 396,027
Property, plant and
equipment 119,932
Long-term assets 22,725
Total assets
acquired 1,272,041
Current
liabilities 95,156
Intangible
liability 4,302
Other long-term
liabilities 165,305
Total liabilities
assumed 264,763
Fair value of assets
acquired and liabilities assumed 1,007,278
Less: cash and cash
equivalents acquired (61,463 )
Total purchase price, net
of cash and cash equivalents acquired $ 945,815
The fair value write-up write-up The fair value write-up value-in-use, The acquired intangible assets are being amortized on a
straight-line basis, which approximates the economic use of the
asset. The following table reflects the allocation of the acquired
intangible assets and liabilities and related estimate of useful
lives:
Order backlog $ 12,100 1 year
Customer
relationships 247,793 6-18
Trademarks and trade
names 55,900 Indefinite
Developed
technology 75,386 4-8
In-process 6,899 Undefined (1)
Leasehold interest
(favorable) 6,428 4-5
Total intangible
assets $ 404,506
Leasehold interest
(unfavorable) $ 4,302
(1)
The useful lives of in-process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is
acquisition resulted in a purchase price that exceeded the
estimated fair value of tangible and intangible assets, the excess
amount of which was allocated to goodwill. The Company believes the amount of goodwill relative to
identifiable intangible assets relates to several factors
including: (1) potential buyer-specific synergies related to
market opportunities for a combined product offering; and
(2) potential to leverage the Company’s sales force to
attract new customers and revenue and cross sell to existing
customers. The results of this acquisition were included in the
Company’s consolidated operations beginning on April 29,
2016. Newport constitutes the Company’s Light &amp;
Motion reportable segment (Note 19). Certain executives from Newport had severance provisions in
their respective Newport employment agreements. The agreements
included terms that were accounted for as dual-trigger
arrangements. Through the Company’s acquisition accounting,
the expense relating to these benefits was recognized in the
combined entity’s financial statements, however, the benefit
itself will not be distributed until the final provision is met by
each eligible executive. The Company recorded costs of $6,635 and
$3,334 as compensation expense and stock-based compensation
expense, respectively, during 2016 in connection with these
severance provisions. The shares underlying the restricted stock
units and stock appreciation rights that are eligible for
accelerated vesting if the executive exercises his rights are not
issued as of each reporting period-end Pro Forma
Results The following unaudited pro forma financial information
presents the combined results of operations of the Company as if
the Newport Merger had occurred on January 1, 2015.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2016
Total net
revenues $ 1,475,637
Net income 111,076
Net income per
share:
Basic $ 2.08
Diluted $ 2.06
The unaudited pro forma financial information above gives
effect primarily to the following:
(1)
Incremental amortization and depreciation expense related to
the estimated fair value of identifiable intangible assets and
property, plant and equipment from the purchase price
allocation.
(2)
Revenue adjustments as a result of the reduction in deferred
revenue related to its estimated fair value.
(3)
Incremental interest expense related to the Company’s
term loan credit agreement.
(4)
The exclusion of acquisition costs and inventory step-up
(5)
The estimated tax impact of the above adjustments. Cost Method Investment
in a Private Company In April 2016, the Company invested $9,300 for a minority
interest in a private company, which operates in the field of
semiconductor process equipment instrumentation. The Company
accounted for this investment using the cost method of accounting.
During the fourth quarter of 2016, the Company recognized an
impairment loss on this investment of $5,000 based upon financial
information of this private company. In July 2017, the Company
invested an additional $100 in this private company. Sale of Data Analytics
Solutions In April 2017, the Company completed the sale of its Data
Analytics Solutions business for total proceeds of $72,509, net of
cash sold and recorded a gain of $74,856. This business, which had
revenues in 2016 of $12,700 and was included in the
Vacuum &amp; Analysis segment, was no longer a part of the
Company’s long-term strategic objectives. The business did not qualify as a discontinued operation as
this sale did not represent a strategic shift in the
Company’s business, nor did the sale have a major effect on
the Company’s operations. Therefore, the results of
operations for all periods are included in the Company’s
income from operations. The assets and liabilities of this business
have not been reclassified or segregated in the consolidated
balance sheet or consolidated statements of cash flows as the
amounts were immaterial.</t>
  </si>
  <si>
    <t>Goodwill and Intangible Assets</t>
  </si>
  <si>
    <t>Goodwill and Intangible Assets Disclosure [Abstract]</t>
  </si>
  <si>
    <t xml:space="preserve">11)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Effective July 1, 2018, the Company reassigned goodwill to
certain reporting units within the Light &amp; Motion
reportable segment resulting from a reorganization of the
composition of reporting units. The goodwill was reassigned to the
reporting units affected using the relative fair value approach. In
conjunction with this goodwill reassignment, the Company performed
an interim quantitative impairment test as of July 1, 2018 for
all of its reporting units and concluded that the fair values of
each reporting unit exceeded their respective carrying
values. The changes in the carrying amount of goodwill and accumulated
impairment losses were as follows:
2018 2017
Gross Carrying Amount Accumulated Impairment Loss Net Gross Carrying Amount Accumulated Impairment Loss Net
Beginning balance at
January $ 735,323 $ (144,276 ) $ 591,047 $ 727,999 $ (139,414 ) $ 588,585
Sale of
business(1) — — — (3,115 ) — (3,115 )
Impairment
loss(2) — — — — (4,862 ) (4,862 )
Foreign currency
translation (4,051 ) — (4,051 ) 10,439 — 10,439
Ending balance at
December 31 $ 731,272 $ (144,276 ) $ 586,996 $ 735,323 $ (144,276 ) $ 591,047
(1)
In 2017, the Company sold its Data Analytics business and, as a
result, charged the related goodwill of $3,115 to the gain on sale
of business.
(2)
In 2017, the Company recorded an impairment loss of $4,862
related to the write-off Intangible
Assets The Company is required to test certain long-lived assets when
indicators of impairment are present. For the purposes of the
impairment test, long-lived assets are grouped with other assets
and liabilities at the lowest level for which identifiable cash
flows are largely independent of the cash flows of other assets and
liabilities. During 2017, the Company recorded impairment charges
of $1,511 related to the write off of intangible assets as a result
of the discontinuation of a product line and consolidation of two
manufacturing plants. Components of the Company’s acquired intangible assets
are comprised of the following:
As of
December 31, 2018 Gross Impairment Charges(1) Accumulated Amortization Foreign Currency Translation Net
Completed
technology $ 172,431 $ (105 ) $ (137,283 ) $ (73 ) $ 34,970
Customer
relationships 282,744 (1,406 ) (63,788 ) (269 ) 217,281
Patents, trademarks, trade
names and other 110,523 — (42,954 ) (13 ) 67,556
$ 565,698 $ (1,511 ) $ (244,025 ) $ (355 ) $ 319,807
As of
December 31, 2017 Gross Impairment Charges(1) Accumulated Amortization Foreign Currency Translation Net
Completed
technology $ 172,431 $ (105 ) $ (115,371 ) $ 333 $ 57,288
Customer
relationships 282,744 (1,406 ) (45,518 ) 1,571 237,391
Patents, trademarks, trade
names and other 110,523 — (38,730 ) (74 ) 71,719
$ 565,698 $ (1,511 ) $ (199,619 ) $ 1,830 $ 366,398
(1)
In 2017, the Company recorded impairment charges of $1,511
related to the write-off Aggregate amortization expense related to acquired intangible
assets for the years 2018, 2017 and 2016 was $43,521, $45,743 and
$35,681, respectively. The amortization expense in 2018, 2017 and
2016 is net of $885, $811 and $569, respectively, of amortization
income from unfavorable lease commitments. Aggregate net
amortization expense related to acquired intangible assets and
unfavorable lease commitments for future years is:
Year Amount
2019 $ 40,073
2020 $ 28,076
2021 $ 20,206
2022 $ 17,584
2023 $ 17,220
Thereafter $ 138,693 </t>
  </si>
  <si>
    <t>Product Warranties</t>
  </si>
  <si>
    <t>Guarantees and Product Warranties [Abstract]</t>
  </si>
  <si>
    <t>12)
Product Warranties The Company provides for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Product warranty activities were as follows:
Years Ended
December 31,
2018 2017
Beginning
balance $ 10,104 $ 8,261
Provision for product
warranties 15,987 15,884
Direct and other charges to
warranty liability (15,692 ) (14,041 )
Ending
balance(1) $ 10,399 $ 10,104
(1)
Short-term product warranty of $9,986 and long-term product
warranty of $413, each as of December 31, 2018, are included
within other current liabilities and other liabilities,
respectively, within the accompanying consolidated balance sheet.
Short-term product warranty of $9,719 and long-term product
warranty of $385 as of December 31, 2017, are included within
other current liabilities and other liabilities, respectively,
within the accompanying consolidated balance sheet.</t>
  </si>
  <si>
    <t>Debt</t>
  </si>
  <si>
    <t>Debt Disclosure [Abstract]</t>
  </si>
  <si>
    <t xml:space="preserve">13)
Debt Term Loan Credit
Agreement In connection with the completion of the Newport Merger, the
Company entered into a term loan credit agreement (the
“Credit Agreement”) with Barclays Bank PLC, as
administrative agent and collateral agent, and the lenders from
time to time party thereto (the “Lenders”), that
provided senior secured financing in the original principal amount
of $780,000, subject to increase at the Company’s option and
subject to receipt of lender commitments in accordance with the
Credit Agreement (the “Term Loan Facility”). 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or (b) a LIBOR rate determined by reference
to the costs of funds for U.S. dollar deposits for the interest
period relevant to such borrowing adjusted for certain additional
costs, subject to a LIBOR rate floor of 0.75%, plus an applicable
margin. The Company has elected the interest rate as described in
clause (b). The Credit Agreement provides that all loans will be
determined by reference to the Base Rate if the LIBOR rate cannot
be ascertained, if regulators impose material restrictions on the
authority of a lender to make LIBOR rate loans, or for other
reasons. The Term Loan Facility was issued with original issue
discount of 1.00% of the principal amount thereof. On June 9, 2016, the Company entered into Amendment
No. 1 (the “Repricing Amendment 1”) to the Credit
Agreement by and among the Company, the Lenders and Barclays Bank
PLC, as administrative agent and collateral agent for the Lenders.
The Repricing Amendment 1 decreased the applicable margin for
borrowings under the Company’s Term Loan Facility to 2.50%
for base rate borrowings and 3.50% for LIBOR borrowings and
extended the period during which a prepayment premium may be
required for a “Repricing Transaction” (as defined in
the Credit Agreement) until six months after the effective date of
the Repricing Amendment 1. In connection with the execution of the
Repricing Amendment 1, the Company paid a prepayment premium of
1.00%, or $7,300, as well as certain fees and expenses of the
administrative agent and the Lenders, in accordance with the terms
of the Credit Agreement. Immediately prior to the effectiveness of
the Repricing Amendment 1, the Company prepaid $50,000 of principal
under the Credit Agreement. In September 2016, the Company prepaid
an additional $60,000 under the Credit Agreement. On September 30, 2016, the Company entered into an
interest rate swap agreement, which has a maturity date of
September 30, 2020, to fix the rate on $335,000 of the
then-outstanding balance of the Credit Agreement. The rate is fixed
at 1.198% per annum plus the applicable credit spread, which was
1.75% at December 31, 2018. The notional amount of this
transaction was $290,000 and had a fair value of $6,083 at
December 31, 2018. On December 14, 2016, the Company entered into Amendment
No. 2 (the “Repricing Amendment 2”) to the Credit
Agreement by and among the Company, the Lenders and Barclays Bank
PLC, as administrative agent and collateral agent for the Lenders.
The Repricing Amendment 2 decreased the applicable margin for the
Company’s term loan under the Credit Agreement to 2.75% for
LIBOR borrowings and 1.75% for base rate borrowings and reset the
period during which a prepayment premium may be required for a
Repricing Transaction until six months after the effective date of
the Repricing Amendment 2. In November 2016, prior to the
effectiveness of the Repricing Amendment 2, the Company prepaid an
additional $40,000 of principal under the Credit Agreement. In
March 2017, the Company prepaid an additional $50,000 of principal
under the Credit Agreement. On July 6, 2017, the Company entered into Amendment
No. 3 (the “Repricing Amendment 3”) to the Credit
Agreement by and among the Company, the Lenders and Barclays Bank
PLC, as administrative agent and collateral agent for the Lenders.
The Repricing Amendment 3 decreased the applicable margin for the
Company’s term loan under the Credit Agreement to 2.25% for
LIBOR rate loans when the Total Leverage Ratio (as defined in the
Credit Agreement) was at or above 1.25:1 and decreased to
2.00% when the Total Leverage Ratio was below 1.25:1, both with a
LIBOR floor of 0.75%. The margin for base rate borrowings decreased
to 1.25% when the Total Leverage Ratio is at or above 1.25:1 and to
1.00% when the Total Leverage Ratio is below 1.25:1. The period
during which a prepayment premium may be required for a Repricing
Transaction was reset to six months after the effective date of the
Repricing Amendment 3. On April 11, 2018, the Company entered into Amendment
No. 4 (the “Repricing Amendment 4”) to the Credit
Agreement by and among the Company, the Lenders and Barclays Bank
PLC, as administrative agent and collateral agent for the Lenders.
The Repricing Amendment 4 decreased the applicable margin for the
Company’s LIBOR rate term loan under the Credit Agreement to
1.75%, with a LIBOR rate floor of 0.75%. The margin for base rate
borrowings decreased to 0.75% with a base rate floor of 1.75%. The
period during which a prepayment premium may be required for a
Repricing Transaction was reset to six months after the effective
date of the Repricing Amendment 4. In July 2017, August 2017, November 2017 and March 2018, the
Company voluntarily prepaid $50,000, $75,000, $50,000 and $50,000,
respectively, of principal under the Credit Agreement. As of
December 31, 2018, after total prepayments of $425,000 and
regularly scheduled principal payments of $6,536, the total
outstanding principal balance was $348,464. The interest rate as of
December 31, 2018 was 4.1%. The Company incurred $28,747 of deferred finance fees, original
issue discount and repricing fees related to the term loans under
the Term Loan Facility, which are included in long-term debt in the
accompanying consolidated balance sheets and are being amortized to
interest expense over the estimated life of the term loans using
the effective interest method. A portion of these fees has been
accelerated in connection with the various debt prepayments during
2016, 2017 and 2018. As of December 31, 2018, the remaining
balance of the deferred finance fees, original issue discount and
repricing fee related to the Term Loan Facility was
$4,708. Under the Credit Agreement, the Company is required to prepay
outstanding term loans, subject to certain exceptions, with
portions of its annual excess cash flow as well as with the net
cash proceeds of certain asset sales, certain casualty and
condemnation events and the incurrence or issuance of certain debt.
As a result of our Total Leverage Ratio, we were not required to
make a prepayment of excess cash flow for the fiscal year end 2018.
The Company is also required to make scheduled quarterly payments
each equal to 0.25% of the principal amount of the term loans
outstanding, less the amount of certain voluntary and mandatory
repayments after such date, with the balance due on the
seventh anniversary of the closing date. As a result of making
total prepayments of $425,000 through December 31, 2018 on the
Term Loan Facility we had in place as of December 31, 2018.
The Company is no longer required to make any scheduled principal
payments on the Term Loan Facility we had in place as of
December 31, 2018 until maturity date of the loan. All obligations under the Term Loan Facility are guaranteed by
certain of the Company’s domestic subsidiaries, and are
collateralized by substantially all of the Company’s assets
and the assets of such subsidiaries, subject to certain exceptions
and exclusions. The Credit Agreement contains customary representations and
warranties, affirmative and negative covenants and provisions
relating to events of default. If an event of default occurs, the
Lenders under the Term Loan Facility will be entitled to take
various actions, including the acceleration of amounts due under
the Term Loan Facility and all actions generally permitted to be
taken by a secured creditor. At December 31, 2018, the Company
was in compliance with all covenants under the Credit
Agreement.
Senior Secured
Asset-Based Revolving Credit Facility In connection with the completion of the Newport Merger, the
Company also entered into an asset-based credit agreement with
Deutsche Bank AG New York Branch, as administrative agent and
collateral agent, the other borrowers from time to time party
thereto, and the lenders and letters of credit issuers from time to
time party thereto (the “ABL Facility”), that provides
senior secured financing of up to $50,000, subject to a borrowing
base limitation. The borrowing base for the ABL Facility at any
time equals the sum of: (a) 85% of certain eligible accounts; plus
(b) subject to certain notice and field examination and
appraisal requirements, the lesser of (i) the lesser of (A)
65% of the lower of cost or market value of certain eligible
inventory and (B) 85% of the net orderly liquidation value of
certain eligible inventory and (ii) 30% of the borrowing base;
minus (c) reserves established by the administrative agent;
provided that until the administrative agent’s receipt of a
field examination of accounts receivable the borrowing base shall
be equal to 70% of the book value of certain eligible accounts. The
ABL Facility includes borrowing capacity in the form of letters of
credit up to $15,000. The Company has not drawn against the ABL
Facility as of December 31, 2018. Borrowings under the ABL Facility bear interest per annum at
one of the following rates selected by the Company: (a) a base
rate determined by reference to the highest of (1) the federal
funds effective rate plus 0.50%, (2) the “prime rate”
quoted in The Wall Street Journal, and (3) a LIBOR rate
determined by reference to the costs of funds for U.S. dollar
deposits for an interest period of one month adjusted for
certain additional costs, plus 1.00%, plus, in each case, an
initial applicable margin of 0.75%; and (b) a LIBOR rate
determined by reference to the costs of funds for U.S. dollar
deposits for the interest period relevant to such borrowing
adjusted for certain additional costs, plus an initial applicable
margin of 1.75%. Commencing with the completion of the first fiscal
quarter ending after the closing of the ABL Facility, the
applicable margin for borrowings thereunder is subject to upward or
downward adjustment each fiscal quarter, based on the average
historical excess availability during the preceding
quarter. The Company incurred $1,201 of costs in connection with the ABL
Facility, which were capitalized and included in other assets in
the accompanying consolidated balance sheets and are being
amortized to interest expense using the straight-line method over
the contractual term of five years of the ABL Facility. In addition to paying interest on outstanding principal under
the ABL Facility, the Company is required to pay a commitment fee
in respect of the unutilized commitments thereunder. The initial
commitment fee is 0.375% per annum. The total commitment fees
recognized in interest expense during 2018 was immaterial.
Commencing with the completion of the first fiscal quarter
ending after the closing of the ABL Facility, the commitment fee is
subject to downward adjustment based on the amount of average
unutilized commitments for the three month period immediately
preceding such adjustment date. The Company must also pay customary
letter of credit fees and agency fees. Lines of Credit and
Short-Term Borrowing Arrangements One of the Company’s Japanese subsidiaries has lines of
credit and short-term borrowing arrangements with two financial
institutions, which arrangements generally expire and are renewed
at three month intervals. The lines of credit provided for
aggregate borrowings as of December 31, 2018 of up to an
equivalent of $20,856 U.S. dollars. One of the borrowing
arrangements has an interest rate based on the Tokyo Interbank
Offer Rate at the time of borrowing and the other has an interest
rate based on the Japanese Short-Term Prime Lending Rate. There
were no borrowings outstanding under these arrangements at
December 31, 2018 and 2017. The Company assumed various revolving lines of credit and a
financing facility with the completion of the Newport Merger. These
revolving lines of credit and financing facility have no expiration
date and provided for aggregate borrowings as of December 31,
2018 of up to an equivalent of $11,335 U.S. dollars. These lines of
credit have a base interest rate of 1.25% plus a Japanese Yen
overnight LIBOR rate. Total borrowings outstanding under these
arrangements were $3,389 and $2,965 at December 31, 2018 and
2017. One of the Company’s Austrian subsidiaries has various
outstanding loans from the Austrian government to fund research and
development. These loans are unsecured and do not require principal
repayment as long as certain conditions are met. Interest on these
loans is payable semi-annually. The interest rates associated with
these loans range from 0.75%—2.00%.
December 31, 2018 December 31, 2017
Short-term debt:
Japanese lines of
credit $ 2,724 $ 2,750
Japanese receivables
financing facility 665 215
Other debt 597 7
$ 3,986 $ 2,972
December 31, 2018 December 31, 2017
Long-term debt:
Austrian loans due through
March 2020 and other debt $ 86 $ 714
Term Loan Facility,
net (1) 343,756 389,279
$ 343,842 $ 389,993
(1)
Net of deferred financing fees, original issuance discount and
re-pricing The Company recognized interest expense of $16,942, $30,990 and
$30,611 for the twelve months ended December 31, 2018, 2017
and 2016, respectively. Contractual maturities of the Company’s debt obligations
as of December 31, 2018 are as follows:
Year Amount
2019 $ 3,986
2020 $ 72
2021 $ 14
2022 $ —
2023 $ 348,464 </t>
  </si>
  <si>
    <t>Income Taxes</t>
  </si>
  <si>
    <t>Income Tax Disclosure [Abstract]</t>
  </si>
  <si>
    <t>14)
Income Taxes The Act, which was enacted on December 22, 2017, reduced
the U.S. federal corporate tax rate from 35% to 21% effective
January 1, 2018, required companies to pay a one-time
For the year ended December 31, 2018, the Company
recognized a tax benefit of $625 related to an adjustment of the
provisional estimates that had been previously recorded for the Act
and included these adjustments as a component of income tax expense
from continuing operations. The global intangible low-taxed A reconciliation of the Company’s effective tax rate to
the U.S. federal statutory rate is as follows:
Years Ended
December 31,
2018 2017 2016
U.S. Federal income tax
statutory rate 21.0 % 35.0 % 35.0 %
Federal tax
credits (0.7 ) (0.7 ) (1.8 )
State income taxes, net of
federal benefit 1.3 1.0 0.8
Effect of foreign
operations taxed at various rates (1.3 ) (12.1 ) (12.7 )
Qualified production
activity tax benefit — (1.4 ) (2.9 )
Foreign derived intangible
income (2.1 ) — —
Global intangible low taxed
income, net of foreign tax credits 0.4 — —
Transition tax, net of
foreign tax credits (0.1 ) 6.4 —
Revaluation of U.S.
deferred income taxes (0.3 ) (5.0 ) —
Revaluation of prepaid
taxes 1.6 — —
Stock based
compensation (1.3 ) (2.5 ) —
Deferred tax asset
valuation allowance — (0.1 ) 2.1
Release of income tax
reserves (including interest) (0.4 ) (0.4 ) (2.4 )
Taxes on foreign dividends,
net of foreign tax credits (1.0 ) 3.3 (2.2 )
Acquisition and integration
related costs — — 1.5
Other 1.2 0.7 0.7
18.3 % 24.2 % 18.1 %
The components of income from operations before income taxes
and the related provision for income taxes consist of the
following:
Years Ended
December 31,
2018 2017 2016
Income from operations
before income taxes:
United States $ 287,309 $ 224,979 $ 42,491
Foreign 193,641 222,646 85,486
$ 480,950 $ 447,625 $ 127,977
Current taxes:
United States $ 41,428 $ 77,023 $ 17,693
State 8,094 6,149 2,359
Foreign 57,920 30,152 41,938
107,442 113,324 61,990
Deferred taxes:
United States (2,533 ) (16,250 ) (23,604 )
State and
Foreign (16,855 ) 11,419 (15,218 )
(19,388 ) (4,831 ) (38,822 )
Provision for income
taxes $ 88,054 $ 108,493 $ 23,168
The significant components of the deferred tax assets and
deferred tax liabilities are as follows:
Years Ended December 31,
2018 2017
Deferred tax
assets:
Carry-forward losses and
credits $ 23,675 $ 25,834
Inventory and warranty
reserves 17,945 17,734
Accrued expenses and other
reserves 10,260 15,393
Stock-based
compensation 5,351 5,092
Executive supplemental
retirement benefits 5,972 4,984
Other 2,396 597
Total deferred tax
assets $ 65,599 $ 69,634
Deferred tax
liabilities:
Acquired intangible
assets $ (74,120 ) $ (83,092 )
Depreciation and
amortization (8,332 ) (10,150 )
Loan costs (1,108 ) (2,157 )
Foreign withholding
taxes (3,176 ) (16,206 )
Unrealized gain (1,952 ) (469 )
Total deferred tax
liabilities (88,688 ) (112,074 )
Valuation
allowance (17,936 ) (13,629 )
Net deferred tax
(liabilities) assets $ (41,025 ) $ (56,069 )
Due to the reduction in U.S. federal statutory tax rate
resulting from the enactment of the Act, the Company recorded a
provisional adjustment reducing its net deferred tax liabilities by
$22,345 as of December 31, 2017. This provisional adjustment
was finalized during the year ended December 31, 2018 and an
additional tax provision of $2,614 was recorded. As of December 31, 2018, the Company has federal, state
and foreign gross research and other tax credit carry-forwards of
$29,858. Included in the total carry-forward are $15,081 of credits
that can be carried forward indefinitely and the remaining credits
expire at various dates through 2035. The Company also had, state
and foreign gross net operating loss and capital loss
carry-forwards of $43,715. Included in the total carry-forward are
$36,057 of losses that can be carried forward indefinitely while
the remaining losses expire at various dates through
2035. Although the Company believes that its tax positions are
consistent with applicable U.S. federal, state and international
laws, it maintains certain tax reserves as of December 31,
2018 in the event its tax positions were to be challenged by the
applicable tax authority and additional tax assessed upon
audit. A reconciliation of the beginning and ending amount of gross
unrecognized tax benefits is as follows:
Years Ended
December 31,
2018 2017 2016
Balance at beginning of
year $ 27,345 $ 25,465 $ 4,332
Increases/(decreases) for
prior years 934 640 (195 )
Increases for the current
year 6,091 4,340 23,940
Reductions related to
expiration of statutes of limitations and audit
settlements (1,686 ) (3,100 ) (2,612 )
Balance at end of
year $ 32,684 $ 27,345 $ 25,465
As of December 31, 2018, the total amount of gross
unrecognized tax benefits, which excludes interest and penalties,
was $32,684. As of December 31, 2017, the total amount of
gross unrecognized tax benefits, which excludes interest and
penalties, was $27,345. The net increase from December 31,
2017 was primarily attributable to the addition of reserves for the
federal transition tax from the Act along with certain non-U.S. The Company accrues interest and, if applicable, penalties for
any uncertain tax positions. Interest and penalties are classified
as a component of income tax expense. As of December 31, 2018,
2017 and 2016, the Company had accrued interest on unrecognized tax
benefits of approximately $568, $327 and $491,
respectively. Over the next 12 months it is reasonably possible that the
Company may recognize approximately $2,150 of previously net
unrecognized tax benefits, excluding interest and penalties,
related to various U.S. federal, state and foreign tax positions
primarily due to the expiration of certain statutes of
limitations. The Company and its subsidiaries are subject to examination by
U.S. federal, state and foreign tax authorities. The IRS commenced
an examination of our U.S. federal income tax filings for tax years
2015 and 2016 during the quarter ended September 30, 2017.
This audit was effectively settled during the quarter ended
March 31, 2018 and the impact was not material. During the
quarter ended March 31, 2018 the Company received notification
from the United States Internal Revenue Service of its intent to
audit the Company’s U.S. subsidiary, Newport Corporation, for
tax year 2015. This audit commenced during the quarter ended
June 30, 2018 and there have been no proposed adjustments
through December 31, 2018. The U.S. statute of limitations
remains open for tax years 2015 through present. The statute of
limitations for the Company’s tax filings in other
jurisdictions varies between fiscal years 2013 through present. The
Company has certain federal credit carry-forwards and state tax
loss and credit carry-forwards that are open to examination for tax
years 2000 through the present. On a quarterly basis, the Company evaluates both positive and
negative evidence that affects the realizability of net deferred
tax assets and assesses the need for a valuation allowance. The
future benefit to be derived from its deferred tax assets is
dependent upon its ability to generate sufficient future taxable
income to realize the assets. During 2018, the Company increased its valuation allowance by
$4,307, primarily attributable to certain tax credit and net
operating loss carryforward amounts. During 2017, the Company
increased its valuation allowance by $1,102, primarily related to
certain state tax credits. During 2016, the Company increased its
valuation allowance by $6,400, primarily related to the addition of
historical valuation allowances for Newport and its subsidiaries
which were included as a result of the acquisition in April
2016. The Act provided for a mandatory one-time No provision has been made for the deferred taxes related to
certain outside basis differences in the Company’s
non-US The Company’s Israeli subsidiaries have elected to be
treated under a preferential Israeli tax regime under which their
taxable income is taxed at reduced rates. These reduced rates range
anywhere between 7.5% and 16%. One of the Company’s Israeli
subsidiaries effectively settled an examination for tax years 2012
and 2013 during the quarter ended June 30, 2017.</t>
  </si>
  <si>
    <t>Stockholders' Equity</t>
  </si>
  <si>
    <t>Federal Home Loan Banks [Abstract]</t>
  </si>
  <si>
    <t>15)
Stockholders’
Equity Stock Repurchase
Program 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During
2018, the Company repurchased approximately 818,000 shares of its
common stock for $75,000 at an average price of $91.67 per share.
During 2017, there were no repurchases of common stock. During
2016, the Company repurchased 44,798 shares of its common stock for
$1,545 at an average price of $34.50 per share. The
Company has repurchased approximately 2,588,000 shares of common
stock for approximately $127,000 pursuant to the program since its
adoption. Cash
Dividends Holders of the Company’s common stock are entitled to
receive dividends when and if they are declared by the
Company’s Board of Directors. The Company’s Board of
Directors declared a cash dividend of $0.18 per share during the
first quarter of 2018 and $0.20 per share during the second, third
and fourth quarters of 2018, which totaled $42,405. The
Company’s board of directors declared a cash dividend of
$0.175 per share during the first, second, and third quarters of
2017, and $0.18 per share during the fourth quarter of 2017, which
totaled $38,178. Future
dividend declarations, if any, as well as the record and payment
dates for such dividends, are subject to the final determination of
the Company’s Board of Directors. On
February 11, 2019, the Company’s Board of Directors
declared a quarterly cash dividend of $0.20 per share to be paid on
March 8, 2019 to Stockholders of record as of
February 25, 2019.</t>
  </si>
  <si>
    <t>Stock-Based Compensation</t>
  </si>
  <si>
    <t>Disclosure of Compensation Related Costs, Share-based Payments [Abstract]</t>
  </si>
  <si>
    <t>16)
Stock-Based Compensation Employee Stock Purchase
Plans The 2014 ESPP Plan was adopted by the Board of Directors on
February 10, 2014 and approved by the Company’s
stockholders on May 5, 2014. The 2014 ESPP Plan authorizes the
issuance of up to an aggregate of 2,500,000 shares of common stock
to participating employees. Offerings under the 2014 ESPP Plan
commence on June 1 and December 1 and terminate,
respectively, on November 30 and May 31. Historically, under
the 2014 ESPP Plan, eligible employees could purchase shares of
common stock through payroll deductions of up to 10% of their
compensation or up to an annual maximum amount of $21,250. The
price at which an employee’s purchase option was exercised
for each offering period was the lower of (1) 85% of the closing
price of the common stock on the Nasdaq Global Select Market on the
day that each offering commences, or (2) 85% of the closing price
on the day that the offering terminated. On January 31, 2017,
the Compensation Committee of the Board of Directors approved an
increase in the exercise price to the lower of (1) 90% of the
closing price of the common stock on the Nasdaq Global Select
Market on the day that each offering commences, or (2) 90% of the
closing price on the day that each offering terminates. The
increase in the exercise price became effective for the Offering
commencing on June 1, 2017. As a result of this change, the
annual maximum payroll deduction was increased from $21,250 to
$22,500. During 2018, 2017, and 2016, the Company issued 105,672,
105,506, and 139,079 shares, respectively, of common stock to
employees who participated in the 2014 ESPP Plan at exercise prices
of $84.11 and $70.61 per share in 2018, $46.37 and $74.12 per share
in 2017, and $31.40 and $35.16 per share in 2016. As of
December 31, 2018, there were 1,926,731 shares reserved for
future issuance under the 2014 ESPP Plan. Equity Incentive
Plans The Company has granted RSUs to employees and directors under
the 2014 Stock Incentive Plan (the “2014 Plan”). The
2014 Plan is administered by the Compensation Committee of the
Company’s Board of Directors. The 2014 Plan is intended to
attract and retain employees and directors, and to provide an
incentive for these individuals to assist the Company to achieve
long-range performance goals and to enable these individuals to
participate in the long-term growth of the Company. The 2014 Plan was adopted by the Board of Directors on
February 10, 2014 and was approved by the Company’s
stockholders on May 5, 2014. Up to 18,000,000 shares of common
stock (subject to adjustment in the event of stock splits and other
similar events) may be issued pursuant to awards granted under the
2014 Plan. The Company may grant options, RSUs, restricted stock,
stock appreciation rights (“SARs”) and other
stock-based awards to employees, officers, directors, consultants
and advisors under the 2014 Plan. Any full-value awards granted
under the 2014 Plan will be counted against the shares reserved for
issuance under the 2014 Plan as 2.4 shares for each share of common
stock subject to such award and any award granted under the 2014
Plan that is not a full-value award (including, without limitation,
any option or SAR) will be counted against the shares reserved for
issuance under the plan as one share for each one share of common
stock subject to such award. “Full-value award” means
any RSU, or other stock-based award with a per share price or per
unit purchase price lower than 100% of fair market value on the
date of grant. To the extent a share that was subject to an award
that counted as one share is returned to the 2014 Plan, each
applicable share reserve will be credited with one share. To the
extent that a share that was subject to an award that counts as 2.4
shares is returned to the 2014 Plan, each applicable share reserve
will be credited with 2.4 shares. As of December 31, 2018,
there were 14,079,849 shares reserved for future issuance under the
2014 Plan. The Company’s 2004 Stock Incentive Plan (the “2004
Plan”) expired in March 2014 and no further awards may be
granted under the 2004 Plan, although there are still outstanding
RSUs which may vest under the 2004 Plan. The 2004 Plan, the 1995
Plan, the 1997 Director Stock Plan and the 2014 Plan are referred
to herein as the “Plans.” RSUs granted to employees in 2018, 2017 and 2016 generally vest
33% per year on the anniversary of the date of grant. RSUs granted
to certain employees who are at least 60 years old and have a
minimum of 10 Years of Service (as defined in the applicable RSU
agreement) are expensed immediately. RSUs granted to directors
generally vest at the earliest of (1) one day prior to the
next annual meeting, (2) 13 months from date of grant, or
(3) the effective date of a change in control of the Company.
Certain RSUs are subject to performance conditions
(“performance shares”) under the Company’s 2004
Plan and 2014 Plan. Such performance shares are available, subject
to time-based vesting conditions, if, and to the extent that,
financial or operational performance criteria for the applicable
period are achieved. Accordingly, the number of performance shares
earned will vary based on the level of achievement of financial or
operational performance objectives for the applicable
period. In connection with the completion of the Newport Merger, the
Company assumed:
•
all RSUs granted under any Newport equity plan that were
outstanding immediately prior to the effective time of the Newport
Merger, and as to which shares of Newport common stock were not
fully distributed in connection with the closing of the Newport
Merger, and
•
all stock appreciation rights granted under any Newport equity
plan, whether vested or unvested, that were outstanding immediately
prior to the effective time of the Newport Merger. As of the effective time of the Newport Merger, based on a
formula provided in the Merger Agreement, (a) the Newport RSUs
were converted automatically into RSUs with respect to 360,674
shares of the Company’s common stock (the “Assumed
RSUs”), and (b) the Newport stock appreciation rights
were converted automatically into SARs with respect to 899,851
shares of the Company’s common stock (the “Assumed
SARs”).
Included in the total number of Assumed RSUs were 36,599 RSUs
for outside directors that were part of the Newport Deferred
Compensation Plan (the “DC Plan”), from which 19,137
underlying shares were released in May 2016, 5,515 shares were
released in May 2017 and 5,561 shares were released in May 2018. As
of December 31, 2018, 6,694 Company RSUs remained outstanding
under the DC Plan, and an additional 66 shares of the
Company’s common stock were added to the DC Plan due to
reinvested dividends. As of December 31, 2017, 12,134 Company
RSUs remained outstanding under the DC Plan, and an additional 122
shares of the Company’s common stock were added to the DC
Plan due to reinvested dividends. As of December 31, 2016,
17,462 Company RSUs remained outstanding under the DC Plan, and an
additional 187 shares of the Company’s common stock were
added to the DC Plan due to reinvested dividends. These Assumed
RSUs will not become issued shares until their respective release
dates. The shares of the Company’s common stock that are subject
to the Assumed SARs and the Assumed RSUs are issuable pursuant to
the Company’s 2014 Plan. The 1,260,525 shares of the Company’s common stock that
are issuable pursuant to the Assumed RSUs and the Assumed SARs
under the 2014 Plan were registered under the Securities Act of
1933, as amended (“Securities Act”), on a registration
statement on Form S-8. S-8. The following table presents the activity for RSUs under the
Plans:
Year Ended
December 31, 2018
Non-vested RSUs Weighted Average Grant Date
Fair Value
Non-vested 943,379 $ 47.57
Accrued dividend
shares 66 $ 94.11
Granted 266,411 $ 111.64
Vested (490,453 ) $ 44.70
Forfeited or
expired (72,009 ) $ 66.22
Non-vested 647,394 $ 74.04
The following table presents the activity for SARs under the
Plans:
Year Ended
December 31, 2018
Non-vested SARs Weighted Average Base
Value
SARs — beginning of
period 282,907 $ 28.62
Exercised (103,419 ) $ 28.78
Forfeited or
expired (1,950 ) $ 29.00
SARs Outstanding —
end of period 177,538 $ 28.52
At December 31, 2018, the Company’s outstanding and
exercisable SARs, the weighted-average base value, the weighted
average remaining contractual life and the aggregate intrinsic
value thereof, were as follows:
Number Weighted Average Weighted Average Aggregate
Intrinsic Value
SARs outstanding and
exercisable 177,538 $ 28.52 2.4 $ 6,408 The Company settles employee RSU vesting and SARs exercises
with newly issued shares of the Company’s common
stock. Stock-Based Compensation
Expense The Company recognized the full impact of its share-based
payment plans in the consolidated statements of operations and
comprehensive income for the years 2018, 2017 and 2016. As of
December 31, 2018, 2017, and 2016, the Company capitalized
$471 of such cost on its consolidated balance sheet. The following
table reflects the effect of recording stock-based compensation for
the years 2018, 2017 and 2016:
Years Ended
December 31,
2018 2017 2016
Stock-based compensation
expense by type of award:
RSUs $ 24,883 $ 22,428 $ 23,302
SARs 98 529 700
Employee stock purchase
plan 2,281 1,421 1,226
Total stock-based
compensation $ 27,262 24,378 25,228
Windfall tax effect on
stock-based compensation (8,277 ) (11,071 ) —
Net effect on net
income $ 18,985 $ 13,307 $ 25,228
Effect on net earnings per
share:
Basic $ 0.35 $ 0.25 $ 0.47
Diluted $ 0.35 $ 0.24 $ 0.47
The pre-tax
Years Ended
December 31,
2018 2017 2016
Cost of revenues $ 3,516 $ 3,894 $ 2,997
Research and development
expense 2,750 2,816 2,529
Selling, general and
administrative expense 20,996 17,668 19,702
Total pre-tax $ 27,262 $ 24,378 $ 25,228
Valuation
Assumptions The Company determines the fair value of RSUs based on the
closing market price of the Company’s common stock on the
date of the award, and estimates the fair value of employee stock
purchase plan rights using the Black-Scholes valuation model. Such
values are recognized as expense on a straight-line basis for
time-based awards and using the accelerated graded vesting method
for performance-based awards, both over the requisite service
periods, net of estimated forfeitures except for retirement
eligible employees in which the Company expenses the fair value of
the grant in the period the grant is issued. The estimation of
stock-based awards that will ultimately vest requires significant
judgment. The Company considers many factors when estimating
expected forfeitures, including types of awards and historical
experience. Actual results, and future changes in estimates, may
differ substantially from the Company’s current
estimates. The weighted average fair value per share of employee stock
purchase plan rights granted in 2018, 2017 and 2016 was $21.74,
$13.14, and $8.52, respectively. The fair value of the
employees’ purchase plan rights was estimated using the
Black-Scholes option-pricing model with the following weighted
average assumptions:
Years Ended
December 31,
2018 2017 2016
Employee stock purchase
plan rights:
Expected life
(years) 0.5 0.5 0.5
Risk-free interest
rate 1.8 % 0.8 % 0.5 %
Expected
volatility 38.6 % 26.5 % 25.4 %
Expected annual dividends
per share $ 0.76 $ 0.69 $ 0.68 Expected volatilities for 2018, 2017 and 2016 are based on a
combination of implied and historical volatilities of the
Company’s common stock; the expected lif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total intrinsic value of SARs exercised and the total fair
value of RSUs vested during 2018, 2017 and 2016 was approximately
$61,626, $60,302 and $18,844, respectively. As of December 31,
2018, the unrecognized compensation cost related to RSUs and SARs
was approximately $19,039 and will be recognized over and estimated
weighted average amortization period of 0.91 years.</t>
  </si>
  <si>
    <t>Employee Benefit Plans</t>
  </si>
  <si>
    <t>Postemployment Benefits [Abstract]</t>
  </si>
  <si>
    <t>17)
Employee Benefit Plans The Company has a 401(k) profit-sharing plan for U.S. employees
meeting certain requirements in which eligible employees may
contribute between 1% and 50% of their annual compensation to this
plan, and, with respect to employees who are age 50 and older,
certain specified additional amounts, limited by an annual maximum
amount determined by the Internal Revenue Service. The Company, at
its discretion, makes certain matching contributions to these plans
based on participating employees’ contributions to the plans
and their total compensation. The Company’s contributions
were $6,093, $5,651 and $6,524 for 2018, 2017 and 2016,
respectively. The Company maintains a bonus plan which provides cash awards
to key employees, at the discretion of the compensation committee
of the Board of Directors, based upon operating results and
employee performance. In addition, the Company’s foreign
locations also have various bonus plans based upon local operating
results and employee performance. The total bonus expense was
$38,254, $46,783 and $28,097 for 2018, 2017 and 2016,
respectively. The Company provides supplemental retirement benefits for one
of its current executive officers and a number of former retired
executives. The total cost of these benefits was $4,609, $3,478 and
$1,805 for 2018, 2017 and 2016, respectively. The accumulated
benefit obligation was $20,644 and $15,929 at December 31,
2018 and 2017, respectively, which was included in other long-term
liabilities. The Company also has a deferred compensation plan for certain
Light &amp; Motion segment executives. Defined Benefit Pension
Plans As a result of the Newport Merger, the Company assumed all
assets and liabilities of Newport’s defined benefit pension
plans, which cover substantially all of its full-time employees in
France, Germany, Israel and Japan. In addition, there are certain
pension assets and liabilities relating to former employees in the
United Kingdom. The German plan is unfunded, as permitted under the
plan and applicable laws. For financial reporting purposes, the calculation of net
periodic pension costs was based upon a number of actuarial
assumptions including a discount rate for plan obligations, an
assumed rate of return on pension plan assets and an assumed rate
of compensation increase for employees covered by the plan. All of
these assumptions were based upon management’s judgment,
considering all known trends and uncertainties. Actual results that
differ from these assumptions would impact future expense
recognition and the cash funding requirements of the
Company’s pension plans. The net periodic benefit costs for the plans included the
following components:
Year Ended December 31,
2018 2017
Service cost $ 657 $ 708
Interest cost on projected
benefit obligations 433 458
Expected return on plan
assets (115 ) (116 )
Amortization of actuarial
net loss 127 400
$ 1,102 $ 1,450
The changes in projected benefit obligations and plan assets,
as well as the ending balance sheet amounts for the Company’s
defined benefit plans, were as follows:
Year Ended December 31,
2018 2017
Change in projected benefit
obligations:
Projected benefit
obligations, beginning of year $ 25,736 $ 23,450
Service cost 657 708
Interest cost 433 458
Actuarial gain (98 ) (312 )
Benefits paid (895 ) (1,271 )
Currency translation
adjustments (948 ) 2,703
Projected benefit
obligations, end of year $ 24,885 $ 25,736
Change in plan
assets:
Fair value of plan assets,
beginning of year $ 8,152 $ 7,672
Company
contributions 324 324
(Loss) gain on plan
assets (56 ) 177
Benefits paid (369 ) (722 )
Currency translation
adjustments (229 ) 701
Fair value of plan assets,
end of year 7,822 8,152
Net underfunded
status $ (17,063 ) $ (17,584 )
Changes in plan assets and benefit obligations recognized in
other comprehensive income included the following
components:
Year Ended December 31,
2018 2017
Amounts recognized in
accumulated comprehensive income:
Accumulated net actuarial
gain $ 235 $ 235
Income tax (expense)
benefit (86 ) 88
Accumulated other
comprehensive gain $ 149 $ 323
As of December 31, 2018, the estimated benefit payments
for the Company’s defined benefit plans for the next 10 years
were as follows:
Estimated
benefit payments
2019 $ 1,046
2020 $ 1,252
2021 $ 1,210
2022 $ 1,312
2023 $ 1,129
2024-2028 $ 7,313
$ 13,262
The Company expects to contribute $1,660 to the plans during
2019. The weighted-average rates used to determine the net periodic
benefit costs were as follows:
December 31, 2018
Discount rate 1.9 %
Rate of increase in salary
levels 2.1 %
Expected long-term rate of
return on assets 1.9 % In determining the expected long-term rate of return on plan
assets, the Company considers the relative weighting of plan
assets, the historical performance of total plan assets and
individual asset classes, and economic and other indicators of
future performance. Plan assets were held in the following categories as a
percentage of total plan assets:
Year Ended December 31, 2018
Amount Percentage
Cash $ 193 2.00 %
Debt securities 4,855 62
Equity
securities 1,342 17
Other 1,432 19
$ 7,822 100 %
In general, the Company’s asset management objectives
include maintaining an adequate level of diversification to reduce
interest rate and market risk while providing adequate liquidity to
meet immediate and future benefit payment requirements. In Japan,
assets are primarily invested in pooled funds of insurance
companies. The expected long-term rate of return on these assets is
approximately 1.5%, which is based on the general yield environment
for high quality instruments in Japan. The United Kingdom pension
plan invests in a combination of equity and bond funds. The
allocation mix is designed to minimize risk while providing a rate
of return that will provide asset growth which will be sufficient
to cover expected liabilities. The expected long-term rate of
return on these assets is approximately 2.6%, which is a
combination of long dated government and corporate bond yields for
the bond funds, and long dated government and corporate bond yields
with an allowance for out-performance The Company’s Israeli plans account for the deferred
vested benefits using the shut-down method of accounting, which
resulted in assets of $14,409 and vested benefit obligations of
$17,552, as of December 31, 2018 and assets of $15,048 and
vested benefit obligations of $17,932, as of December 31,
2017. Under the shut-down method, the liability is calculated as if
it were payable as of the balance sheet date, on an undiscounted
basis. Other Pension-Related
Assets As of December 31, 2018 and 2017, the Company had assets
with an aggregate market value of $5,890 and $6,255, respectively,
which it has set aside in connection with its German pension plans.
These assets are invested in group insurance contracts through the
insurance companies administering these plans, in accordance with
applicable pension laws. The Germany contracts have a guaranteed
minimum rate of return ranging from 2.25% to 4.25%, depending on
the contract. Because the assets were not separate legal assets of
the pension plan, they were not included in the Company’s
plan assets shown above. However, the Company has designated such
assets to pay pension benefits. Such assets are included in other
assets in the accompanying consolidated balance sheet.</t>
  </si>
  <si>
    <t>Net Income Per Share</t>
  </si>
  <si>
    <t>Earnings Per Share [Abstract]</t>
  </si>
  <si>
    <t>18)
Net Income Per Share The following is a reconciliation of basic to diluted net
income per share:
Years Ended
December 31,
2018 2017 2016
Numerator:
Net income $ 392,896 $ 339,132 $ 104,809
Denominator:
Shares used in net income
per common share — basic $ 54,406,000 54,137,000 53,472,000
Effect of dilutive
securities 586,000 937,000 579,000
Shares used in net income
per common share — diluted 54,992,000 55,074,000 54,051,000
Net income per common
share:
Basic $ 7.22 $ 6.26 $ 1.96
Diluted $ 7.14 $ 6.16 $ 1.94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RSUs and SARs) had
been converted to such common shares, and if such assumed
conversion is dilutive. In 2018, 2017 and 2016, the potential dilutive effect of
79,500, 404 and 508 weighted average shares, respectively, of RSUs,
were excluded from the computation of diluted weighted-average
shares outstanding, as the shares would have had an anti-dilutive
effect on EPS, and would thus need to be excluded from the
computation of diluted weighted-average shares.</t>
  </si>
  <si>
    <t>Business Segment, Geographic Area, Product and Significant Customer Information</t>
  </si>
  <si>
    <t>Segment Reporting [Abstract]</t>
  </si>
  <si>
    <t>19)
Business Segment, Geographic Area, Product and Significant
Customer Information The Company is a global provider of instruments, subsystems and
process control solutions that measure, monitor, deliver, analyze,
power and control critical parameters of advanced manufacturing
processes to improve process performance and productivity for its
customers. The Company’s products are derived from its core
competencies in pressure measurement and control, flow measurement
and control, gas and vapor delivery, gas composition analysis,
residual gas analysis, leak detection, control technology, ozone
generation and delivery, RF &amp; DC power, reactive gas
generation, vacuum technology, lasers, photonics, sub-micron
The Company’s Chief Operating Decision Maker
(“CODM”) utilizes financial information to make
decisions about allocating resources and assessing performance for
the entire Company, which is used in the decision making process to
assess performance. Based upon the information provided to the
CODM, the Company has determined it has two reportable segments.
The Company’s two reportable segments are: Vacuum &amp;
Analysis and Light &amp; Motion. The Vacuum &amp; Analysis segment provides a broad range
of instruments, components and subsystems which are derived from
the Company’s core competencies in pressure measurement and
control, flow measurement and control, gas and vapor delivery, gas
composition analysis, residual gas analysis, leak detection,
control technology, ozone generation and delivery, RF &amp; DC
power, reactive gas generation and vacuum technology. The Light &amp; Motion segment provides a broad range of
instruments, components and subsystems which are derived from the
Company’s core competencies in lasers, photonics,
sub-micron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does not disclose
external or intersegment revenues separately by reportable segment
as this information is not presented to the CODM for decision
making purposes. The following are net revenues by reportable
segment:
Years Ended
December 31,
2018 2017 2016
Vacuum &amp;
Analysis $ 1,260,862 $ 1,207,457 $ 872,291
Light &amp;
Motion 814,246 708,520 423,051
$ 2,075,108 $ 1,915,977 $ 1,295,342
The following is a reconciliation of segment gross profit to
consolidated net income:
Years Ended
December 31,
2018 2017 2016
Gross profit by reportable
segment:
Vacuum &amp;
Analysis $ 577,552 $ 551,078 $ 388,220
Light &amp;
Motion 401,924 340,373 177,399
Total gross profit by
reportable segment 979,476 891,451 565,619
Operating
expenses:
Research and
development 135,720 132,555 110,579
Selling, general and
administrative 298,118 290,056 227,932
Acquisition and integration
costs 3,113 5,332 27,279
Restructuring 3,567 3,920 642
Environmental
costs 1,000 — —
Asset impairment — 6,719 5,000
Fees and expenses related
to repricing of term loan 378 492 1,239
Amortization of intangible
assets 43,521 45,743 35,681
Income from
operations 494,059 406,634 157,267
Interest income 5,775 3,021 2,560
Interest expense 16,942 30,990 30,611
Gain on sale of
business — 74,856 —
Other expense,
net 1,942 5,896 1,239
Income before income
taxes 480,950 447,625 127,977
Provision for income
taxes 88,054 108,493 23,168
Net income $ 392,896 $ 339,132 $ 104,809
The following is capital expenditures by reportable segment for
the years ended December 31, 2018, 2017 and 2016:
Vacuum &amp; Analysis Light &amp; Motion Total
December 31,
2018:
Capital
expenditures $ 40,144 $ 22,797 $ 62,941
December 31,
2017:
Capital
expenditures $ 17,111 $ 14,176 $ 31,287
December 31,
2016:
Capital
expenditures $ 11,732 $ 7,391 $ 19,123
The following is depreciation and amortization of intangible
assets by reportable segment for the years ended December 31,
2018, 2017 and 2016:
Vacuum &amp; Analysis Light &amp; Motion Total
December 31,
2018:
Depreciation and
amortization $ 20,808 $ 59,045 $ 79,853
December 31,
2017:
Depreciation and
amortization $ 20,297 $ 62,259 $ 82,556
December 31,
2016:
Depreciation and
amortization $ 20,820 $ 45,106 $ 65,926
Total income tax expense is not presented by reportable segment
because the necessary information is not available or used by the
CODM. The following are segment assets by reportable
segment:
Vacuum &amp; Analysis Light &amp; Motion Corporate, Eliminations and Other Total
December 31,
2018:
Segment assets:
Accounts
receivable $ 171,604 $ 140,658 $ (16,808 ) $ 295,454
Inventory 222,965 161,658 66 384,689
Total segment
assets $ 394,569 $ 302,316 $ (16,742 ) $ 680,143
Vacuum &amp; Analysis Light &amp; Motion Corporate, Eliminations and Other Total
December 31,
2017:
Segment assets:
Accounts
receivable $ 201,318 $ 119,934 $ (20,944 ) $ 300,308
Inventory 197,831 141,250 — 339,081
Total segment
assets $ 399,149 $ 261,184 $ (20,944 ) $ 639,389
A reconciliation of segment assets to consolidated total assets
is as follows:
Years Ended
December 31,
2018 2017
Total segment
assets $ 680,143 $ 639,389
Cash and cash equivalents,
restricted cash and investments 728,461 553,976
Other current
assets 65,790 53,543
Property, plant and
equipment, net 194,367 171,782
Goodwill and intangible
assets, net 906,803 957,445
Other assets 38,682 37,883
Consolidated total
assets $ 2,614,246 $ 2,414,018
Information about the Company’s operations in different
geographic regions is presented in the tables below. Net revenues
to unaffiliated customers are based on the location in which the
sale originated. Transfers between geographic areas are at
negotiated transfer prices and have been eliminated from
consolidated net revenues.
Years Ended
December 31,
Net
revenues: 2018 2017 2016
United States $ 1,022,660 $ 955,284 $ 675,601
South Korea 203,567 212,763 112,432
Japan 193,264 167,318 96,954
Europe 244,009 209,912 156,365
Asia (excluding South Korea
and Japan) 411,608 370,700 253,990
$ 2,075,108 $ 1,915,977 $ 1,295,342
Years Ended December 31,
Long-lived
assets:(1) 2018 2017
United States $ 146,687 $ 124,689
Europe 26,794 28,820
Asia 50,572 49,645
$ 224,053 $ 203,154
(1)
Long-lived assets include property, plant and equipment, net
and certain other assets, and exclude goodwill and intangibles and
long-term tax-related Goodwill associated with each of our reportable segments is as
follows:
Years Ended December 31,
2018 2017
Reportable
segment:
Vacuum &amp;
Analysis $ 197,126 $ 197,617
Light &amp;
Motion 389,870 393,430
Total goodwill $ 586,996 $ 591,047
Worldwide Product
Information Because the reportable segment information above does not
reflect worldwide sales of the Company’s products, the
Company groups its products into six groups of similar products
based upon the similarity of product function. Worldwide net
revenue for each group of products is as follows:
Years Ended
December 31,
2018 2017 2016
Analytical and Control
Solutions Products $ 116,183 $ 131,376 $ 115,758
Power, Plasma and Reactive
Gas Solutions Products 610,111 564,343 367,665
Vacuum Solutions
Products 534,568 511,738 388,868
Laser Products 274,815 225,168 124,432
Optics Products 227,577 203,775 124,218
Photonics
Products 311,854 279,577 174,401
$ 2,075,108 $ 1,915,977 $ 1,295,342
Sales of Analytical and Control Solutions Products; Power,
Plasma and Reactive Gas Solutions Products; and Vacuum Solutions
Products are included in the Company’s Vacuum &amp;
Analysis segment. Sales of Laser Products; Optics Products; and
Photonics Products are included in the Light &amp; Motion
segment. Major
Customers The Company had two customers with net revenues greater than
10% of total net revenues in the periods shown as
follows:
Years Ended December 31,
2018 2017 2016
Applied Materials,
Inc. 11.7 % 12.7 % 13.6 %
Lam Research
Corporation 10.8 % 11.7 % 11.2 % Net revenues for each of our reportable segments include
revenues from each of the two customers, which represent net
revenues greater than 10% of total net revenues.</t>
  </si>
  <si>
    <t>Restructurings</t>
  </si>
  <si>
    <t>Restructuring and Related Activities [Abstract]</t>
  </si>
  <si>
    <t>20)
Restructurings During
2018, the Company recorded restructuring charges of $3,567,
primarily related to severance costs related to a worldwide
reduction in workforce including severance costs related to
transferring a portion of our shared accounting functions in the
United States to a third party, as well as the consolidation of
certain shared accounting functions in Asia. During
2017, the Company recorded restructuring charges of $3,920. The
restructuring charges were primarily severance and facility costs
related to the consolidation of two manufacturing plants, a
restructuring of one of our international facilities and the
consolidation of sales offices.
The
activity related to the Company’s restructuring accrual is
shown below:
2018 2017
Balance at
January 1 $ 3,244 $ 540
Charged to
expense 3,567 3,920
Payments and
adjustment (4,179 ) (1,216 )
Balance at
December 31 $ 2,632 $ 3,244</t>
  </si>
  <si>
    <t>Commitments and Contingencies</t>
  </si>
  <si>
    <t>Commitments and Contingencies Disclosure [Abstract]</t>
  </si>
  <si>
    <t>21)
Commitments and
Contingencies
Newport
Litigation In
March 2016, two putative class actions lawsuit captioned Dixon
Chung v. Newport Corp., et al., Case No. A-16-733154-C A-16-734039-B On
October 19, 2016, plaintiffs in the consolidated action filed
an amended complaint captioned In re Newport Corporation
Shareholder Litigation, Case No. A-16-733154-B, pre- On
July 27, 2017, plaintiffs filed a second amended complaint
containing substantially similar allegations but naming only
Newport’s former directors as defendants. On August 8,
2017, the Court dismissed the Company and Newport from the action.
The second amended complaint seeks monetary damages, including
pre-
ESI
Litigation On
November 29, 2018, a complaint captioned Brian Morris et. al.
v. Electro Scientific Industries, Inc. et al. was filed in the U.S.
District Court for the District of Oregon by alleged former
stockholders of ESI in connection with the acquisition of ESI by
the Company. The complaint named the Company’s subsidiary,
ESI, and the former members of ESI’s board of director as
defendants. Five additional complaints were subsequently filed, two
in the U.S. District Court for the District of Oregon and three in
the Multnomah County Circuit Court in the State of Oregon. The
cases filed in the U.S. District Court were dated December 6,
2018 and December 12, 2018 and captioned Melvyn Klein et. al.
v. Electro Scientific Industries, Inc. et al. and Donald Mager et.
al. v. Electro Scientific Industries, Inc. et al., respectively.
The complaints filed in Multnomah County Circuit Court were dated
December 5, 2018, December 5, 2018 and December 13,
2018 and captioned Michael Kent et. al v. Electro Scientific
Industries, Inc. et al., Christopher Stanley et. al v. Electro
Scientific Industries, Inc. et al. and Eduardo Colmenares et. al.
v. Electro Scientific Industries, Inc., MKS Instruments, Inc., et
al., respectively. These
lawsuits are purported class actions brought on behalf of former
ESI stockholders, asserting various claims against the former
members of the ESI board of directors, ESI, MKS, and MKS’
merger subsidiary, including breach of fiduciary duty and aiding
and abetting the breach of fiduciary duty. The lawsuits allege that
the consideration paid to the ESI shareholders did not
appropriately value ESI, and that ESI’s merger related
disclosures failed to disclose certain material information
regarding the merger. These complaints purport to seek unspecified
damages. The
Company believes that the claims in these complaints are without
merit and intends to vigorously defend this litigation. ESI
provided supplemental merger related disclosures to eliminate the
burden and expense of litigation and to avoid any possible
disruption to the merger that could result from further
litigation. The
Company is subject to various legal proceedings and claims, which
have arisen in the ordinary course of business. In the opinion of
management, the ultimate disposition of these matters will not have
a material adverse effect on our results of operations, financial
condition or cash flows. The
Company leases certain of its facilities and machinery and
equipment under operating leases expiring in various years through
2026. Generally, the facility leases require the Company to pay
maintenance, insurance and real estate taxes. Rental expense under
operating leases totaled $20,912, $19,693 and $16,253 for 2018,
2017 and 2016, respectively. Minimum lease payments under operating leases are as
follows:
Year Ending
December 31, Operating Leases
2019 $ 20,106
2020 $ 17,142
2021 $ 10,325
2022 $ 5,573
2023 $ 4,410
Thereafter $ 8,739
Total minimum lease
payments $ 66,295
As of
December 31, 2018, the Company has entered into purchase
commitments for certain inventory components and other equipment
and services used in its normal operations. The majority of these
purchase commitments covered by these arrangements are for periods
of less than one year and aggregate to approximately
$254,069. To the
extent permitted by Massachusetts law, the Company’s Restated
Articles of Organization, as amended, require the Company to
indemnify any of its current or former officers or directors or any
person who has served or is serving in any capacity with respect to
any of the Company’s employee benefit plans. The Company
believes that the estimated exposure for these indemnification
obligations is currently not material. Accordingly, the Company has
no material liabilities recorded for these requirements as of
December 31, 2018. The
Company also enters into agreements in the ordinary course of
business which include indemnification provisions. Pursuant to
these agreements, the Company indemnifies, holds harmless and
agrees to reimburse the indemnified party, generally its customers,
for losses suffered or incurred by the indemnified party in
connection with certain patent or other intellectual property
infringement claims, and, in some instances, other claims, by any
third party with respect to the Company’s products. The term
of these indemnification obligations is generally perpetual after
execution of the agreement. The maximum potential amount of future
payments the Company could be required to make under these
indemnification agreements is, in some instances, not contractually
limited. The Company has never incurred costs to defend lawsuits or
settle claims related to these indemnification obligations. As a
result, the Company believes the estimated fair value of these
obligations is minimal. Accordingly, the Company has no liabilities
recorded for these obligations as of December 31,
2018. As
part of past acquisitions and divestitures of businesses or assets,
the Company has provided a variety of indemnifications to the
sellers and purchasers for certain events or occurrences that took
place prior to the date of the acquisition or divestiture.
Typically, certain of the indemnifications expire after a defined
period of time following the transaction, but certain
indemnifications may survive indefinitely. The maximum potential
amount of future payments the Company could be required to make for
such obligations is undeterminable at this time. Other than
obligations recorded as liabilities at the time of the
acquisitions, historically the Company has not made significant
payments for these indemnifications. Accordingly, no material
liabilities have been recorded for these obligations. In
conjunction with certain asset sales, the Company may provide
routine indemnifications whose terms range in duration and often
are not explicitly defined. Where appropriate, an obligation for
such indemnification is recorded as a liability. Because the
amounts of liability under these types of indemnifications are not
explicitly stated, the overall maximum amount of the obligation
under such indemnifications cannot be reasonably estimated. Other
than obligations recorded as liabilities at the time of the asset
sale, historically the Company has not made significant payments
for these indemnifications.</t>
  </si>
  <si>
    <t>Subsequent Event</t>
  </si>
  <si>
    <t>Subsequent Events [Abstract]</t>
  </si>
  <si>
    <t>22)
Subsequent Event Acquisition of Electro
Scientific Industries, Inc (amounts not in thousands, except per
share data). On February 1, 2019, the Company completed its previously
announced acquisition of Electro Scientific Industries, Inc., an
Oregon corporation (“ESI”), pursuant to the Agreement
and Plan of Merger (the “ESI Merger”). ESI is an
innovator in laser-based manufacturing solutions for
micro-machining applications. Micro-machining applications are used
extensively in the manufacture of mobile devices, electronic
components, thin film devices and semiconductor packaging. At the
effective time of the ESI Merger and pursuant to the terms and
conditions of the Agreement and Plan of Merger, each share of
ESI’s common stock issued and outstanding as of immediately
prior to the effective time of the ESI Merger, was converted into
the right to receive $30.00 per share in cash, without interest and
subject to deduction for any required withholding tax. The Company
paid to the former ESI stockholders aggregate consideration of
approximately $1 billion, excluding related transaction fees
and expenses. The Company funded the payment of the aggregate
consideration with a combination of its available cash on hand and
the proceeds from the term loan facility described
below. The Company was not able to include certain required
disclosures in its annual report on Form 10-K
In connection with the completion of the ESI Merger, the
Company entered into an amendment (“Amendment
No. 5”) to the Term Loan Credit agreement with Barclays
Bank PLC as administrative agent and collateral agent, that
provided additional tranche B-5 Also, in connection with the completion of the ESI Merger, the
Company terminated its $50.0 million asset-based credit
agreement with Deutsche Bank AG New York Branch as administrative
and collateral agent, and the Company entered into an asset-based
credit agreement with Barclays Bank PLC, as administrative agent
and collateral agent, that provides senior secured revolving credit
financing of up to $100.0 million, subject to a borrowing base
limitation.</t>
  </si>
  <si>
    <t>Supplemental Financial Data</t>
  </si>
  <si>
    <t>Quarterly Financial Information Disclosure [Abstract]</t>
  </si>
  <si>
    <t xml:space="preserve">MKS
Instruments, Inc.
Supplemental
Financial Data
Quarter
Ended
March 31 June 30 Sept. 30 Dec. 31
(Table in
thousands, except per share data)
(Unaudited)
2018
Statement of Operations
Data
Net revenues $ 554,275 $ 573,140 $ 487,152 $ 460,541
Gross profit 262,855 274,877 231,860 209,884
Income from
operations 131,639 151,291 117,045 94,084
Net income $ 105,121 $ 122,862 $ 93,277 $ 71,636
Net income per
share:
Basic $ 1.93 $ 2.25 $ 1.71 $ 1.33
Diluted $ 1.90 $ 2.22 $ 1.70 $ 1.32
Cash dividends paid per
common share $ 0.18 $ 0.20 $ 0.20 $ 0.20
2017
Statement of Operations
Data
Net revenues $ 437,153 $ 480,757 $ 486,267 $ 511,800
Gross profit 205,547 219,583 227,995 238,326
Income from
operations 83,580 92,883 110,155 120,016
Net income $ 65,060 $ 120,440 $ 75,994 $ 77,638
Net income per
share:
Basic $ 1.21 $ 2.22 $ 1.40 $ 1.43
Diluted $ 1.18 $ 2.19 $ 1.38 $ 1.41
Cash dividends paid per
common share $ 0.175 $ 0.175 $ 0.175 $ 0.18 </t>
  </si>
  <si>
    <t>Schedule II - Valuation and Qualifying Accounts</t>
  </si>
  <si>
    <t>SEC Schedule, 12-09, Valuation and Qualifying Accounts [Abstract]</t>
  </si>
  <si>
    <t xml:space="preserve">MKS
INSTRUMENTS, INC.
SCHEDULE
II—VALUATION AND QUALIFYING ACCOUNTS
Additions
Description Balance at Beginning Acquisition Beginning Balance Charged to Costs
and Expenses Charged Accounts Deductions
&amp; Write-offs Balance at End of Year
(in thousands)
Allowance for doubtful
accounts:
Years ended
December 31,
2018 $ 4,135 $ — $ 1,435 $ — $ (327 ) $ 5,243
2017 $ 3,909 $ — $ 825 $ — $ (599 ) $ 4,135
2016 $ 1,760 $ 1,292 $ 1,109 $ (66 ) $ (186 ) $ 3,909
Additions
Description Balance at Beginning Acquisition Beginning Balance Charged to Costs
and Expenses Charged Accounts Deductions
&amp; Write-offs Balance at End of Year
(in thousands)
Allowance for sales returns:
Years ended
December 31,
2018 $ 1,295 $ — $ 124 $ — $ (386 ) $ 1,033
2017 $ 1,138 $ — $ (142 ) $ — $ 299 $ 1,295
2016 $ 601 $ 423 $ 2,262 $ — $ (2,148 ) $ 1,138
Additions
Description Balance at Beginning Acquisition Beginning Balance Charged to Costs
and Expenses Charged Accounts Deductions Balance at End of Year
(in thousands)
Valuation allowance on deferred tax asset:
Years ended
December 31,
2018 $ 13,629 $ — $ 4,825 $ — $ (518 ) $ 17,936
2017 $ 12,527 $ — $ 1,603 $ — $ (501 ) $ 13,629
2016 $ 6,127 $ 3,769 $ 2,719 $ — $ (88 ) $ 12,527 </t>
  </si>
  <si>
    <t>Basis of Presentation (Policies)</t>
  </si>
  <si>
    <t>Use of Estimates</t>
  </si>
  <si>
    <t>The
consolidated financial statements have been prepared in accordance
with accounting principles generally accepted in the United States
of America (“U.S. GAAP”).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t>
  </si>
  <si>
    <t>Revenue from Contracts with Customers</t>
  </si>
  <si>
    <t>Revenue from Contracts
with Customers The Company adopted Accounting Standards Codification ASC 606
(“ASC 606”) on January 1, 2018 using the modified
retrospective method for all contracts not completed as of the date
of adoption. The reported results for the twelve months ended
December 31, 2018 reflect the application of ASC 606 guidance
while the reported results for 2017 were prepared under the
guidance of Accounting Standards Codification 605, Revenue
Recognition. The Company has recorded a net increase to opening retained
earnings of $1,809 as of January 1, 2018 due to the cumulative
impact of adopting ASC 606, with the impact primarily related to
its service business and certain custom products. The impact to
revenue for the year ended December 31, 2018 as a result of
applying ASC 606 was immaterial.
The adoption of ASC 606 represents a change in accounting
principle that will more closely align revenue recognition with the
delivery of the Company’s goods or services and will provide
financial statement readers with enhanced disclosures. To achieve
this core principle, the Company applies the following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under ASC 606 is recognized when or as obligations
under the terms of a contract with the Company’s customer has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Installation services are not significant and are
usually completed in a short period of time (normally less than two
weeks) and therefore, recorded at a point in time when the
installation services are completed, rather than over time as they
are not material. Extended warranty, service contracts, and repair
services, which are transferred to the customer over time, are
recorded as revenue as the services are performed. For repair
services, the Company makes an accrual at quarter end based upon
historical repair times within its product groups to record revenue
based upon the estimated number of days completed to date, which is
consistent with ratable recognition. Customized products with no
alternative future use to the Company, and that have an enforceable
right to payment for performance completed to date, are also
recorded over time. The Company considers this to be a faithful
depiction of the transfer to the customer of revenue over time as
the work is performed or service is delivered, ratably over
time.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value add, and other taxes the
Company collects concurrent with revenue-producing activities are
excluded from revenue. The Company’s normal payment terms are
30 to 60 days but vary by the type and location of its customers
and the products or services offered. The time between invoicing
and when payment is due is not significant. For certain products
and services and customer types, the Company requires payment
before the products or services are delivered to, or performed for,
the customer. None of the Company’s contracts as of
December 31, 2018 contained a significant financing component.
Contract assets as of January 1 and December 31, 2018
were $3,065 and $3,624, respectively, and included in other current
assets.
Contracts
with Multiple Performance Obligations The Company periodically enters into contracts with its
customers in which a customer may purchase a combination of goods
and or services, such as products with installation services or
extended warranty obligations. These contracts include multiple
promises that the Company evaluates to determine if the promises
are separate performance obligations. Once the Company determines
the performance obligations, the Company then determines the
transaction price, which includes estimating the amount of variable
consideration to be included in the transaction price, if any.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re are no
constraints on the variable consideration recorded. The Company
then allocates the transaction price to each performance obligation
in the contract based on a relative stand-alone selling price
charged separately to customers or using an expected cost plus
margin method. The corresponding revenues are recognized when or as
the related performance obligations are satisfied, which are noted
above. The impact of variable consideration was immaterial during
2018.
Deferred
Revenues The Company’s standard assurance warranty period is
normally 12 to 24 months. The Company sells separately-priced
service contracts and extended warranty contracts related to
certain of its products, especially its laser products. The
separately priced contracts generally range from 12 to 60 months.
The Company normally receives payment at the inception of the
contract and recognizes revenue over the term of the agreement in
proportion to the costs expected to be incurred in satisfying the
obligations under the contract. The Company has elected to use the
practical expedient related to disclosing the remaining performance
obligations as of December 31, 2018, as the majority have a
duration of less than one year. A rollforward of the Company’s deferred revenue and
customer advances is as follows:
Year Ended
Beginning balance, January
1(1) $ 27,800
Amount of deferred revenue
and customer advances recognized in income(3) (83,497 )
Additions to deferred
revenue and customer advances 73,171
Ending balance, December
31(2) $ 17,474
(1)
Beginning deferred revenue and customer advances as of
January 1, 2018 included $12,842 of current deferred revenue,
$3,126 of long-term deferred revenue and $13,352 of current
customer advances, net of a $1,520 adjustment related to the
adoption of ASC 606.
(2)
Ending deferred revenue and customer advances as of
December 31, 2018 included $8,134 of current deferred revenue,
$3,228 of long-term deferred revenue and $6,112 of current customer
advances.
(3)
The deferred revenue and customers advances recognized in
income that relates to fiscal year 2018 was $61,012.
Costs to
Obtain and Fulfill a Contract Under ASC 606,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 The Company monitors and tracks the amount of product returns
and reduces revenue at the time of shipment for the estimated
amount of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Disaggregation of Revenue The following table summarizes revenue from contracts with
customers:
Year Ended
December 31, 2018
Vacuum
&amp; Analysis Light
&amp; Motion Total
Net revenues:
Products $ 1,080,343 $ 754,859 $ 1,835,202
Services 180,519 59,387 239,906
Total net
revenues $ 1,260,862 $ 814,246 $ 2,075,108
Year Ended
December 31, 2017
Vacuum
&amp; Analysis Light
&amp; Motion Total
Net revenues:
Products $ 1,047,639 $ 653,662 $ 1,701,301
Services 159,818 54,858 214,676
Total net
revenues $ 1,207,457 $ 708,520 $ 1,915,977
Year Ended
December 31, 2016
Vacuum
&amp; Analysis Light
&amp; Motion Total
Net revenues:
Products $ 731,364 $ 387,215 $ 1,118,579
Services 140,927 35,836 176,763
Total net
revenues $ 872,291 $ 423,051 $ 1,295,342
Product revenue, excluding revenue from certain custom
products, is recorded at a point in time, while the majority of
service revenue and revenue from certain custom products is
recorded over time. Refer to Note 19 for revenue by reportable segment, geography
and groupings of similar products.</t>
  </si>
  <si>
    <t>Accounts Receivable Allowances</t>
  </si>
  <si>
    <t>Accounts Receivable
Allowanc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t>
  </si>
  <si>
    <t>Research and Development</t>
  </si>
  <si>
    <t>Research and
Development Research and development costs are expensed as incurred and
consist mainly of compensation-related expenses and project
materials. The Company’s research and development efforts
include numerous projects, which generally have a duration of 3 to
30 months. Acquired in-process</t>
  </si>
  <si>
    <t>Advertising Costs</t>
  </si>
  <si>
    <t>Advertising
Costs Advertising costs are expensed as incurred and were immaterial
in 2018, 2017 and 2016.</t>
  </si>
  <si>
    <t>Stock-Based
Compensation The accounting for share-based compensation expense requires
the measurement and recognition of compensation expense for all
share-based payment awards made to employees and directors based on
estimated fair values. For restricted stock units
(“RSUs”), the fair value is the fair value on the date
of grant that normally vests over a three year period. The Company
also provides employees the opportunity to purchase shares through
an employee stock purchase plan. For shares issued under its
employee stock purchase plan, the Company has estimated the fair
value on the date of grant using the Black Scholes pricing model,
which is affected by the Company’s stock price as well as
assumptions regarding a number of complex and subjective variables.
These variables include the Company’s expected stock price
volatility over the term of the awards, expected life, risk-free
interest rate and expected dividends. The Company is also required
to estimate forfeitures at the time of grant and revise those
estimates in subsequent periods if actual forfeitures differ from
those estimates.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its stock-based compensation expense could be
materially different in the future.</t>
  </si>
  <si>
    <t>Accumulated Other Comprehensive Income</t>
  </si>
  <si>
    <t>Accumulated Other
Comprehensive Income For foreign subsidiaries where the functional currency is the
local currency, assets and liabilities are translated into U.S.
dollars at the current exchange rate on the balance sheet date.
Revenue and expenses are translated at average rates of exchange
prevailing during the year. Translation adjustments resulting from
this process are recorded to Accumulated Other Comprehensive Income
(“OCI”). Unrealized gains and losses on securities
classified as available-for-sale</t>
  </si>
  <si>
    <t>Net Income Per
Share Basic net income per share is based on the weighted average
number of common shares outstanding, and diluted net income per
share is based on the weighted average number of common shares
outstanding and all potential dilutive common equivalent shares
outstanding. The dilutive effect of options is determined under the
treasury stock method using the average market price for the
period. Common equivalent shares are included in the per share
calculations when the effect of their inclusion would be
dilutive.</t>
  </si>
  <si>
    <t>Cash and Cash Equivalents and Investments</t>
  </si>
  <si>
    <t>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The Company classifies investments with maturity dates greater
than twelve months in short-term investments rather than long-term
investments. This method classifies these securities as current
based on the nature of the securities and the availability for use
in current operation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t>
  </si>
  <si>
    <t>Concentrations of Credit Risk</t>
  </si>
  <si>
    <t>Concentrations of Credit
Risk The Company’s significant concentrations of credit risk
consist principally of cash and cash equivalents, investments,
forward exchange contracts and trade accounts receivable. The
Company maintains cash and cash equivalents with financial
institutions including some banks with which it had borrowings. The
Company maintains investments primarily in U.S. Treasury and
government agency securities and corporate debt securities. The
Company enters into forward currency contracts with high
credit-quality financial institutions in order to minimize credit
risk exposure. The Company’s largest customers are primarily
concentrated in the semiconductor industry, and a limited number of
these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The Company had one customer, Applied Materials, Inc.,
comprising 12%, 13% and 14% of net revenues for 2018, 2017 and
2016, respectively, and another customer, Lam Research Corporation,
comprising 11%, 12% and 11% of net revenues for 2018, 2017 and
2016, respectively. During the years 2018, 2017 and 2016,
approximately 55%, 57% and 56% of the Company’s net revenues,
respectively, were from sales to semiconductor capital equipment
manufacturers and semiconductor device manufacturers. There were no
customers that represented 10% or more of the Company’s
accounts receivable balance as of December 31, 2018. One
customer, Applied Materials, Inc., represented 10% or more of the
Company’s accounts receivable balance as of December 31,
2017.</t>
  </si>
  <si>
    <t>Inventories Inventories are stated at the lower of cost or market, cost
being determined using a standard costing system which approximates
cost based on a first-in, first-out</t>
  </si>
  <si>
    <t>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en to fifty years for buildings and
three to sixteen years for machinery and equipment, furniture and
fixtures and office equipment, which includes enterprise resource
planning software. Leasehold improvements are amortized over the
shorter of the lease term or the estimated useful life of the
leased asset.</t>
  </si>
  <si>
    <t>Intangible Assets</t>
  </si>
  <si>
    <t>Intangible
Assets Intangible assets resulting from the acquisitions of businesses
are estimated by management based on the fair value of assets
acquired. These include acquired customer lists, technology,
patents, trade names, covenants not to compete and IPR&amp;D.
Intangible assets are amortized from one to eighteen years on a
straight-line basis which represents the estimated periods of
benefit and the expected pattern of consumption.</t>
  </si>
  <si>
    <t>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as of October 31 or more
frequently when events and circumstances occur indicating that the
recorded goodwill may be impaired. The estimated fair value of the Company’s reporting units
are based on discounted cash flow models derived from internal
earnings and internal and external market forecasts. Determining
fair value requires the exercise of significant judgment, including
judgments about appropriate discount rates, perpetual growth rates,
projected revenues and projected profit margin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In performing the Company’s annual goodwill impairment
test, the Company is permitted to first assess qualitative factors
to determine whether it is more likely than not that the fair value
of our reporting unit is less than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The Company is also permitted to bypass
the qualitative assessment and proceed directly to the quantitative
test. If the Company chooses to undertake the qualitative
assessment and concludes that it is more likely than not that the
fair value of the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Effective July 1, 2018, the Company reassigned goodwill to
certain reporting units within the Light &amp; Motion
reportable segment resulting from a reorganization of the
composition of reporting units. The goodwill was reassigned to the
reporting units affected using the relative fair value approach. In
conjunction with this goodwill reassignment, the Company performed
an interim quantitative impairment test as of July 1, 2018 for
all of its reporting units and concluded that the fair values of
each reporting unit exceeded their respective carrying
values. As of October 31, 2018, the Company performed its annual
impairment assessment of goodwill using the qualitative assessment
and determined that it is more likely than not that the fair values
of the reporting units exceed their carrying amount.</t>
  </si>
  <si>
    <t>Impairment of Long-Lived Assets</t>
  </si>
  <si>
    <t>Impairment of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In 2017, the Company recorded an impairment
charge of $6,719 related to certain long-lived assets as a result
of consolidating two manufacturing plants.</t>
  </si>
  <si>
    <t>Foreign Exchange</t>
  </si>
  <si>
    <t>Foreign
Exchange The functional currency of the majority of the Company’s
foreign subsidiaries is the applicable local currency. For those
subsidiaries, assets and liabilities are translated to U.S. dollars
at year-end Net foreign exchange losses resulting from re-measurement re-measurement</t>
  </si>
  <si>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expected to be realized. To the extent the Company
establishes a valuation allowance an expense will be recorded as a
component of the provision for income taxes on the statement of
operations. During 2016, the Company increased its valuation allowance by
$6,400 primarily related to the addition of historical valuation
allowances for Newport Corporation (“Newport”) and its
subsidiaries which were included as a result of the acquisition in
April 2016. As a result, the valuation allowance was $12,527 at
December 31, 2016. During 2017, the Company increased its
valuation allowance by $1,102, primarily related to certain state
tax credits. As a result, the valuation allowance was $13,629 at
December 31, 2017. During 2018, the Company increased its
valuation allowance by $4,307 which is attributable to certain tax
credit and net operating loss carry forward amounts. As a result,
the valuation allowance was $17,936 at December 31,
2018. Accounting for income taxes requires a two-step re-evaluates On December 22, 2017, the President of the United States
signed into law the Tax Cuts and Jobs Act (the “Act”),
which included significant changes to U.S. tax law. Some of the
more significant changes impacting the Company are the reduction of
the U.S. federal corporate income tax rate from 35.0% to 21.0% as
of January 1, 2018, the implementation of a territorial tax
system and the imposition of a transition tax on deemed repatriated
cumulative earnings of foreign subsidiaries (“Transition
Tax”). Income tax effects resulting from changes in tax are generally
accounted for by the Company in the period in which the law is
enacted and the effects are recorded as a component of provision
for income taxes from continuing operations. On December 22,
2017, the Securities and Exchange Commission Staff issued Staff
Accounting Bulletin No. 118 (“SAB 118”) to provide
guidance for reporting entities’ ability to timely complete
the accounting for certain income tax effects of the Act and
allowed a measurement period up to one year from the enactment date
of the “Act”. The Company has obtained, prepared and
analyzed the information needed to complete the accounting
requirements under Accounting Standards Codification
(“ASC”) Topic 740 and as a result, in accordance with
SAB 118, the Company has finalized and recorded the effects of the
Act during the quarter ended December 31, 2018. The ultimate
impact of the Act on the Company is based upon the Company’s
understanding and interpretation of the regulatory guidance that
has been issued regarding the Act.</t>
  </si>
  <si>
    <t>In October 2018, the Financial Accounting Standards Board
(“FASB”) issued Accounting Standards Update
(“ASU”) 2018-16, In August 2018, the FASB issued ASU 2018-15, Other-Internal-Use 350-40): internal-use internal-use In March 2018, the Financial Accounting Standards Board
(“FASB”) issued Accounting Standards Update
(“ASU”) 2018-05, In August 2017, the FASB issued ASU 2017-12, In May 2017, the FASB issued ASU 2017-09, In March 2017, the FASB issued ASU 2017-07, In November 2016, the FASB issued ASU 2016-18, 2016-15. beginning-of-period end-of-period 2016-15. In October 2016, the FASB issued ASU 2016-16, In August 2016, the FASB issued ASU 2016-15, In February 2016, the FASB issued ASU 2016-02, 2018-01 2018-10 2018-11 right-of-use In January 2016, the FASB issued ASU 2016-01, “Financial 825-10)-Recognition In May 2014, the FASB issued ASU 2014-09, 2016-08 2016-10 2016-12 2016-20 2017-13 2017-14</t>
  </si>
  <si>
    <t>Basis of Presentation (Tables)</t>
  </si>
  <si>
    <t>Revised Presentation of Previously Issued Financial Statements</t>
  </si>
  <si>
    <t>The Company has historically recorded the revenue and related
cost of revenue for the sale of its spare parts within Products in
its Statements of Operations for the Vacuum &amp; Analysis
segment. The Company has now determined that these items are better
presented within revenue and related cost of revenue within
Services for the Vacuum &amp; Analysis segment in its
Statements of Operations to align with the current manner in which
the Company operates it service business, and has elected to
reclassify these amounts in previously issued financial statements
as shown below. This change in presentation has no impact on total
revenue or total cost of revenue.
Twelve Months Ended December
31, 2017
As previously Adjustment As
revised
Net revenues:
Products $ 1,723,433 $ (22,132 ) $ 1,701,301
Services 192,544 22,132 214,676
Total net
revenues 1,915,977 — 1,915,977
Cost of
revenues:
Cost of products 901,546 4,823 906,369
Cost of services 122,980 (4,823 ) 118,157
Total cost of
revenues $ 1,024,526 $ — $ 1,024,526
Twelve Months Ended December
31, 2016
As previously Adjustment As
revised
Net revenues:
Products $ 1,134,013 $ (15,434 ) $ 1,118,579
Services 161,329 15,434 176,763
Total net
revenues 1,295,342 — 1,295,342
Cost of
revenues:
Cost of products 627,850 2,358 630,208
Cost of services 101,873 (2,358 ) 99,515
Total cost of
revenues $ 729,723 $ — $ 729,723</t>
  </si>
  <si>
    <t>Summary of Significant Accounting Policies (Tables)</t>
  </si>
  <si>
    <t>Schedule of Deferred Revenue and Customer Advances by Arrangement</t>
  </si>
  <si>
    <t>A rollforward of the Company’s deferred revenue and
customer advances is as follows:
Year Ended
Beginning balance, January
1(1) $ 27,800
Amount of deferred revenue
and customer advances recognized in income(3) (83,497 )
Additions to deferred
revenue and customer advances 73,171
Ending balance, December
31(2) $ 17,474
(1)
Beginning deferred revenue and customer advances as of
January 1, 2018 included $12,842 of current deferred revenue,
$3,126 of long-term deferred revenue and $13,352 of current
customer advances, net of a $1,520 adjustment related to the
adoption of ASC 606.
(2)
Ending deferred revenue and customer advances as of
December 31, 2018 included $8,134 of current deferred revenue,
$3,228 of long-term deferred revenue and $6,112 of current customer
advances.
(3)
The deferred revenue and customers advances recognized in
income that relates to fiscal year 2018 was $61,012.</t>
  </si>
  <si>
    <t>Summary of Revenue from Contracts with Customers</t>
  </si>
  <si>
    <t>The following table summarizes revenue from contracts with
customers:
Year Ended
December 31, 2018
Vacuum
&amp; Analysis Light
&amp; Motion Total
Net revenues:
Products $ 1,080,343 $ 754,859 $ 1,835,202
Services 180,519 59,387 239,906
Total net
revenues $ 1,260,862 $ 814,246 $ 2,075,108
Year Ended
December 31, 2017
Vacuum
&amp; Analysis Light
&amp; Motion Total
Net revenues:
Products $ 1,047,639 $ 653,662 $ 1,701,301
Services 159,818 54,858 214,676
Total net
revenues $ 1,207,457 $ 708,520 $ 1,915,977
Year Ended
December 31, 2016
Vacuum
&amp; Analysis Light
&amp; Motion Total
Net revenues:
Products $ 731,364 $ 387,215 $ 1,118,579
Services 140,927 35,836 176,763
Total net
revenues $ 872,291 $ 423,051 $ 1,295,342</t>
  </si>
  <si>
    <t>Investments (Tables)</t>
  </si>
  <si>
    <t>Short-Term and Long-Term Investments Available-for-Sale and Cost Method Investments</t>
  </si>
  <si>
    <t>Investments classified as short-term consist of the
following:
Years Ended
December 31,
2018 2017
Available-for-sale
Time deposits and
certificates of deposit $ 102 $ 9,757
Bankers’ acceptance
drafts 989 5,330
Asset-backed
securities 9,113 36,990
Commercial paper 19,359 13,750
Corporate
obligations 9,352 77,821
Municipal bonds — 1,970
U.S. treasury
obligations 13,298 28,078
U.S. agency
obligations 21,613 35,738
$ 73,826 $ 209,434
Investments classified as long-term consist of the
following:
Years Ended
December 31,
2018 2017
Available-for-sale
Group insurance
contracts $ 5,890 $ 6,255
Cost method
investments:
Minority interest in a
private company 4,400 4,400
$ 10,290 $ 10,655</t>
  </si>
  <si>
    <t>Gross Unrealized Gains and (Losses) Aggregated by Investment Category</t>
  </si>
  <si>
    <t>The following table shows the gross unrealized gains and
(losses) aggregated by investment category for available-for-sale
As of
December 31, 2018: Cost Gross Unrealized Gains Gross Unrealized (Losses) Estimated Fair
Short-term
investments:
Available-for-sale
Time deposits and
certificates of deposit $ 102 $ — $ — $ 102
Bankers’ acceptance
drafts 989 — — 989
Asset-backed
securities 9,121 1 (9 ) 9,113
Commercial paper 19,504 — (145 ) 19,359
Corporate
obligations 9,367 — (15 ) 9,352
U.S. treasury
obligations 13,294 4 — 13,298
U.S. agency
obligations 21,617 2 (6 ) 21,613
$ 73,994 $ 7 $ (175 ) $ 73,826
As of
December 31, 2018: Cost Gross Unrealized Gains Gross Unrealized (Losses) Estimated Fair
Value
Long-term
investments:
Available-for-sale
Group insurance
contracts $ 5,546 $ 344 $ — $ 5,890
As of
December 31, 2017: Cost Gross Unrealized Gains Gross Unrealized (Losses) Estimated Fair
Value
Short-term
investments:
Available-for-sale
Time deposits and
certificates of deposit $ 9,756 $ 1 $ — $ 9,757
Bankers’ acceptance
drafts 5,330 — — 5,330
Asset-backed
securities 37,017 15 (42 ) 36,990
Commercial paper 13,810 — (60 ) 13,750
Corporate
obligations 77,788 58 (25 ) 77,821
Municipal bonds 1,970 — — 1,970
U.S. treasury
obligations 28,054 24 — 28,078
U.S. agency
obligations 35,728 10 — 35,738
$ 209,453 $ 108 $ (127 ) $ 209,434
As of
December 31, 2017: Cost Gross Unrealized Gains Gross Unrealized (Losses) Estimated Fair
Value
Long-term
investments:
Available-for-sale
Group insurance
contracts $ 6,006 $ 249 $ — $ 6,255</t>
  </si>
  <si>
    <t>Fair Value Measurements (Tables)</t>
  </si>
  <si>
    <t>Schedule of Fair Value of Assets and Liabilities Measured on Recurring Basis</t>
  </si>
  <si>
    <t>Assets and liabilities of the Company measured at fair value on
a recurring basis as of December 31, 2018, are summarized as
follows:
Fair Value Measurements at Reporting
Date Using
Description December 31, 2018 Quoted Prices in Active
Markets for Identical
Assets (Level
1) Significant
Other Observable Inputs (Level
2) Significant Unobservable Inputs (Level
3)
Assets:
Cash
equivalents:
Money market
funds $ 180,340 $ 180,340 $ — $ —
Time deposits and
certificates of deposit 850 — 850 —
Commercial paper 2,687 — 2,687 —
U.S. agency
obligations 3,418 — 3,418 —
Restricted cash –
money market funds 110 110 — —
Available-for-sale
Time deposits and
certificates of deposit 102 — 102 —
Bankers’ acceptance
drafts 989 — 989 —
Asset-backed
securities 9,113 — 9,113 —
Commercial paper 19,359 — 19,359 —
Corporate
obligations 9,352 — 9,352 —
U.S. treasury
obligations 13,298 — 13,298 —
U.S. agency
obligations 21,613 — 21,613 —
Group insurance
contracts 5,890 — 5,890 —
Derivatives –
currency forward contracts 2,485 — 2,485 —
Funds in investments and
other assets:
Israeli pension
assets 14,408 — 14,408 —
Derivatives –
interest rate hedge – non-current 6,083 — 6,083 —
Total assets $ 290,097 $ 180,450 $ 109,647 $ —
Liabilities:
Derivatives –
currency forward contracts $ 1,168 $ — $ 1,168 $ —
Reported as
follows:
Assets:
Cash and cash equivalents,
including restricted cash(1) $ 187,405 $ 180,450 $ 6,955 $ —
Short-term
investments 73,826 — 73,826 —
Other current
assets 2,485 — 2,485 —
Total current
assets $ 263,716 $ 180,450 $ 83,266 $
Long-term
investments(2) $ 5,890 $ — $ 5,890 $ —
Other assets 20,491 — 20,491 —
Total long-term
assets $ 26,381 $ — $ 26,381 $ —
Liabilities:
Other current
liabilities $ 1,168 $ — $ 1,168 $ —
(1)
The cash and cash equivalent amounts presented in the table
above does not include cash of $456,940 as of December 31,
2018.
(2)
The long-term investments presented in the table above do not
include our minority interest investment in a private company,
which is accounted for under the cost method.
Assets and liabilities of the Company measured at fair value on
a recurring basis as of December 31, 2017, are summarized as
follows:
Fair Value Measurements
at Reporting Date Using
Description December 31, 2017 Quoted Prices in Active
Markets for Identical
Assets (Level
1) Significant
Other Observable Inputs (Level
2) Significant Unobservable Inputs (Level
3)
Assets:
Cash
equivalents:
Money market
funds $ 4,987 $ 4,987 $ — $ —
Time deposits and
certificates of deposit 2,100 — 2,100 —
Commercial paper 30,475 — 30,475 —
Restricted cash –
money market funds 119 119 — —
Available-for-sale
Time deposits and
certificates of deposit 9,757 — 9,757 —
Bankers’ acceptance
drafts 5,330 — 5,330 —
Asset-backed
securities 36,990 — 36,990 —
Commercial paper 13,750 — 13,750 —
Corporate
obligations 77,821 — 77,821 —
Municipal bonds 1,970 — 1,970 —
U.S. treasury
obligations 28,078 — 28,078 —
U.S. agency
obligations 35,738 — 35,738 —
Group insurance
contracts 6,255 — 6,255 —
Derivatives –
currency forward contracts 168 — 168 —
Funds in investments and
other assets: —
Israeli pension
assets 15,048 — 15,048 —
Derivatives –
interest rate hedge – non-current 6,179 — 6,179 —
Total assets $ 274,765 $ 5,106 $ 269,659 $ —
Liabilities:
Derivatives –
currency forward contracts $ 6,198 $ — $ 6,198 $ —
Reported as
follows:
Assets:
Cash and cash equivalents,
including restricted cash(1) $ 37,681 $ 5,106 $ 32,575 $ —
Short-term
investments 209,434 — 209,434 —
Other current
assets 168 — 168 —
Total current
assets $ 247,283 $ 5,106 $ 242,177 $ —
Long-term
investments(2) $ 6,255 $ — $ 6,255 $ —
Other assets 21,227 — 21,227 —
Total long-term
assets $ 27,482 $ — $ 27,482 $ —
Liabilities:
Other current
liabilities $ 6,198 $ — $ 6,198 $ —
(1)
The cash and cash equivalent amounts presented in the table
above do not include cash of $292,808 and non-negotiable
(2)
The long-term investments presented in the table above do not
include our minority interest investment in a private company,
which is accounted for under the cost method.</t>
  </si>
  <si>
    <t>Derivatives (Tables)</t>
  </si>
  <si>
    <t>Summary of Primary Net Hedging Positions and Corresponding Fair Values</t>
  </si>
  <si>
    <t>The following tables provide a summary of the primary net
hedging positions and corresponding fair values held as of
December 31, 2018 and 2017:
December 31,
2018
Currency
Hedged (Buy/Sell) Gross
Notional Value Fair Value(1)
U.S. Dollar/Japanese
Yen $ 43,770 $ (478 )
U.S. Dollar/South
Korean Won 59,149 570
U.S. Dollar/Euro 23,515 688
U.S. Dollar/U.K.
Pound Sterling 11,827 323
U.S. Dollar/Taiwan
Dollar 21,133 214
Total $ 159,394 $ 1,317
December 31,
2017
Currency
Hedged (Buy/Sell) Gross
Notional Value Fair Value(1)
U.S. Dollar/Japanese
Yen $ 70,175 $ (233 )
U.S. Dollar/South
Korean Won 79,672 (3,799 )
U.S. Dollar/Euro 26,140 (1,047 )
U.S. Dollar/U.K.
Pound Sterling 12,104 (337 )
U.S. Dollar/Taiwan
Dollar 20,831 (614 )
Total $ 208,922 $ (6,030 )
(1)
Represents the receivable (payable) amount included in the
consolidated balance sheet.</t>
  </si>
  <si>
    <t>Summary of Fair Value Amounts of Company's Derivative Instruments</t>
  </si>
  <si>
    <t>The following table provides a summary of the fair value
amounts of the Company’s derivative instruments:
Years Ended
December 31,
Derivatives
Designated as Hedging Instruments 2018 2017
Derivative
assets:
Forward exchange
contracts(1) $ 2,485 $ 168
Foreign currency interest
rate hedge(2) 6,083 6,179
Derivative
liabilities:
Forward exchange
contracts(1) (1,168 ) (6,198 )
Total net derivative asset
designated as hedging instruments $ 7,400 $ 149
(1)
The derivative asset of $2,485 and derivative liability of
$1,168 related to the forward foreign exchange contracts are
classified in other current assets and other current liabilities in
the consolidated balance sheet as of December 31, 2018. The
derivative asset of $168 and derivative liability of $6,198 related
to the forward foreign exchange contracts are classified in other
current assets and other current liabilities in the consolidated
balance sheet as of December 31, 2017. These forward foreign
exchange contracts are subject to a master netting agreement with
one financial institution. However, the Company has elected to
record these contracts on a gross basis in the balance
sheet.
(2)
The foreign currency interest rate hedge asset of $6,083 and
$6,179 is classified in other assets in the consolidated balance
sheet as of December 31, 2018 and 2017,
respectively.</t>
  </si>
  <si>
    <t>Summary of Gains (Losses) on Derivatives Designated as Cash Flow Hedging Instruments</t>
  </si>
  <si>
    <t>The following table provides a summary of the gains (losses) on
derivatives designated as cash flow hedging instruments:
Years Ended
December 31,
Derivatives
Designated as Cash Flow Hedging Instruments 2018 2017 2016
Forward exchange
contracts:
Net gain (loss) recognized
in OCI(1) $ 6,289 $ (6,036 ) $ 5,914
Net loss reclassified from
OCI into income(2) $ (3,367 ) $ (2,685 ) $ (1,414 )
(1)
Net change in the fair value of the effective portion
classified in OCI.
(2)
Effective portion classified as cost of products.</t>
  </si>
  <si>
    <t>Summary of Losses on Derivatives Not Designated as Cash Flow Hedging Instruments</t>
  </si>
  <si>
    <t>The following table provides a summary of losses on derivatives
not designated as cash flow hedging instruments:
Years Ended
December 31,
Derivatives
Not Designated as Hedging Instruments 2018 2017 2016
Forward exchange
contracts:
Net gain (loss) recognized
in income (1) $ 105 $ (3,416 ) $ (31 )
(1)
The Company enters into forward foreign exchange contracts to
hedge against changes in the balance sheet for certain subsidiaries
to mitigate the risk associated with certain foreign currency
transactions in the ordinary course of business. These derivatives
are not designated as cash flow hedging instruments and gains or
losses from these derivatives are recorded immediately in other
expense, net in 2018 and 2017.</t>
  </si>
  <si>
    <t>Inventories (Tables)</t>
  </si>
  <si>
    <t>Summary of Inventories</t>
  </si>
  <si>
    <t>Inventories consist of the following:
Years Ended
December 31,
2018 2017
Raw material $ 235,593 $ 191,351
Work-in-process 61,908 54,050
Finished goods 87,188 93,680
$ 384,689 $ 339,081</t>
  </si>
  <si>
    <t>Property, Plant and Equipment (Tables)</t>
  </si>
  <si>
    <t>Summary of Property, Plant and Equipment</t>
  </si>
  <si>
    <t>Property, plant and equipment consist of the
following:
Years Ended
December 31,
2018 2017
Land $ 11,448 $ 11,650
Buildings 104,023 103,563
Machinery and
equipment 330,821 317,073
Furniture and fixtures,
office equipment and software 149,145 145,945
Leasehold
improvements 66,569 65,293
Construction in
progress 44,823 13,619
706,829 657,143
Less: accumulated
depreciation 512,462 485,361
$ 194,367 $ 171,782</t>
  </si>
  <si>
    <t>Acquisitions and Dispositions (Tables)</t>
  </si>
  <si>
    <t>Newport [Member]</t>
  </si>
  <si>
    <t>Summary of Purchase Price</t>
  </si>
  <si>
    <t>The purchase price of Newport consisted of the
following:
Cash paid for outstanding
shares(1) $ 905,254
Settlement of share-based
compensation awards(2) 8,824
Cash paid for Newport
debt(3) 93,200
Total purchase
price $ 1,007,278
Less: cash and cash
equivalents acquired (61,463 )
Total purchase price, net
of cash and cash equivalents acquired $ 945,815
(1)
Represents cash paid of $23.00 per share for approximately
39,359,000 shares of Newport common stock, without interest and
subject to a deduction for any required withholding tax.
(2)
Represents the vested but unissued portion of Newport
share-based compensation awards as of the acquisition date of
April 29, 2016.
(3)
Represents the cash paid for the outstanding balance of
Newport’s senior secured revolving credit
agreement.</t>
  </si>
  <si>
    <t>Summary of Estimated Fair Value of Assets Acquired and Liabilities Assumed</t>
  </si>
  <si>
    <t>The following table summarizes the allocation of the purchase
price to the fair values assigned to assets acquired and
liabilities assumed at the date of the Newport Merger:
Current assets (including
cash) $ 186,137
Inventory 142,714
Intangible
assets 404,506
Goodwill 396,027
Property, plant and
equipment 119,932
Long-term assets 22,725
Total assets
acquired 1,272,041
Current
liabilities 95,156
Intangible
liability 4,302
Other long-term
liabilities 165,305
Total liabilities
assumed 264,763
Fair value of assets
acquired and liabilities assumed 1,007,278
Less: cash and cash
equivalents acquired (61,463 )
Total purchase price, net
of cash and cash equivalents acquired $ 945,815</t>
  </si>
  <si>
    <t>Schedule of Unaudited Pro Forma Financial Information</t>
  </si>
  <si>
    <t>The following unaudited pro forma financial information
presents the combined results of operations of the Company as if
the Newport Merger had occurred on January 1, 2015. The
unaudited pro forma financial information is not necessarily
indicative of what the Company’s condensed consolidated
results of operations actually would have been had the acquisition
occurred at the beginning of each year. In addition, the unaudited
pro forma financial information does not attempt to project the
future results of operations of the combined company.
2016
Total net
revenues $ 1,475,637
Net income 111,076
Net income per
share:
Basic $ 2.08
Diluted $ 2.06</t>
  </si>
  <si>
    <t>Precisive, LLC [Member]</t>
  </si>
  <si>
    <t>Allocation of Acquired Intangible Assets and Related Estimates of Useful Lives</t>
  </si>
  <si>
    <t>The following table reflects the allocation of the acquired
intangible assets and liabilities and related estimate of useful
lives:
Order backlog $ 12,100 1 year
Customer
relationships 247,793 6-18
Trademarks and trade
names 55,900 Indefinite
Developed
technology 75,386 4-8
In-process 6,899 Undefined (1)
Leasehold interest
(favorable) 6,428 4-5
Total intangible
assets $ 404,506
Leasehold interest
(unfavorable) $ 4,302</t>
  </si>
  <si>
    <t>Goodwill and Intangible Assets (Tables)</t>
  </si>
  <si>
    <t>The changes in the carrying amount of goodwill and accumulated
impairment losses were as follows:
2018 2017
Gross Carrying Amount Accumulated Impairment Loss Net Gross Carrying Amount Accumulated Impairment Loss Net
Beginning balance at
January $ 735,323 $ (144,276 ) $ 591,047 $ 727,999 $ (139,414 ) $ 588,585
Sale of
business(1) — — — (3,115 ) — (3,115 )
Impairment
loss(2) — — — — (4,862 ) (4,862 )
Foreign currency
translation (4,051 ) — (4,051 ) 10,439 — 10,439
Ending balance at
December 31 $ 731,272 $ (144,276 ) $ 586,996 $ 735,323 $ (144,276 ) $ 591,047
(1)
In 2017, the Company sold its Data Analytics business and, as a
result, charged the related goodwill of $3,115 to the gain on sale
of business.
(2)
In 2017, the Company recorded an impairment loss of $4,862
related to the write-off</t>
  </si>
  <si>
    <t>Components of the Company’s acquired intangible assets
are comprised of the following:
As of
December 31, 2018 Gross Impairment Charges(1) Accumulated Amortization Foreign Currency Translation Net
Completed
technology $ 172,431 $ (105 ) $ (137,283 ) $ (73 ) $ 34,970
Customer
relationships 282,744 (1,406 ) (63,788 ) (269 ) 217,281
Patents, trademarks, trade
names and other 110,523 — (42,954 ) (13 ) 67,556
$ 565,698 $ (1,511 ) $ (244,025 ) $ (355 ) $ 319,807
As of
December 31, 2017 Gross Impairment Charges(1) Accumulated Amortization Foreign Currency Translation Net
Completed
technology $ 172,431 $ (105 ) $ (115,371 ) $ 333 $ 57,288
Customer
relationships 282,744 (1,406 ) (45,518 ) 1,571 237,391
Patents, trademarks, trade
names and other 110,523 — (38,730 ) (74 ) 71,719
$ 565,698 $ (1,511 ) $ (199,619 ) $ 1,830 $ 366,398
(1)
In 2017, the Company recorded impairment charges of $1,511
related to the write-off</t>
  </si>
  <si>
    <t>Estimated Net Amortization Expense</t>
  </si>
  <si>
    <t xml:space="preserve">Aggregate net amortization expense related to acquired
intangible assets and unfavorable lease commitments for future
years is:
Year Amount
2019 $ 40,073
2020 $ 28,076
2021 $ 20,206
2022 $ 17,584
2023 $ 17,220
Thereafter $ 138,693 </t>
  </si>
  <si>
    <t>Product Warranties (Tables)</t>
  </si>
  <si>
    <t>Product Warranty Activities</t>
  </si>
  <si>
    <t>Product warranty activities were as follows:
Years Ended
December 31,
2018 2017
Beginning
balance $ 10,104 $ 8,261
Provision for product
warranties 15,987 15,884
Direct and other charges to
warranty liability (15,692 ) (14,041 )
Ending
balance(1) $ 10,399 $ 10,104
(1)
Short-term product warranty of $9,986 and long-term product
warranty of $413, each as of December 31, 2018, are included
within other current liabilities and other liabilities,
respectively, within the accompanying consolidated balance sheet.
Short-term product warranty of $9,719 and long-term product
warranty of $385 as of December 31, 2017, are included within
other current liabilities and other liabilities, respectively,
within the accompanying consolidated balance sheet.</t>
  </si>
  <si>
    <t>Debt (Tables)</t>
  </si>
  <si>
    <t>Schedule of Short-Term Debt</t>
  </si>
  <si>
    <t>December 31, 2018 December 31, 2017
Short-term debt:
Japanese lines of
credit $ 2,724 $ 2,750
Japanese receivables
financing facility 665 215
Other debt 597 7
$ 3,986 $ 2,972</t>
  </si>
  <si>
    <t>Schedule of Long-Term Debt</t>
  </si>
  <si>
    <t>December 31, 2018 December 31, 2017
Long-term debt:
Austrian loans due through
March 2020 and other debt $ 86 $ 714
Term Loan Facility,
net (1) 343,756 389,279
$ 343,842 $ 389,993
(1)
Net of deferred financing fees, original issuance discount and
re-pricing</t>
  </si>
  <si>
    <t>Schedule of Contractual Maturities of Debt Obligations</t>
  </si>
  <si>
    <t xml:space="preserve">Contractual maturities of the Company’s debt obligations
as of December 31, 2018 are as follows:
Year Amount
2019 $ 3,986
2020 $ 72
2021 $ 14
2022 $ —
2023 $ 348,464 </t>
  </si>
  <si>
    <t>Income Taxes (Tables)</t>
  </si>
  <si>
    <t>Reconciliation of Company's Effective Tax Rate to U.S. Federal Statutory Rate</t>
  </si>
  <si>
    <t>A reconciliation of the Company’s effective tax rate to
the U.S. federal statutory rate is as follows:
Years Ended
December 31,
2018 2017 2016
U.S. Federal income tax
statutory rate 21.0 % 35.0 % 35.0 %
Federal tax
credits (0.7 ) (0.7 ) (1.8 )
State income taxes, net of
federal benefit 1.3 1.0 0.8
Effect of foreign
operations taxed at various rates (1.3 ) (12.1 ) (12.7 )
Qualified production
activity tax benefit — (1.4 ) (2.9 )
Foreign derived intangible
income (2.1 ) — —
Global intangible low taxed
income, net of foreign tax credits 0.4 — —
Transition tax, net of
foreign tax credits (0.1 ) 6.4 —
Revaluation of U.S.
deferred income taxes (0.3 ) (5.0 ) —
Revaluation of prepaid
taxes 1.6 — —
Stock based
compensation (1.3 ) (2.5 ) —
Deferred tax asset
valuation allowance — (0.1 ) 2.1
Release of income tax
reserves (including interest) (0.4 ) (0.4 ) (2.4 )
Taxes on foreign dividends,
net of foreign tax credits (1.0 ) 3.3 (2.2 )
Acquisition and integration
related costs — — 1.5
Other 1.2 0.7 0.7
18.3 % 24.2 % 18.1 %</t>
  </si>
  <si>
    <t>Components of Income from Operations Before Income Taxes and Related Provision for Income Taxes</t>
  </si>
  <si>
    <t>The components of income from operations before income taxes
and the related provision for income taxes consist of the
following:
Years Ended
December 31,
2018 2017 2016
Income from operations
before income taxes:
United States $ 287,309 $ 224,979 $ 42,491
Foreign 193,641 222,646 85,486
$ 480,950 $ 447,625 $ 127,977
Current taxes:
United States $ 41,428 $ 77,023 $ 17,693
State 8,094 6,149 2,359
Foreign 57,920 30,152 41,938
107,442 113,324 61,990
Deferred taxes:
United States (2,533 ) (16,250 ) (23,604 )
State and
Foreign (16,855 ) 11,419 (15,218 )
(19,388 ) (4,831 ) (38,822 )
Provision for income
taxes $ 88,054 $ 108,493 $ 23,168</t>
  </si>
  <si>
    <t>Significant Components of Deferred Tax Assets and Deferred Tax Liabilities</t>
  </si>
  <si>
    <t>The
significant components of the deferred tax assets and deferred tax
liabilities are as follows:
Years Ended December 31,
2018 2017
Deferred tax
assets:
Carry-forward losses and
credits $ 23,675 $ 25,834
Inventory and warranty
reserves 17,945 17,734
Accrued expenses and other
reserves 10,260 15,393
Stock-based
compensation 5,351 5,092
Executive supplemental
retirement benefits 5,972 4,984
Other 2,396 597
Total deferred tax
assets $ 65,599 $ 69,634
Deferred tax
liabilities:
Acquired intangible
assets $ (74,120 ) $ (83,092 )
Depreciation and
amortization (8,332 ) (10,150 )
Loan costs (1,108 ) (2,157 )
Foreign withholding
taxes (3,176 ) (16,206 )
Unrealized gain (1,952 ) (469 )
Total deferred tax
liabilities (88,688 ) (112,074 )
Valuation
allowance (17,936 ) (13,629 )
Net deferred tax
(liabilities) assets $ (41,025 ) $ (56,069 )</t>
  </si>
  <si>
    <t>Reconciliation of Beginning and Ending Amount of Gross Unrecognized Tax Benefits</t>
  </si>
  <si>
    <t>A reconciliation of the beginning and ending amount of gross
unrecognized tax benefits is as follows:
Years Ended
December 31,
2018 2017 2016
Balance at beginning of
year $ 27,345 $ 25,465 $ 4,332
Increases/(decreases) for
prior years 934 640 (195 )
Increases for the current
year 6,091 4,340 23,940
Reductions related to
expiration of statutes of limitations and audit
settlements (1,686 ) (3,100 ) (2,612 )
Balance at end of
year $ 32,684 $ 27,345 $ 25,465</t>
  </si>
  <si>
    <t>Stock-Based Compensation (Tables)</t>
  </si>
  <si>
    <t>Summary of Activity for RSUs</t>
  </si>
  <si>
    <t>The following table presents the activity for RSUs under the
Plans:
Year Ended
December 31, 2018
Non-vested RSUs Weighted Average Grant Date
Fair Value
Non-vested 943,379 $ 47.57
Accrued dividend
shares 66 $ 94.11
Granted 266,411 $ 111.64
Vested (490,453 ) $ 44.70
Forfeited or
expired (72,009 ) $ 66.22
Non-vested 647,394 $ 74.04</t>
  </si>
  <si>
    <t>Summary of Activity for Outstanding and Exercisable Stock Appreciation Rights</t>
  </si>
  <si>
    <t xml:space="preserve">At December 31, 2018, the Company’s outstanding and
exercisable SARs, the weighted-average base value, the weighted
average remaining contractual life and the aggregate intrinsic
value thereof, were as follows:
Number Weighted Average Weighted Average Aggregate
Intrinsic Value
SARs outstanding and
exercisable 177,538 $ 28.52 2.4 $ 6,408 </t>
  </si>
  <si>
    <t>Effect of Recording Stock-Based Compensation</t>
  </si>
  <si>
    <t>The following table reflects the effect of recording
stock-based compensation for the years 2018, 2017 and
2016:
Years Ended
December 31,
2018 2017 2016
Stock-based compensation
expense by type of award:
RSUs $ 24,883 $ 22,428 $ 23,302
SARs 98 529 700
Employee stock purchase
plan 2,281 1,421 1,226
Total stock-based
compensation $ 27,262 24,378 25,228
Windfall tax effect on
stock-based compensation (8,277 ) (11,071 ) —
Net effect on net
income $ 18,985 $ 13,307 $ 25,228
Effect on net earnings per
share:
Basic $ 0.35 $ 0.25 $ 0.47
Diluted $ 0.35 $ 0.24 $ 0.47</t>
  </si>
  <si>
    <t>Pre-Tax Effect Within Consolidated Statements of Operations of Recording Stock-Based Compensation</t>
  </si>
  <si>
    <t>The pre-tax
Years Ended
December 31,
2018 2017 2016
Cost of revenues $ 3,516 $ 3,894 $ 2,997
Research and development
expense 2,750 2,816 2,529
Selling, general and
administrative expense 20,996 17,668 19,702
Total pre-tax $ 27,262 $ 24,378 $ 25,228</t>
  </si>
  <si>
    <t>Fair Value of Employees' Purchase Rights Estimated using Black-Scholes Option-Pricing Model</t>
  </si>
  <si>
    <t xml:space="preserve">The fair value of the employees’ purchase plan rights was
estimated using the Black-Scholes option-pricing model with the
following weighted average assumptions:
Years Ended
December 31,
2018 2017 2016
Employee stock purchase
plan rights:
Expected life
(years) 0.5 0.5 0.5
Risk-free interest
rate 1.8 % 0.8 % 0.5 %
Expected
volatility 38.6 % 26.5 % 25.4 %
Expected annual dividends
per share $ 0.76 $ 0.69 $ 0.68 </t>
  </si>
  <si>
    <t>Stock Appreciation Rights (SARs) [Member]</t>
  </si>
  <si>
    <t>The following table presents the activity for SARs under the
Plans:
Year Ended
December 31, 2018
Non-vested SARs Weighted Average Base
Value
SARs — beginning of
period 282,907 $ 28.62
Exercised (103,419 ) $ 28.78
Forfeited or
expired (1,950 ) $ 29.00
SARs Outstanding —
end of period 177,538 $ 28.52</t>
  </si>
  <si>
    <t>Employee Benefit Plans (Tables)</t>
  </si>
  <si>
    <t>Summary of Net Periodic Benefit Costs</t>
  </si>
  <si>
    <t>The net periodic benefit costs for the plans included the
following components:
Year Ended December 31,
2018 2017
Service cost $ 657 $ 708
Interest cost on projected
benefit obligations 433 458
Expected return on plan
assets (115 ) (116 )
Amortization of actuarial
net loss 127 400
$ 1,102 $ 1,450</t>
  </si>
  <si>
    <t>Summary of Changes in Projected Benefit Obligations and Plan Assets, and Ending Balances of Defined Benefit Plans</t>
  </si>
  <si>
    <t>The changes in projected benefit obligations and plan assets,
as well as the ending balance sheet amounts for the Company’s
defined benefit plans, were as follows:
Year Ended December 31,
2018 2017
Change in projected benefit
obligations:
Projected benefit
obligations, beginning of year $ 25,736 $ 23,450
Service cost 657 708
Interest cost 433 458
Actuarial gain (98 ) (312 )
Benefits paid (895 ) (1,271 )
Currency translation
adjustments (948 ) 2,703
Projected benefit
obligations, end of year $ 24,885 $ 25,736
Change in plan
assets:
Fair value of plan assets,
beginning of year $ 8,152 $ 7,672
Company
contributions 324 324
(Loss) gain on plan
assets (56 ) 177
Benefits paid (369 ) (722 )
Currency translation
adjustments (229 ) 701
Fair value of plan assets,
end of year 7,822 8,152
Net underfunded
status $ (17,063 ) $ (17,584 )</t>
  </si>
  <si>
    <t>Summary of Changes in Plan Assets and Benefit Obligations Recognized in Other Comprehensive Income</t>
  </si>
  <si>
    <t>Changes in plan assets and benefit obligations recognized in
other comprehensive income included the following
components:
Year Ended December 31,
2018 2017
Amounts recognized in
accumulated comprehensive income:
Accumulated net actuarial
gain $ 235 $ 235
Income tax (expense)
benefit (86 ) 88
Accumulated other
comprehensive gain $ 149 $ 323</t>
  </si>
  <si>
    <t>Summary of Estimated Benefit Payments for Defined Benefit Plans for Next 10 Years</t>
  </si>
  <si>
    <t>As of December 31, 2018, the estimated benefit payments
for the Company’s defined benefit plans for the next 10 years
were as follows:
Estimated
benefit payments
2019 $ 1,046
2020 $ 1,252
2021 $ 1,210
2022 $ 1,312
2023 $ 1,129
2024-2028 $ 7,313
$ 13,262</t>
  </si>
  <si>
    <t>Schedule of Weighted Average Rates Used to Determine Net Periodic Benefit Costs</t>
  </si>
  <si>
    <t xml:space="preserve">The weighted-average rates used to determine the net periodic
benefit costs were as follows:
December 31, 2018
Discount rate 1.9 %
Rate of increase in salary
levels 2.1 %
Expected long-term rate of
return on assets 1.9 % </t>
  </si>
  <si>
    <t>Schedule of Defined Benefit Plan Assets</t>
  </si>
  <si>
    <t>Plan assets were held in the following categories as a
percentage of total plan assets:
Year Ended December 31, 2018
Amount Percentage
Cash $ 193 2.00 %
Debt securities 4,855 62
Equity
securities 1,342 17
Other 1,432 19
$ 7,822 100 %</t>
  </si>
  <si>
    <t>Net Income Per Share (Tables)</t>
  </si>
  <si>
    <t>Reconciliation of Basic and Diluted Net Income Per Share</t>
  </si>
  <si>
    <t xml:space="preserve">The following is a reconciliation of basic to diluted net
income per share:
Years Ended
December 31,
2018 2017 2016
Numerator:
Net income $ 392,896 $ 339,132 $ 104,809
Denominator:
Shares used in net income
per common share — basic $ 54,406,000 54,137,000 53,472,000
Effect of dilutive
securities 586,000 937,000 579,000
Shares used in net income
per common share — diluted 54,992,000 55,074,000 54,051,000
Net income per common
share:
Basic $ 7.22 $ 6.26 $ 1.96
Diluted $ 7.14 $ 6.16 $ 1.94 </t>
  </si>
  <si>
    <t>Business Segment, Geographic Area, Product and Significant Customer Information (Tables)</t>
  </si>
  <si>
    <t>Net Revenues, Assets and Goodwill by Reportable Segment</t>
  </si>
  <si>
    <t>The following are net revenues by reportable
segment:
Years Ended
December 31,
2018 2017 2016
Vacuum &amp;
Analysis $ 1,260,862 $ 1,207,457 $ 872,291
Light &amp;
Motion 814,246 708,520 423,051
$ 2,075,108 $ 1,915,977 $ 1,295,342
The following are segment assets by reportable
segment:
Vacuum &amp; Analysis Light &amp; Motion Corporate, Eliminations and Other Total
December 31,
2018:
Segment assets:
Accounts
receivable $ 171,604 $ 140,658 $ (16,808 ) $ 295,454
Inventory 222,965 161,658 66 384,689
Total segment
assets $ 394,569 $ 302,316 $ (16,742 ) $ 680,143
Vacuum &amp; Analysis Light &amp; Motion Corporate, Eliminations and Other Total
December 31,
2017:
Segment assets:
Accounts
receivable $ 201,318 $ 119,934 $ (20,944 ) $ 300,308
Inventory 197,831 141,250 — 339,081
Total segment
assets $ 399,149 $ 261,184 $ (20,944 ) $ 639,389
Goodwill associated with each of our reportable segments is as
follows:
Years Ended December 31,
2018 2017
Reportable
segment:
Vacuum &amp;
Analysis $ 197,126 $ 197,617
Light &amp;
Motion 389,870 393,430
Total goodwill $ 586,996 $ 591,047</t>
  </si>
  <si>
    <t>Reconciliation of Segment Gross Profit to Consolidated Net Income</t>
  </si>
  <si>
    <t>The following is a reconciliation of segment gross profit to
consolidated net income:
Years Ended
December 31,
2018 2017 2016
Gross profit by reportable
segment:
Vacuum &amp;
Analysis $ 577,552 $ 551,078 $ 388,220
Light &amp;
Motion 401,924 340,373 177,399
Total gross profit by
reportable segment 979,476 891,451 565,619
Operating
expenses:
Research and
development 135,720 132,555 110,579
Selling, general and
administrative 298,118 290,056 227,932
Acquisition and integration
costs 3,113 5,332 27,279
Restructuring 3,567 3,920 642
Environmental
costs 1,000 — —
Asset impairment — 6,719 5,000
Fees and expenses related
to repricing of term loan 378 492 1,239
Amortization of intangible
assets 43,521 45,743 35,681
Income from
operations 494,059 406,634 157,267
Interest income 5,775 3,021 2,560
Interest expense 16,942 30,990 30,611
Gain on sale of
business — 74,856 —
Other expense,
net 1,942 5,896 1,239
Income before income
taxes 480,950 447,625 127,977
Provision for income
taxes 88,054 108,493 23,168
Net income $ 392,896 $ 339,132 $ 104,809</t>
  </si>
  <si>
    <t>Schedule of Capital Expenditures, Depreciation and Amortization Expense of Intangible Assets by Reportable Segment</t>
  </si>
  <si>
    <t>The following is capital expenditures by reportable segment for
the years ended December 31, 2018, 2017 and 2016:
Vacuum &amp; Analysis Light &amp; Motion Total
December 31,
2018:
Capital
expenditures $ 40,144 $ 22,797 $ 62,941
December 31,
2017:
Capital
expenditures $ 17,111 $ 14,176 $ 31,287
December 31,
2016:
Capital
expenditures $ 11,732 $ 7,391 $ 19,123
The following is depreciation and amortization of intangible
assets by reportable segment for the years ended December 31,
2018, 2017 and 2016:
Vacuum &amp; Analysis Light &amp; Motion Total
December 31,
2018:
Depreciation and
amortization $ 20,808 $ 59,045 $ 79,853
December 31,
2017:
Depreciation and
amortization $ 20,297 $ 62,259 $ 82,556
December 31,
2016:
Depreciation and
amortization $ 20,820 $ 45,106 $ 65,926</t>
  </si>
  <si>
    <t>Reconciliation of Segment Assets to Consolidated Total Assets</t>
  </si>
  <si>
    <t>A reconciliation of segment assets to consolidated total assets
is as follows:
Years Ended
December 31,
2018 2017
Total segment
assets $ 680,143 $ 639,389
Cash and cash equivalents,
restricted cash and investments 728,461 553,976
Other current
assets 65,790 53,543
Property, plant and
equipment, net 194,367 171,782
Goodwill and intangible
assets, net 906,803 957,445
Other assets 38,682 37,883
Consolidated total
assets $ 2,614,246 $ 2,414,018</t>
  </si>
  <si>
    <t>Schedule of Net Revenues and Long-Lived Assets by Geographic Regions</t>
  </si>
  <si>
    <t>Transfers between geographic areas are at negotiated transfer
prices and have been eliminated from consolidated net
revenues.
Years Ended
December 31,
Net
revenues: 2018 2017 2016
United States $ 1,022,660 $ 955,284 $ 675,601
South Korea 203,567 212,763 112,432
Japan 193,264 167,318 96,954
Europe 244,009 209,912 156,365
Asia (excluding South Korea
and Japan) 411,608 370,700 253,990
$ 2,075,108 $ 1,915,977 $ 1,295,342
Years Ended December 31,
Long-lived
assets:(1) 2018 2017
United States $ 146,687 $ 124,689
Europe 26,794 28,820
Asia 50,572 49,645
$ 224,053 $ 203,154
(1)
Long-lived assets include property, plant and equipment, net
and certain other assets, and exclude goodwill and intangibles and
long-term tax-related</t>
  </si>
  <si>
    <t>Worldwide Net Revenue for Each Group of Products</t>
  </si>
  <si>
    <t>Worldwide net revenue for each group of products is as
follows:
Years Ended
December 31,
2018 2017 2016
Analytical and Control
Solutions Products $ 116,183 $ 131,376 $ 115,758
Power, Plasma and Reactive
Gas Solutions Products 610,111 564,343 367,665
Vacuum Solutions
Products 534,568 511,738 388,868
Laser Products 274,815 225,168 124,432
Optics Products 227,577 203,775 124,218
Photonics
Products 311,854 279,577 174,401
$ 2,075,108 $ 1,915,977 $ 1,295,342</t>
  </si>
  <si>
    <t>Customers with Net Revenues Greater than 10% of Total Net Revenues</t>
  </si>
  <si>
    <t xml:space="preserve">The Company had two customers with net revenues greater than
10% of total net revenues in the periods shown as
follows:
Years Ended December 31,
2018 2017 2016
Applied Materials,
Inc. 11.7 % 12.7 % 13.6 %
Lam Research
Corporation 10.8 % 11.7 % 11.2 % </t>
  </si>
  <si>
    <t>Restructurings (Tables)</t>
  </si>
  <si>
    <t>Schedule of Company's Restructuring Activity</t>
  </si>
  <si>
    <t>The
activity related to the Company’s restructuring accrual is
shown below:
2018 2017
Balance at
January 1 $ 3,244 $ 540
Charged to
expense 3,567 3,920
Payments and
adjustment (4,179 ) (1,216 )
Balance at
December 31 $ 2,632 $ 3,244</t>
  </si>
  <si>
    <t>Commitments and Contingencies (Tables)</t>
  </si>
  <si>
    <t>Minimum Lease Payments under Operating Lease</t>
  </si>
  <si>
    <t>Minimum lease payments under operating leases are as
follows:
Year Ending
December 31, Operating Leases
2019 $ 20,106
2020 $ 17,142
2021 $ 10,325
2022 $ 5,573
2023 $ 4,410
Thereafter $ 8,739
Total minimum lease
payments $ 66,295</t>
  </si>
  <si>
    <t>Supplemental Financial Data (Tables)</t>
  </si>
  <si>
    <t>Schedule of Supplemental Financial Data</t>
  </si>
  <si>
    <t>Business Description - Additional Information (Detail)</t>
  </si>
  <si>
    <t>Dec. 31, 2018SegmentProduct</t>
  </si>
  <si>
    <t>Number Of Product Groups And Reportable Segments [Abstract]</t>
  </si>
  <si>
    <t>Number of product groups | Product</t>
  </si>
  <si>
    <t>Number of reportable segments | Segment</t>
  </si>
  <si>
    <t>Basis of Presentation - Revised Presentation of Previously Issued Financial Statements (Detail) - USD ($) $ in Thousands</t>
  </si>
  <si>
    <t>3 Months Ended</t>
  </si>
  <si>
    <t>Sep. 30, 2018</t>
  </si>
  <si>
    <t>Mar. 31, 2018</t>
  </si>
  <si>
    <t>Sep. 30, 2017</t>
  </si>
  <si>
    <t>Jun. 30, 2017</t>
  </si>
  <si>
    <t>Mar. 31, 2017</t>
  </si>
  <si>
    <t>Total net revenues</t>
  </si>
  <si>
    <t>Cost of revenues:</t>
  </si>
  <si>
    <t>Total cost of revenues</t>
  </si>
  <si>
    <t>As Previously Reported [Member]</t>
  </si>
  <si>
    <t>As Previously Reported [Member] | Products [Member]</t>
  </si>
  <si>
    <t>As Previously Reported [Member] | Services [Member]</t>
  </si>
  <si>
    <t>Adjustment [Member] | Products [Member]</t>
  </si>
  <si>
    <t>Adjustment [Member] | Services [Member]</t>
  </si>
  <si>
    <t>Summary of Significant Accounting Policies - Additional Information (Detail) $ in Thousands</t>
  </si>
  <si>
    <t>Dec. 31, 2018USD ($)Customer</t>
  </si>
  <si>
    <t>Dec. 31, 2017USD ($)</t>
  </si>
  <si>
    <t>Dec. 31, 2016USD ($)</t>
  </si>
  <si>
    <t>Jan. 01, 2018USD ($)</t>
  </si>
  <si>
    <t>Change in Contract with Customer, Liability [Line Items]</t>
  </si>
  <si>
    <t>Retained earnings opening balance sheet adjustment for Topic 606 adoption</t>
  </si>
  <si>
    <t>Minimum period of company's research and development projects</t>
  </si>
  <si>
    <t>3 months</t>
  </si>
  <si>
    <t>Maximum period of company's research and development projects</t>
  </si>
  <si>
    <t>30 months</t>
  </si>
  <si>
    <t>Vesting period</t>
  </si>
  <si>
    <t>3 years</t>
  </si>
  <si>
    <t>Maximum maturity period of liquid investments</t>
  </si>
  <si>
    <t>Maturity dates for short-term investments</t>
  </si>
  <si>
    <t>12 months</t>
  </si>
  <si>
    <t>Amortization period of leasehold improvements</t>
  </si>
  <si>
    <t>Shorter of the lease term or the estimated useful life of the leased asset.</t>
  </si>
  <si>
    <t>Asset impairment charge</t>
  </si>
  <si>
    <t>Increase (decrease) in valuation allowance on state tax credit carryforwards</t>
  </si>
  <si>
    <t>Valuation allowance</t>
  </si>
  <si>
    <t>Minimum percentage of recognition of tax benefits from uncertain tax positions</t>
  </si>
  <si>
    <t>50.00%</t>
  </si>
  <si>
    <t>U.S. federal corporate income tax rate</t>
  </si>
  <si>
    <t>21.00%</t>
  </si>
  <si>
    <t>35.00%</t>
  </si>
  <si>
    <t>Accounting Standards Codification Topic 606 adjustment [Member]</t>
  </si>
  <si>
    <t>Contract assets</t>
  </si>
  <si>
    <t>Other Expense [Member]</t>
  </si>
  <si>
    <t>Net foreign exchange losses from re-measurement</t>
  </si>
  <si>
    <t>Selling, General and Administrative Expenses [Member]</t>
  </si>
  <si>
    <t>Customer Concentration Risk [Member] | Accounts Receivable [Member]</t>
  </si>
  <si>
    <t>Number of customers comprising of Accounts Receivable | Customer</t>
  </si>
  <si>
    <t>Customer Concentration Risk [Member] | Customer A [Member] | Sales Revenue, Net [Member]</t>
  </si>
  <si>
    <t>Concentration risk, percentage</t>
  </si>
  <si>
    <t>12.00%</t>
  </si>
  <si>
    <t>13.00%</t>
  </si>
  <si>
    <t>14.00%</t>
  </si>
  <si>
    <t>Customer Concentration Risk [Member] | Customer B [Member] | Sales Revenue, Net [Member]</t>
  </si>
  <si>
    <t>11.00%</t>
  </si>
  <si>
    <t>Customer Concentration Risk [Member] | Semiconductor Products [Member] | Sales Revenue, Net [Member]</t>
  </si>
  <si>
    <t>55.00%</t>
  </si>
  <si>
    <t>57.00%</t>
  </si>
  <si>
    <t>56.00%</t>
  </si>
  <si>
    <t>Minimum [Member]</t>
  </si>
  <si>
    <t>Intangible assets amortized period</t>
  </si>
  <si>
    <t>1 year</t>
  </si>
  <si>
    <t>Minimum [Member] | Accounting Standards Codification Topic 606 adjustment [Member]</t>
  </si>
  <si>
    <t>Company's normal payment terms</t>
  </si>
  <si>
    <t>30 days</t>
  </si>
  <si>
    <t>Warranty period</t>
  </si>
  <si>
    <t>Term of separately priced contracts</t>
  </si>
  <si>
    <t>Minimum [Member] | Credit Concentration Risk [Member] | Accounts Receivable [Member]</t>
  </si>
  <si>
    <t>10.00%</t>
  </si>
  <si>
    <t>Minimum [Member] | Buildings [Member]</t>
  </si>
  <si>
    <t>Estimated useful lives</t>
  </si>
  <si>
    <t>10 years</t>
  </si>
  <si>
    <t>Minimum [Member] | Machinery and Equipment [Member]</t>
  </si>
  <si>
    <t>Minimum [Member] | Furniture and Fixtures [Member]</t>
  </si>
  <si>
    <t>Minimum [Member] | Office Equipment [Member]</t>
  </si>
  <si>
    <t>Maximum [Member]</t>
  </si>
  <si>
    <t>18 years</t>
  </si>
  <si>
    <t>Maximum [Member] | Accounting Standards Codification Topic 606 adjustment [Member]</t>
  </si>
  <si>
    <t>Term of installation services</t>
  </si>
  <si>
    <t>14 days</t>
  </si>
  <si>
    <t>60 days</t>
  </si>
  <si>
    <t>24 months</t>
  </si>
  <si>
    <t>60 months</t>
  </si>
  <si>
    <t>Maximum [Member] | Buildings [Member]</t>
  </si>
  <si>
    <t>50 years</t>
  </si>
  <si>
    <t>Maximum [Member] | Machinery and Equipment [Member]</t>
  </si>
  <si>
    <t>16 years</t>
  </si>
  <si>
    <t>Maximum [Member] | Furniture and Fixtures [Member]</t>
  </si>
  <si>
    <t>Maximum [Member] | Office Equipment [Member]</t>
  </si>
  <si>
    <t>Summary of Significant Accounting Policies - Schedule of Deferred Revenue and Customer Advances by Arrangement (Detail) $ in Thousands</t>
  </si>
  <si>
    <t>Dec. 31, 2018USD ($)</t>
  </si>
  <si>
    <t>Change in Contract with Customer, Liability [Abstract]</t>
  </si>
  <si>
    <t>Beginning balance, January 1</t>
  </si>
  <si>
    <t>Amount of deferred revenue and customer advances recognized in income</t>
  </si>
  <si>
    <t>Additions to deferred revenue and customer advances</t>
  </si>
  <si>
    <t>Ending balance, December 31</t>
  </si>
  <si>
    <t>Summary of Significant Accounting Policies - Schedule of Deferred Revenue and Customer Advances by Arrangement (Parenthetical) (Detail) - USD ($) $ in Thousands</t>
  </si>
  <si>
    <t>Jan. 01, 2018</t>
  </si>
  <si>
    <t>Long-term deferred revenue</t>
  </si>
  <si>
    <t>Deferred revenue and customer advances recognized in income</t>
  </si>
  <si>
    <t>Deferred Revenue [Member]</t>
  </si>
  <si>
    <t>Customer Advances [Member]</t>
  </si>
  <si>
    <t>ASC 606 [Member]</t>
  </si>
  <si>
    <t>Adjustment in deferred revenue and customer advances</t>
  </si>
  <si>
    <t>Summary of Significant Accounting Policies - Summary of Revenue from Contracts with Customers (Detail) - USD ($) $ in Thousands</t>
  </si>
  <si>
    <t>Disaggregation of Revenue [Line Items]</t>
  </si>
  <si>
    <t>Disaggregation of Revenue</t>
  </si>
  <si>
    <t>Vacuum &amp; Analysis [Member]</t>
  </si>
  <si>
    <t>Light &amp; Motion [Member]</t>
  </si>
  <si>
    <t>Products [Member] | Vacuum &amp; Analysis [Member]</t>
  </si>
  <si>
    <t>Products [Member] | Light &amp; Motion [Member]</t>
  </si>
  <si>
    <t>Services [Member] | Vacuum &amp; Analysis [Member]</t>
  </si>
  <si>
    <t>Services [Member] | Light &amp; Motion [Member]</t>
  </si>
  <si>
    <t>Recently Issued Accounting Pronouncements - Additional Information (Detail) - Accounting Standards Update 2016-02 [Member]</t>
  </si>
  <si>
    <t>Jan. 01, 2019USD ($)</t>
  </si>
  <si>
    <t>New Accounting Pronouncements or Change in Accounting Principle [Line Items]</t>
  </si>
  <si>
    <t>Right-of-use asset</t>
  </si>
  <si>
    <t>Lease liability</t>
  </si>
  <si>
    <t>Investments - Investments Classified as Short-Term Available-for-Sale Investments (Detail) - USD ($) $ in Thousands</t>
  </si>
  <si>
    <t>Schedule of Available-for-sale Securities [Line Items]</t>
  </si>
  <si>
    <t>Fair value of available-for-sale investments</t>
  </si>
  <si>
    <t>Time Deposits and Certificates of Deposit [Member]</t>
  </si>
  <si>
    <t>Bankers' Acceptance Drafts [Member]</t>
  </si>
  <si>
    <t>Asset-Backed Securities [Member]</t>
  </si>
  <si>
    <t>Commercial Paper [Member]</t>
  </si>
  <si>
    <t>Corporate Obligations [Member]</t>
  </si>
  <si>
    <t>Municipal Bonds [Member]</t>
  </si>
  <si>
    <t>U.S. Treasury Obligations [Member]</t>
  </si>
  <si>
    <t>U.S. Agency Obligations [Member]</t>
  </si>
  <si>
    <t>Investments - Investments Classified as Long-Term Available-for-Sale Investments and Long-Term Cost Method Investments (Detail) - USD ($) $ in Thousands</t>
  </si>
  <si>
    <t>Schedule of Available-for-sale Securities and Cost-method Investments [Line Items]</t>
  </si>
  <si>
    <t>Investments classified as long-term</t>
  </si>
  <si>
    <t>Available-for-Sale Investments [Member] | Group Insurance Contracts [Member]</t>
  </si>
  <si>
    <t>Cost-method Investments [Member] | Minority Interest in Private Company [Member]</t>
  </si>
  <si>
    <t>Investments - Gross Unrealized Gains and (Losses) Aggregated by Investment Category (Detail) - USD ($) $ in Thousands</t>
  </si>
  <si>
    <t>Investments, Cost</t>
  </si>
  <si>
    <t>Investments, Gross Unrealized Gains</t>
  </si>
  <si>
    <t>Investments, Gross Unrealized (Losses)</t>
  </si>
  <si>
    <t>Investments, Estimated Fair Value</t>
  </si>
  <si>
    <t>Group Insurance Contracts [Member] | Long Term Investments [Member]</t>
  </si>
  <si>
    <t>Fair Value Measurements - Schedule of Fair Value of Assets and Liabilities Measured on Recurring Basis (Detail) - USD ($) $ in Thousands</t>
  </si>
  <si>
    <t>Fair Value, Assets and Liabilities Measured on Recurring and Nonrecurring Basis [Line Items]</t>
  </si>
  <si>
    <t>Available-for-sale investments</t>
  </si>
  <si>
    <t>Derivatives - currency forward contracts</t>
  </si>
  <si>
    <t>Derivatives - liabilities</t>
  </si>
  <si>
    <t>Foreign Exchange Contracts [Member]</t>
  </si>
  <si>
    <t>Interest Rate Hedge [Member]</t>
  </si>
  <si>
    <t>Derivatives - interest rate hedge - non-current</t>
  </si>
  <si>
    <t>Fair Value Measurements, Recurring [Member]</t>
  </si>
  <si>
    <t>Cash and cash equivalents, including restricted cash (1)</t>
  </si>
  <si>
    <t>Total long-term assets</t>
  </si>
  <si>
    <t>Fair Value Measurements, Recurring [Member] | Foreign Exchange Contracts [Member]</t>
  </si>
  <si>
    <t>Fair Value Measurements, Recurring [Member] | Interest Rate Hedge [Member]</t>
  </si>
  <si>
    <t>Fair Value Measurements, Recurring [Member] | Currency Forward Contracts [Member]</t>
  </si>
  <si>
    <t>Money Market Funds [Member] | Fair Value Measurements, Recurring [Member]</t>
  </si>
  <si>
    <t>Restricted cash - money market funds</t>
  </si>
  <si>
    <t>Time Deposits and Certificates of Deposit [Member] | Fair Value Measurements, Recurring [Member]</t>
  </si>
  <si>
    <t>U.S. Agency Obligations [Member] | Fair Value Measurements, Recurring [Member]</t>
  </si>
  <si>
    <t>Bankers' Acceptance Drafts [Member] | Fair Value Measurements, Recurring [Member]</t>
  </si>
  <si>
    <t>Asset-Backed Securities [Member] | Fair Value Measurements, Recurring [Member]</t>
  </si>
  <si>
    <t>U.S. Treasury Obligations [Member] | Fair Value Measurements, Recurring [Member]</t>
  </si>
  <si>
    <t>Quoted Prices in Active Markets for Identical Assets or Liabilities (Level 1) [Member] | Fair Value Measurements, Recurring [Member]</t>
  </si>
  <si>
    <t>Quoted Prices in Active Markets for Identical Assets or Liabilities (Level 1) [Member] | Money Market Funds [Member] | Fair Value Measurements, Recurring [Member]</t>
  </si>
  <si>
    <t>Significant Other Observable Inputs (Level 2) [Member] | Fair Value Measurements, Recurring [Member]</t>
  </si>
  <si>
    <t>Significant Other Observable Inputs (Level 2) [Member] | Fair Value Measurements, Recurring [Member] | Foreign Exchange Contracts [Member]</t>
  </si>
  <si>
    <t>Significant Other Observable Inputs (Level 2) [Member] | Fair Value Measurements, Recurring [Member] | Interest Rate Hedge [Member]</t>
  </si>
  <si>
    <t>Significant Other Observable Inputs (Level 2) [Member] | Fair Value Measurements, Recurring [Member] | Currency Forward Contracts [Member]</t>
  </si>
  <si>
    <t>Significant Other Observable Inputs (Level 2) [Member] | Time Deposits and Certificates of Deposit [Member] | Fair Value Measurements, Recurring [Member]</t>
  </si>
  <si>
    <t>Significant Other Observable Inputs (Level 2) [Member] | U.S. Agency Obligations [Member] | Fair Value Measurements, Recurring [Member]</t>
  </si>
  <si>
    <t>Significant Other Observable Inputs (Level 2) [Member] | Bankers' Acceptance Drafts [Member] | Fair Value Measurements, Recurring [Member]</t>
  </si>
  <si>
    <t>Significant Other Observable Inputs (Level 2) [Member] | Asset-Backed Securities [Member] | Fair Value Measurements, Recurring [Member]</t>
  </si>
  <si>
    <t>Significant Other Observable Inputs (Level 2) [Member] | U.S. Treasury Obligations [Member] | Fair Value Measurements, Recurring [Member]</t>
  </si>
  <si>
    <t>Commercial Paper [Member] | Fair Value Measurements, Recurring [Member]</t>
  </si>
  <si>
    <t>Commercial Paper [Member] | Significant Other Observable Inputs (Level 2) [Member] | Fair Value Measurements, Recurring [Member]</t>
  </si>
  <si>
    <t>Corporate Obligations [Member] | Fair Value Measurements, Recurring [Member]</t>
  </si>
  <si>
    <t>Corporate Obligations [Member] | Significant Other Observable Inputs (Level 2) [Member] | Fair Value Measurements, Recurring [Member]</t>
  </si>
  <si>
    <t>Group Insurance Contracts [Member] | Fair Value Measurements, Recurring [Member]</t>
  </si>
  <si>
    <t>Group Insurance Contracts [Member] | Significant Other Observable Inputs (Level 2) [Member] | Fair Value Measurements, Recurring [Member]</t>
  </si>
  <si>
    <t>Israeli Pension Assets [Member] | Fair Value Measurements, Recurring [Member]</t>
  </si>
  <si>
    <t>Pension assets</t>
  </si>
  <si>
    <t>Israeli Pension Assets [Member] | Significant Other Observable Inputs (Level 2) [Member] | Fair Value Measurements, Recurring [Member]</t>
  </si>
  <si>
    <t>Municipal Bonds [Member] | Fair Value Measurements, Recurring [Member]</t>
  </si>
  <si>
    <t>Municipal Bonds [Member] | Significant Other Observable Inputs (Level 2) [Member] | Fair Value Measurements, Recurring [Member]</t>
  </si>
  <si>
    <t>Fair Value Measurements - Schedule of Fair Value of Assets and Liabilities Measured on Recurring Basis (Parenthetical) (Detail) - USD ($) $ in Thousands</t>
  </si>
  <si>
    <t>Cash [Member]</t>
  </si>
  <si>
    <t>Cash/Non-negotiable time deposits - not subject to fair value disclosure requirements</t>
  </si>
  <si>
    <t>Non-Negotiable Time Deposits [Member]</t>
  </si>
  <si>
    <t>Derivatives - Additional Information (Detail) - USD ($)</t>
  </si>
  <si>
    <t>Sep. 30, 2016</t>
  </si>
  <si>
    <t>Derivative Instruments and Hedging Activities Disclosures [Line Items]</t>
  </si>
  <si>
    <t>Maximum period for hedging a portion of forecasted foreign currency denominated intercompany sales of inventory</t>
  </si>
  <si>
    <t>18 months</t>
  </si>
  <si>
    <t>Gross notional values of outstanding forward foreign exchange contracts</t>
  </si>
  <si>
    <t>Accumulated other comprehensive income realization period</t>
  </si>
  <si>
    <t>Percentage of debt which is subject to interest rate swap fixed rate</t>
  </si>
  <si>
    <t>Interest rate swap agreement, credit spread rate</t>
  </si>
  <si>
    <t>1.75%</t>
  </si>
  <si>
    <t>Interest rate swap agreement, maturity date</t>
  </si>
  <si>
    <t>Sep. 30,
		2020</t>
  </si>
  <si>
    <t>Interest rate swap agreement, notional amount</t>
  </si>
  <si>
    <t>Interest rate swap agreement, interest rate description</t>
  </si>
  <si>
    <t>The Company entered into an interest rate swap agreement  to fix the rate on approximately 50% of its then outstanding term loan balance,  as described further in Note 13. This hedge fixes the interest rate paid on the  hedged debt at 1.198% per annum plus the credit spread, which was 1.75% as of  December 31, 2018, through September 30, 2020.</t>
  </si>
  <si>
    <t>Interest rate swap agreement, fair value</t>
  </si>
  <si>
    <t>Cash Flow Hedging [Member] | Interest Rate Hedge [Member]</t>
  </si>
  <si>
    <t>Interest rate swap agreement, interest rate</t>
  </si>
  <si>
    <t>1.198%</t>
  </si>
  <si>
    <t>Derivatives - Summary of Primary Net Hedging Positions and Corresponding Fair Values (Detail) - USD ($) $ in Thousands</t>
  </si>
  <si>
    <t>Derivative [Line Items]</t>
  </si>
  <si>
    <t>Currency Hedged (Buy/Sell), Gross Notional Value, Net</t>
  </si>
  <si>
    <t>Currency Hedged (Buy/Sell), Fair Value, (Liability)/Asset, Net</t>
  </si>
  <si>
    <t>Forward Exchange Contracts [Member] | U.S. Dollar/Japanese Yen [Member]</t>
  </si>
  <si>
    <t>Forward Exchange Contracts [Member] | U.S. Dollar/South Korean Won [Member]</t>
  </si>
  <si>
    <t>Forward Exchange Contracts [Member] | U.S. Dollar/Euro [Member]</t>
  </si>
  <si>
    <t>Forward Exchange Contracts [Member] | U.S. Dollar/U.K. Pound Sterling [Member]</t>
  </si>
  <si>
    <t>Forward Exchange Contracts [Member] | U.S. Dollar/Taiwan Dollar [Member]</t>
  </si>
  <si>
    <t>Derivatives - Summary of Fair Value Amounts of Company's Derivative Instruments (Detail) - USD ($) $ in Thousands</t>
  </si>
  <si>
    <t>Derivatives, Fair Value [Line Items]</t>
  </si>
  <si>
    <t>Derivative assets</t>
  </si>
  <si>
    <t>Derivative liabilities</t>
  </si>
  <si>
    <t>Total net derivative asset designated as hedging instruments</t>
  </si>
  <si>
    <t>Derivatives Designated as Hedging Instruments [Member]</t>
  </si>
  <si>
    <t>Foreign Exchange Contracts [Member] | Derivatives Designated as Hedging Instruments [Member]</t>
  </si>
  <si>
    <t>Interest Rate Hedge [Member] | Derivatives Designated as Hedging Instruments [Member]</t>
  </si>
  <si>
    <t>Derivatives - Summary of Fair Value Amounts of Company's Derivative Instruments (Parenthetical) (Detail) - USD ($) $ in Thousands</t>
  </si>
  <si>
    <t>Derivative asset classified in other current assets</t>
  </si>
  <si>
    <t>Derivative liability classified in other current liabilities</t>
  </si>
  <si>
    <t>Derivatives - Summary of Gains (Losses) on Derivatives Designated as Cash Flow Hedging Instruments (Detail) - Forward Exchange Contracts [Member] - Cash Flow Hedging [Member] - USD ($) $ in Thousands</t>
  </si>
  <si>
    <t>Derivative Instruments, Gain (Loss) [Line Items]</t>
  </si>
  <si>
    <t>Net gain (loss) recognized in OCI</t>
  </si>
  <si>
    <t>Net loss reclassified from OCI into income</t>
  </si>
  <si>
    <t>Derivatives - Summary of Losses on Derivatives Not Designated as Cash Flow Hedging Instruments (Detail) - USD ($) $ in Thousands</t>
  </si>
  <si>
    <t>Forward Exchange Contracts [Member]</t>
  </si>
  <si>
    <t>Derivative Instruments Gain Loss Not Designated As Hedging Instruments [Line Items]</t>
  </si>
  <si>
    <t>Net gain (loss) recognized in income</t>
  </si>
  <si>
    <t>Inventories - Summary of Inventories (Detail) - USD ($) $ in Thousands</t>
  </si>
  <si>
    <t>Raw material</t>
  </si>
  <si>
    <t>Work-in-process</t>
  </si>
  <si>
    <t>Finished goods</t>
  </si>
  <si>
    <t>Inventories - Additional Information (Detail) - USD ($) $ in Thousands</t>
  </si>
  <si>
    <t>Inventory related excess and obsolete charges</t>
  </si>
  <si>
    <t>Property, Plant and Equipment - Summary of Property, Plant and Equipment (Detail) - USD ($) $ in Thousands</t>
  </si>
  <si>
    <t>Property, Plant and Equipment [Line Items]</t>
  </si>
  <si>
    <t>Property, plant and equipment</t>
  </si>
  <si>
    <t>Less: accumulated depreciation</t>
  </si>
  <si>
    <t>Land [Member]</t>
  </si>
  <si>
    <t>Buildings [Member]</t>
  </si>
  <si>
    <t>Machinery and Equipment [Member]</t>
  </si>
  <si>
    <t>Furniture and Fixtures, Office Equipment and Software [Member]</t>
  </si>
  <si>
    <t>Leasehold Improvements [Member]</t>
  </si>
  <si>
    <t>Construction in Progress [Member]</t>
  </si>
  <si>
    <t>Property, Plant and Equipment - Additional Information (Detail) - USD ($) $ in Thousands</t>
  </si>
  <si>
    <t>Depreciation of property, plant and equipment</t>
  </si>
  <si>
    <t>Acquisitions and Dispositions - Additional Information (Detail) - USD ($) $ / shares in Units, $ in Thousands</t>
  </si>
  <si>
    <t>1 Months Ended</t>
  </si>
  <si>
    <t>Jul. 31, 2017</t>
  </si>
  <si>
    <t>Apr. 30, 2017</t>
  </si>
  <si>
    <t>Apr. 30, 2016</t>
  </si>
  <si>
    <t>Apr. 29, 2016</t>
  </si>
  <si>
    <t>Business Acquisition [Line Items]</t>
  </si>
  <si>
    <t>Business acquisition share price</t>
  </si>
  <si>
    <t>Stock-based compensation expense</t>
  </si>
  <si>
    <t>Total proceeds from sale of business unit, net of cash sold</t>
  </si>
  <si>
    <t>Pre-tax gain</t>
  </si>
  <si>
    <t>Data Analytics Solutions Business [Member]</t>
  </si>
  <si>
    <t>Minority Interest in Private Company [Member]</t>
  </si>
  <si>
    <t>Investments in minority interest</t>
  </si>
  <si>
    <t>Impairment charges</t>
  </si>
  <si>
    <t>Fair value write-up of acquired finished goods inventory</t>
  </si>
  <si>
    <t>Incremental costs of sales charge</t>
  </si>
  <si>
    <t>Fair value write-up of acquired property, plant and equipment</t>
  </si>
  <si>
    <t>Compensation expense</t>
  </si>
  <si>
    <t>Acquisitions and Dispositions - Summary of Purchase Price (Detail) - USD ($) $ in Thousands</t>
  </si>
  <si>
    <t>Acquisition Date [Line Items]</t>
  </si>
  <si>
    <t>Total purchase price, net of cash and cash equivalents acquired</t>
  </si>
  <si>
    <t>Cash paid for outstanding shares</t>
  </si>
  <si>
    <t>Settlement of share-based compensation awards</t>
  </si>
  <si>
    <t>Cash paid for Newport debt</t>
  </si>
  <si>
    <t>Total purchase price</t>
  </si>
  <si>
    <t>Less: cash and cash equivalents acquired</t>
  </si>
  <si>
    <t>Acquisitions and Dispositions - Summary of Purchase Price (Parenthetical) (Detail)</t>
  </si>
  <si>
    <t>Apr. 29, 2016$ / sharesshares</t>
  </si>
  <si>
    <t>Business acquisition share price | $ / shares</t>
  </si>
  <si>
    <t>Business acquisition number of shares acquired | shares</t>
  </si>
  <si>
    <t>Acquisitions and Dispositions - Summary of Estimated Fair Value of Assets Acquired and Liabilities Assumed (Detail) - USD ($) $ in Thousands</t>
  </si>
  <si>
    <t>Current assets (including cash)</t>
  </si>
  <si>
    <t>Inventory</t>
  </si>
  <si>
    <t>Intangible assets</t>
  </si>
  <si>
    <t>Long-term assets</t>
  </si>
  <si>
    <t>Total assets acquired</t>
  </si>
  <si>
    <t>Current liabilities</t>
  </si>
  <si>
    <t>Intangible liability</t>
  </si>
  <si>
    <t>Other long-term liabilities</t>
  </si>
  <si>
    <t>Total liabilities assumed</t>
  </si>
  <si>
    <t>Fair value of assets acquired and liabilities assumed</t>
  </si>
  <si>
    <t>Acquisitions and Dispositions - Allocation of Acquired Intangible Assets and Liabilities Related Estimates of Useful Lives (Detail) - USD ($) $ in Thousands</t>
  </si>
  <si>
    <t>Acquired Finite-Lived Intangible Assets [Line Items]</t>
  </si>
  <si>
    <t>Acquired intangible assets, purchase price</t>
  </si>
  <si>
    <t>Estimated useful life of finite-lived intangible assets</t>
  </si>
  <si>
    <t>Order Backlog [Member] | Newport [Member]</t>
  </si>
  <si>
    <t>Customer Relationships [Member] | Newport [Member]</t>
  </si>
  <si>
    <t>Customer Relationships [Member] | Newport [Member] | Minimum [Member]</t>
  </si>
  <si>
    <t>6 years</t>
  </si>
  <si>
    <t>Customer Relationships [Member] | Newport [Member] | Maximum [Member]</t>
  </si>
  <si>
    <t>Trademarks and Trade Names [Member] | Newport [Member]</t>
  </si>
  <si>
    <t>Indefinite</t>
  </si>
  <si>
    <t>Developed Technology [Member] | Newport [Member]</t>
  </si>
  <si>
    <t>Developed Technology [Member] | Newport [Member] | Minimum [Member]</t>
  </si>
  <si>
    <t>4 years</t>
  </si>
  <si>
    <t>Developed Technology [Member] | Newport [Member] | Maximum [Member]</t>
  </si>
  <si>
    <t>8 years</t>
  </si>
  <si>
    <t>In-process Research and Development [Member] | Newport [Member]</t>
  </si>
  <si>
    <t>Undefined</t>
  </si>
  <si>
    <t>Leasehold Interest Favorable [Member] | Newport [Member]</t>
  </si>
  <si>
    <t>Leasehold Interest Favorable [Member] | Newport [Member] | Minimum [Member]</t>
  </si>
  <si>
    <t>Leasehold Interest Favorable [Member] | Newport [Member] | Maximum [Member]</t>
  </si>
  <si>
    <t>5 years</t>
  </si>
  <si>
    <t>Leasehold Interest Unfavorable [Member] | Newport [Member]</t>
  </si>
  <si>
    <t>Acquisitions and Dispositions - Schedule of Unaudited Pro Forma Financial Information (Detail) - Newport [Member] $ / shares in Units, $ in Thousands</t>
  </si>
  <si>
    <t>Dec. 31, 2016USD ($)$ / shares</t>
  </si>
  <si>
    <t>Total net revenues | $</t>
  </si>
  <si>
    <t>Net income | $</t>
  </si>
  <si>
    <t>Basic | $ / shares</t>
  </si>
  <si>
    <t>Diluted | $ / shares</t>
  </si>
  <si>
    <t>Goodwill and Intangible Assets - Goodwill (Detail) - USD ($) $ in Thousands</t>
  </si>
  <si>
    <t>Beginning balance, Goodwill Gross Carrying Amount</t>
  </si>
  <si>
    <t>Sale of business, Gross Carrying Amount</t>
  </si>
  <si>
    <t>Foreign currency translation, Gross Carrying Amount</t>
  </si>
  <si>
    <t>Ending balance, Goodwill Gross Carrying Amount</t>
  </si>
  <si>
    <t>Beginning balance, Accumulated Impairment Loss</t>
  </si>
  <si>
    <t>Impairment loss, Accumulated Impairment Loss</t>
  </si>
  <si>
    <t>Foreign currency translation, Accumulated Impairment Loss</t>
  </si>
  <si>
    <t>Ending balance, Accumulated Impairment Loss</t>
  </si>
  <si>
    <t>Beginning balance, Goodwill Net</t>
  </si>
  <si>
    <t>Sale of business, Net</t>
  </si>
  <si>
    <t>Impairment loss, Net</t>
  </si>
  <si>
    <t>Foreign currency translation, Net</t>
  </si>
  <si>
    <t>Ending balance, Goodwill Net</t>
  </si>
  <si>
    <t>Goodwill and Intangible Assets - Goodwill (Parenthetical) (Detail) $ in Thousands</t>
  </si>
  <si>
    <t>Goodwill [Line Items]</t>
  </si>
  <si>
    <t>Goodwill related to the sale of business unit</t>
  </si>
  <si>
    <t>Goodwill impairment loss</t>
  </si>
  <si>
    <t>Goodwill and Intangible Assets - Additional Information (Detail) - USD ($) $ in Thousands</t>
  </si>
  <si>
    <t>Amortization income from unfavorable lease commitments</t>
  </si>
  <si>
    <t>Goodwill and Intangible Assets - Intangible Assets (Detail) - USD ($) $ in Thousands</t>
  </si>
  <si>
    <t>Finite-Lived Intangible Assets [Line Items]</t>
  </si>
  <si>
    <t>Intangible assets, Gross</t>
  </si>
  <si>
    <t>Impairment Charges</t>
  </si>
  <si>
    <t>Accumulated Amortization</t>
  </si>
  <si>
    <t>Foreign Currency Translation</t>
  </si>
  <si>
    <t>Completed Technology [Member]</t>
  </si>
  <si>
    <t>Customer Relationships [Member]</t>
  </si>
  <si>
    <t>Patents, Trademarks, Trade Names and Other [Member]</t>
  </si>
  <si>
    <t>Goodwill and Intangible Assets - Intangible Assets (Parenthetical) (Detail) - USD ($) $ in Thousands</t>
  </si>
  <si>
    <t>Completed Technology [Member] | Data Analytics Solutions Business [Member]</t>
  </si>
  <si>
    <t>Goodwill and Intangible Assets - Estimated Net Amortization Expense (Detail) $ in Thousands</t>
  </si>
  <si>
    <t>Thereafter</t>
  </si>
  <si>
    <t>Product Warranties - Product Warranty Activities (Detail) - USD ($) $ in Thousands</t>
  </si>
  <si>
    <t>Guarantees [Abstract]</t>
  </si>
  <si>
    <t>Beginning balance</t>
  </si>
  <si>
    <t>Provision for product warranties</t>
  </si>
  <si>
    <t>Direct and other charges to warranty liability</t>
  </si>
  <si>
    <t>Ending balance</t>
  </si>
  <si>
    <t>Product Warranties - Product Warranty Activities (Parenthetical) (Detail) - USD ($) $ in Thousands</t>
  </si>
  <si>
    <t>Short-term product warranty</t>
  </si>
  <si>
    <t>Long-term product warranty</t>
  </si>
  <si>
    <t>Debt - Additional Information (Detail)</t>
  </si>
  <si>
    <t>Apr. 11, 2018</t>
  </si>
  <si>
    <t>Jul. 06, 2017</t>
  </si>
  <si>
    <t>Dec. 14, 2016</t>
  </si>
  <si>
    <t>Sep. 30, 2016USD ($)</t>
  </si>
  <si>
    <t>Jun. 09, 2016USD ($)</t>
  </si>
  <si>
    <t>Dec. 31, 2018USD ($)Institution</t>
  </si>
  <si>
    <t>Mar. 31, 2018USD ($)</t>
  </si>
  <si>
    <t>Nov. 30, 2017USD ($)</t>
  </si>
  <si>
    <t>Aug. 31, 2017USD ($)</t>
  </si>
  <si>
    <t>Jul. 31, 2017USD ($)</t>
  </si>
  <si>
    <t>Mar. 31, 2017USD ($)</t>
  </si>
  <si>
    <t>Nov. 30, 2016USD ($)</t>
  </si>
  <si>
    <t>Debt Instrument [Line Items]</t>
  </si>
  <si>
    <t>Applicable margin for Term Loan Credit agreement</t>
  </si>
  <si>
    <t>2.25%</t>
  </si>
  <si>
    <t>Leverage ratio</t>
  </si>
  <si>
    <t>1.251%</t>
  </si>
  <si>
    <t>LIBOR floor rate</t>
  </si>
  <si>
    <t>0.75%</t>
  </si>
  <si>
    <t>Decrease in base rate borrowings margin</t>
  </si>
  <si>
    <t>1.25%</t>
  </si>
  <si>
    <t>Description of applicable margin</t>
  </si>
  <si>
    <t>The Repricing Amendment 4 decreased the applicable margin for the Company's  LIBOR rate term loan under the Credit Agreement to 1.75%, with a LIBOR rate  floor of 0.75%. The margin for base rate borrowings decreased to 0.75% with a  base rate floor of 1.75%.</t>
  </si>
  <si>
    <t>The Repricing Amendment 3 decreased the applicable margin for the Company’s term loan under the Credit Agreement to 2.25% for LIBOR rate loans when the Total Leverage Ratio (as defined in the Credit Agreement) was at or above 1.25:1 and decreased to 2.00% when the Total Leverage Ratio was below 1.25:1, both with a LIBOR floor of 0.75%. The margin for base rate borrowings decreased to 1.25% when the Total Leverage Ratio is at or above 1.25:1 and to 1.00% when the Total Leverage Ratio is below 1.25:1.</t>
  </si>
  <si>
    <t>Revolving Lines of Credit [Member]</t>
  </si>
  <si>
    <t>Borrowing capacity in the form of letters of credit</t>
  </si>
  <si>
    <t>Revolving Lines of Credit [Member] | Base Rate [Member]</t>
  </si>
  <si>
    <t>Line of credit base interest rate</t>
  </si>
  <si>
    <t>Japan [Member]</t>
  </si>
  <si>
    <t>Number of financial institutions for available lines of credit and borrowing arrangements | Institution</t>
  </si>
  <si>
    <t>Aggregate borrowings expire and renewed</t>
  </si>
  <si>
    <t>3 month intervals</t>
  </si>
  <si>
    <t>Total borrowings outstanding</t>
  </si>
  <si>
    <t>Austria [Member]</t>
  </si>
  <si>
    <t>Interest on loans payable</t>
  </si>
  <si>
    <t>Semi-annually</t>
  </si>
  <si>
    <t>Austria [Member] | Maximum [Member]</t>
  </si>
  <si>
    <t>Loan interest rate</t>
  </si>
  <si>
    <t>2.00%</t>
  </si>
  <si>
    <t>Austria [Member] | Minimum [Member]</t>
  </si>
  <si>
    <t>Newport [Member] | Revolving Lines of Credit [Member]</t>
  </si>
  <si>
    <t>Newport [Member] | Term Loan Credit Agreement [Member] | Secured Debt Repricing Amendment 1 [Member]</t>
  </si>
  <si>
    <t>Debt instrument, interest rate</t>
  </si>
  <si>
    <t>2.50%</t>
  </si>
  <si>
    <t>Debt instrument, pre-payment premium percentage</t>
  </si>
  <si>
    <t>1.00%</t>
  </si>
  <si>
    <t>Debt instrument, pre-payment premium</t>
  </si>
  <si>
    <t>Debt instrument, prepaid principal amount</t>
  </si>
  <si>
    <t>Debt instrument, prepaid amount</t>
  </si>
  <si>
    <t>Deferred finance fees, original issue discount and re-pricing fee, gross</t>
  </si>
  <si>
    <t>Deferred finance fees, original issue discount and re-pricing fee, net</t>
  </si>
  <si>
    <t>Newport [Member] | Term Loan Credit Agreement [Member] | Secured Debt Repricing Amendment 1 [Member] | Interest Rate Hedge [Member]</t>
  </si>
  <si>
    <t>Newport [Member] | Term Loan Credit Agreement [Member] | Secured Debt Repricing Amendment 1 [Member] | Maximum [Member]</t>
  </si>
  <si>
    <t>Debt instrument, quarterly payment percentage</t>
  </si>
  <si>
    <t>Newport [Member] | Term Loan Credit Agreement [Member] | Secured Debt Repricing Amendment 1 [Member] | LIBOR [Member]</t>
  </si>
  <si>
    <t>3.50%</t>
  </si>
  <si>
    <t>Newport [Member] | Term Loan Credit Agreement [Member] | Secured Debt Repricing Amendment 2 [Member]</t>
  </si>
  <si>
    <t>Secured term loan, face amount</t>
  </si>
  <si>
    <t>4.10%</t>
  </si>
  <si>
    <t>Newport [Member] | Term Loan Credit Agreement [Member] | Secured Debt Repricing Amendment 2 [Member] | LIBOR [Member]</t>
  </si>
  <si>
    <t>2.75%</t>
  </si>
  <si>
    <t>Newport [Member] | Term Loan Credit Agreement [Member] | Secured Debt Repricing Amendment 2 [Member] | Base Rate [Member]</t>
  </si>
  <si>
    <t>Newport [Member] | Term Loan Credit Agreement [Member] | Secured Debt [Member]</t>
  </si>
  <si>
    <t>Debt instrument, interest rate terms</t>
  </si>
  <si>
    <t>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or (b) a LIBOR rate determined by reference to the costs of funds for U.S. dollar deposits for the interest period relevant to such borrowing adjusted for certain additional costs, subject to a LIBOR rate floor of 0.75%, plus an applicable margin. The Company has elected the interest rate as described in clause (b). The Credit Agreement provides that all loans will be determined by reference to the Base Rate if the LIBOR rate cannot be ascertained, if regulators impose material restrictions on the authority of a lender to make LIBOR rate loans, or for other reasons. The Term Loan Facility was issued with original issue discount of 1.00% of the principal amount thereof.</t>
  </si>
  <si>
    <t>Debt instrument, issue discount percentage on principal</t>
  </si>
  <si>
    <t>Newport [Member] | Term Loan Credit Agreement [Member] | Secured Debt [Member] | Federal Funds Rate [Member]</t>
  </si>
  <si>
    <t>0.50%</t>
  </si>
  <si>
    <t>Newport [Member] | Term Loan Credit Agreement [Member] | Secured Debt [Member] | Adjusted One Month LIBOR [Member]</t>
  </si>
  <si>
    <t>Period of Libor measurement</t>
  </si>
  <si>
    <t>1 month</t>
  </si>
  <si>
    <t>Newport [Member] | Term Loan Credit Agreement [Member] | Secured Debt [Member] | Floor Rate [Member]</t>
  </si>
  <si>
    <t>Newport [Member] | Term Loan Credit Agreement [Member] | Secured Debt [Member] | LIBOR Floor Rate [Member]</t>
  </si>
  <si>
    <t>Newport [Member] | Asset Based Credit Agreement [Member]</t>
  </si>
  <si>
    <t>Debt issuance cost capitalized</t>
  </si>
  <si>
    <t>Contractual term</t>
  </si>
  <si>
    <t>Newport [Member] | Asset Based Credit Agreement [Member] | Secured Debt [Member]</t>
  </si>
  <si>
    <t>Borrowings under the ABL Facility bear interest per annum at one of the following rates selected by the Company: (a) a base rate determined by reference to the highest of (1) the federal funds effective rate plus 0.50%, (2) the “prime rate” quoted in The Wall Street Journal, and (3) a LIBOR rate determined by reference to the costs of funds for U.S. dollar deposits for an interest period of one month adjusted for certain additional costs, plus 1.00%, plus, in each case, an initial applicable margin of 0.75%; and (b) a LIBOR rate determined by reference to the costs of funds for U.S. dollar deposits for the interest period relevant to such borrowing adjusted for certain additional costs, plus an initial applicable margin of 1.75%.</t>
  </si>
  <si>
    <t>Percentage of borrowing based on eligible accounts</t>
  </si>
  <si>
    <t>85.00%</t>
  </si>
  <si>
    <t>Percentage of borrowing based on lower of cost or market value of certain eligible inventory</t>
  </si>
  <si>
    <t>65.00%</t>
  </si>
  <si>
    <t>Percentage of borrowing based on net orderly liquidation value of certain eligible inventory</t>
  </si>
  <si>
    <t>Percentage of borrowing base</t>
  </si>
  <si>
    <t>30.00%</t>
  </si>
  <si>
    <t>Initial commitment fee percentage</t>
  </si>
  <si>
    <t>0.375%</t>
  </si>
  <si>
    <t>Newport [Member] | Asset Based Credit Agreement [Member] | Secured Debt [Member] | Maximum [Member]</t>
  </si>
  <si>
    <t>Percentage of borrowing based on book value of certain eligible accounts</t>
  </si>
  <si>
    <t>70.00%</t>
  </si>
  <si>
    <t>Newport [Member] | Asset Based Credit Agreement [Member] | Secured Debt [Member] | LIBOR [Member]</t>
  </si>
  <si>
    <t>Newport [Member] | Asset Based Credit Agreement [Member] | Secured Debt [Member] | Federal Funds Rate [Member]</t>
  </si>
  <si>
    <t>Newport [Member] | Asset Based Credit Agreement [Member] | Secured Debt [Member] | Adjusted One Month LIBOR [Member]</t>
  </si>
  <si>
    <t>Newport [Member] | Asset Based Credit Agreement [Member] | Secured Debt [Member] | Initial Margin Rate [Member]</t>
  </si>
  <si>
    <t>Newport [Member] | Asset Based Credit Agreement [Member] | Letter of Credit [Member]</t>
  </si>
  <si>
    <t>Debt - Schedule of Short Term Debt (Detail) - USD ($) $ in Thousands</t>
  </si>
  <si>
    <t>Short-term Debt [Line Items]</t>
  </si>
  <si>
    <t>Short term debt</t>
  </si>
  <si>
    <t>Other Debt [Member]</t>
  </si>
  <si>
    <t>Japan [Member] | Line of Credit [Member]</t>
  </si>
  <si>
    <t>Japan [Member] | Receivables Financing Facility [Member]</t>
  </si>
  <si>
    <t>Debt - Schedule of Long Term Debt (Detail) - USD ($) $ in Thousands</t>
  </si>
  <si>
    <t>Long term debt</t>
  </si>
  <si>
    <t>Term Loan Facility, Net [Member]</t>
  </si>
  <si>
    <t>Loans Due Through March 2020 and other debt [Member] | Austria [Member]</t>
  </si>
  <si>
    <t>Debt - Schedule of Long Term Debt (Parenthetical) (Detail) - USD ($) $ in Thousands</t>
  </si>
  <si>
    <t>Deferred financing fees, original issuance discount and re-pricing fee</t>
  </si>
  <si>
    <t>Debt - Schedule of Contractual Maturities of Debt Obligations (Detail)</t>
  </si>
  <si>
    <t>Maturities of Long-term Debt [Abstract]</t>
  </si>
  <si>
    <t>Income Taxes - Additional Information (Detail) - USD ($)</t>
  </si>
  <si>
    <t>Dec. 31, 2015</t>
  </si>
  <si>
    <t>Income Taxes [Line Items]</t>
  </si>
  <si>
    <t>Adjustment to provisional tax benefit</t>
  </si>
  <si>
    <t>Increase of effective tax rate</t>
  </si>
  <si>
    <t>0.40%</t>
  </si>
  <si>
    <t>Additional deferred tax provision</t>
  </si>
  <si>
    <t>Gross tax research other tax credit carryforwards</t>
  </si>
  <si>
    <t>Accrued interest on unrecognized tax benefits</t>
  </si>
  <si>
    <t>Gross unrecognized tax benefits excluding interest and penalties</t>
  </si>
  <si>
    <t>Net unrecognized tax benefits, excluding interest and penalties, related to foreign tax positions</t>
  </si>
  <si>
    <t>Change in valuation allowance</t>
  </si>
  <si>
    <t>Undistributed earnings of foreign subsidiaries</t>
  </si>
  <si>
    <t>Tax expense related to repatriation of foreign earnings</t>
  </si>
  <si>
    <t>Income tax holiday tax rate</t>
  </si>
  <si>
    <t>7.50%</t>
  </si>
  <si>
    <t>16.00%</t>
  </si>
  <si>
    <t>Indefinite [Member]</t>
  </si>
  <si>
    <t>Federal State and Foreign [Member]</t>
  </si>
  <si>
    <t>Tax credit expiration period</t>
  </si>
  <si>
    <t>Federal State and Foreign [Member] | Indefinite [Member]</t>
  </si>
  <si>
    <t>Operating loss carry forwards</t>
  </si>
  <si>
    <t>Federal State and Foreign [Member] | 2017 [Member]</t>
  </si>
  <si>
    <t>Income Taxes - Reconciliation of Company's Effective Tax Rate to U.S. Federal Statutory Rate (Detail)</t>
  </si>
  <si>
    <t>U.S. Federal income tax statutory rate</t>
  </si>
  <si>
    <t>Federal tax credits</t>
  </si>
  <si>
    <t>(0.70%)</t>
  </si>
  <si>
    <t>(1.80%)</t>
  </si>
  <si>
    <t>State income taxes, net of federal benefit</t>
  </si>
  <si>
    <t>1.30%</t>
  </si>
  <si>
    <t>0.80%</t>
  </si>
  <si>
    <t>Effect of foreign operations taxed at various rates</t>
  </si>
  <si>
    <t>(1.30%)</t>
  </si>
  <si>
    <t>(12.10%)</t>
  </si>
  <si>
    <t>(12.70%)</t>
  </si>
  <si>
    <t>Qualified production activity tax benefit</t>
  </si>
  <si>
    <t>(1.40%)</t>
  </si>
  <si>
    <t>(2.90%)</t>
  </si>
  <si>
    <t>Foreign derived intangible income</t>
  </si>
  <si>
    <t>(2.10%)</t>
  </si>
  <si>
    <t>Global intangible low taxed income, net of foreign tax credits</t>
  </si>
  <si>
    <t>Transition tax, net of foreign tax credits</t>
  </si>
  <si>
    <t>(0.10%)</t>
  </si>
  <si>
    <t>6.40%</t>
  </si>
  <si>
    <t>Revaluation of U.S. deferred income taxes</t>
  </si>
  <si>
    <t>(0.30%)</t>
  </si>
  <si>
    <t>(5.00%)</t>
  </si>
  <si>
    <t>Revaluation of prepaid taxes</t>
  </si>
  <si>
    <t>1.60%</t>
  </si>
  <si>
    <t>Stock based compensation</t>
  </si>
  <si>
    <t>(2.50%)</t>
  </si>
  <si>
    <t>Deferred tax asset valuation allowance</t>
  </si>
  <si>
    <t>2.10%</t>
  </si>
  <si>
    <t>Release of income tax reserves (including interest)</t>
  </si>
  <si>
    <t>(0.40%)</t>
  </si>
  <si>
    <t>(2.40%)</t>
  </si>
  <si>
    <t>Taxes on foreign dividends, net of foreign tax credits</t>
  </si>
  <si>
    <t>(1.00%)</t>
  </si>
  <si>
    <t>3.30%</t>
  </si>
  <si>
    <t>(2.20%)</t>
  </si>
  <si>
    <t>Acquisition and integration related costs</t>
  </si>
  <si>
    <t>1.50%</t>
  </si>
  <si>
    <t>1.20%</t>
  </si>
  <si>
    <t>0.70%</t>
  </si>
  <si>
    <t>18.30%</t>
  </si>
  <si>
    <t>24.20%</t>
  </si>
  <si>
    <t>18.10%</t>
  </si>
  <si>
    <t>Income Taxes - Components of Income from Operations Before Income Taxes and Related Provision for Income Taxes (Detail) - USD ($) $ in Thousands</t>
  </si>
  <si>
    <t>Income from continuing operations before income taxes:</t>
  </si>
  <si>
    <t>United States</t>
  </si>
  <si>
    <t>Foreign</t>
  </si>
  <si>
    <t>Income from continuing operations before income taxes</t>
  </si>
  <si>
    <t>Current taxes:</t>
  </si>
  <si>
    <t>State</t>
  </si>
  <si>
    <t>Current taxes, Total</t>
  </si>
  <si>
    <t>Deferred taxes:</t>
  </si>
  <si>
    <t>State and Foreign</t>
  </si>
  <si>
    <t>Deferred taxes, Total</t>
  </si>
  <si>
    <t>Income Taxes - Significant Components of Deferred Tax Assets and Deferred Tax Liabilities (Detail) - USD ($) $ in Thousands</t>
  </si>
  <si>
    <t>Deferred tax assets:</t>
  </si>
  <si>
    <t>Carry-forward losses and credits</t>
  </si>
  <si>
    <t>Inventory and warranty reserves</t>
  </si>
  <si>
    <t>Accrued expenses and other reserves</t>
  </si>
  <si>
    <t>Executive supplemental retirement benefits</t>
  </si>
  <si>
    <t>Total deferred tax assets</t>
  </si>
  <si>
    <t>Deferred tax liabilities:</t>
  </si>
  <si>
    <t>Acquired intangible assets</t>
  </si>
  <si>
    <t>Loan costs</t>
  </si>
  <si>
    <t>Foreign withholding taxes</t>
  </si>
  <si>
    <t>Unrealized gain</t>
  </si>
  <si>
    <t>Total deferred tax liabilities</t>
  </si>
  <si>
    <t>Net deferred tax (liabilities) assets</t>
  </si>
  <si>
    <t>Income Taxes - Reconciliation of Beginning and Ending Amount of Gross Unrecognized Tax Benefits (Detail) - USD ($) $ in Thousands</t>
  </si>
  <si>
    <t>Balance at beginning of year</t>
  </si>
  <si>
    <t>Increases/(decreases) for prior years</t>
  </si>
  <si>
    <t>Increases for the current year</t>
  </si>
  <si>
    <t>Reductions related to expiration of statutes of limitations and audit settlements</t>
  </si>
  <si>
    <t>Balance at end of year</t>
  </si>
  <si>
    <t>Stockholders' Equity - Additional Information (Detail) - USD ($)</t>
  </si>
  <si>
    <t>Feb. 11, 2019</t>
  </si>
  <si>
    <t>Jul. 25, 2011</t>
  </si>
  <si>
    <t>Stockholders Equity [Line Items]</t>
  </si>
  <si>
    <t>Common stock, value of shares authorized to repurchase</t>
  </si>
  <si>
    <t>Value of shares repurchased</t>
  </si>
  <si>
    <t>Average price of repurchased shares</t>
  </si>
  <si>
    <t>Cash dividends per common share</t>
  </si>
  <si>
    <t>Dividend payment to common shareholders</t>
  </si>
  <si>
    <t>Subsequent Event [Member]</t>
  </si>
  <si>
    <t>Dividend declared date</t>
  </si>
  <si>
    <t>Feb. 11,
		2019</t>
  </si>
  <si>
    <t>Cash dividend to be paid</t>
  </si>
  <si>
    <t>Dividend to be paid date</t>
  </si>
  <si>
    <t>Mar. 8,
		2019</t>
  </si>
  <si>
    <t>Dividend declared, shareholders of record date</t>
  </si>
  <si>
    <t>Feb. 25,
		2019</t>
  </si>
  <si>
    <t>Stock-Based Compensation - Additional Information (Detail) - USD ($)</t>
  </si>
  <si>
    <t>Jun. 01, 2017</t>
  </si>
  <si>
    <t>Jan. 31, 2017</t>
  </si>
  <si>
    <t>May 31, 2018</t>
  </si>
  <si>
    <t>May 31, 2017</t>
  </si>
  <si>
    <t>May 31, 2016</t>
  </si>
  <si>
    <t>Share-based Compensation Arrangement by Share-based Payment Award [Line Items]</t>
  </si>
  <si>
    <t>Common stock reserved for issuance</t>
  </si>
  <si>
    <t>Capitalization of share based payment costs</t>
  </si>
  <si>
    <t>Restricted stock units, weighted average grant date fair value</t>
  </si>
  <si>
    <t>2014 ESPP Plan [Member]</t>
  </si>
  <si>
    <t>Shares authorized for issuance</t>
  </si>
  <si>
    <t>Percentage of payroll deduction to compensation</t>
  </si>
  <si>
    <t>Up to 10%</t>
  </si>
  <si>
    <t>Percentage of Common Stock through payroll deductions</t>
  </si>
  <si>
    <t>Amount of payroll deduction</t>
  </si>
  <si>
    <t>Amount of payroll deduction increased</t>
  </si>
  <si>
    <t>Percentage of closing price of the Common Stock</t>
  </si>
  <si>
    <t>90.00%</t>
  </si>
  <si>
    <t>2014 ESPP Plan [Member] | Offer Terminate [Member]</t>
  </si>
  <si>
    <t>2014 ESPP Plan [Member] | Minimum [Member]</t>
  </si>
  <si>
    <t>Common stock, exercise price</t>
  </si>
  <si>
    <t>2014 ESPP Plan [Member] | Maximum [Member]</t>
  </si>
  <si>
    <t>Stock Incentive Plan 2014 [Member]</t>
  </si>
  <si>
    <t>Shares available for future grant</t>
  </si>
  <si>
    <t>Percentage of exercise price fair value option grant in period</t>
  </si>
  <si>
    <t>100.00%</t>
  </si>
  <si>
    <t>Number of shares returned for each common stock</t>
  </si>
  <si>
    <t>Restricted Stock Units (RSUs) [Member]</t>
  </si>
  <si>
    <t>Shares issued as per merger agreement</t>
  </si>
  <si>
    <t>Number of RSUs outstanding</t>
  </si>
  <si>
    <t>Dividend reinvestment</t>
  </si>
  <si>
    <t>Total intrinsic value of options, stock appreciation rights exercised and fair value of RSUs vested</t>
  </si>
  <si>
    <t>Total compensation expense related to restricted stock unites and stock appreciation rights</t>
  </si>
  <si>
    <t>Estimated weighted average amortization period</t>
  </si>
  <si>
    <t>10 months 28 days</t>
  </si>
  <si>
    <t>Restricted Stock Units (RSUs) [Member] | Share-based Compensation Award, Tranche One [Member]</t>
  </si>
  <si>
    <t>Vesting percentage per year of RSUs from date of grant</t>
  </si>
  <si>
    <t>33.00%</t>
  </si>
  <si>
    <t>Restricted Stock Units (RSUs) [Member] | Minimum [Member]</t>
  </si>
  <si>
    <t>1 day</t>
  </si>
  <si>
    <t>Restricted Stock Units (RSUs) [Member] | Maximum [Member]</t>
  </si>
  <si>
    <t>13 months</t>
  </si>
  <si>
    <t>Restricted Stock Units (RSUs) [Member] | Newport Deferred Compensation [Member] | Outside Directors [Member]</t>
  </si>
  <si>
    <t>Newport RSUs converted to MKS RSUs at Merger date</t>
  </si>
  <si>
    <t>Newport RSUs converted to MKS RSUs at Merger date and released</t>
  </si>
  <si>
    <t>RSUs Granted to Employees [Member]</t>
  </si>
  <si>
    <t>Share based compensation arrangement by share based payment award vesting period description</t>
  </si>
  <si>
    <t>Employees who are  at least 60 years old and have a minimum of 10 Years of Service (as defined in  the applicable RSU agreement) are expensed immediately.</t>
  </si>
  <si>
    <t>Minimum years of service for RSU</t>
  </si>
  <si>
    <t>RSUs Granted to Directors [Member]</t>
  </si>
  <si>
    <t>Earliest of (1) one day prior to the next annual  meeting, (2) 13 months from date of grant, or (3) the effective date of a change  in control of the Company.</t>
  </si>
  <si>
    <t>Newport [Member] | Restricted Stock Units (RSUs) [Member]</t>
  </si>
  <si>
    <t>Newport [Member] | Stock Appreciation Rights (SARs) [Member]</t>
  </si>
  <si>
    <t>Stock-Based Compensation - Summary of Activity for RSUs (Detail) - $ / shares</t>
  </si>
  <si>
    <t>Weighted Average Grant Date Fair Value, Granted</t>
  </si>
  <si>
    <t>Non-vested RSUs/SARs - beginning of period</t>
  </si>
  <si>
    <t>Granted</t>
  </si>
  <si>
    <t>Vested</t>
  </si>
  <si>
    <t>Forfeited or expired</t>
  </si>
  <si>
    <t>Non-vested RSUs/SARs - end of period</t>
  </si>
  <si>
    <t>RSUs/SARs, Weighted Average Grant Date Fair Value, Beginning of period</t>
  </si>
  <si>
    <t>Weighted Average Grant Date Fair Value, Vested</t>
  </si>
  <si>
    <t>Weighted Average Grant Date Fair Value, Forfeited or expired</t>
  </si>
  <si>
    <t>RSUs/SARs, Weighted Average Grant Date Fair Value, end of period</t>
  </si>
  <si>
    <t>Shares [Member]</t>
  </si>
  <si>
    <t>Accrued dividend shares</t>
  </si>
  <si>
    <t>Weighted Average Grant Date Fair Value, Accrued dividend shares</t>
  </si>
  <si>
    <t>Stock-Based Compensation - Summary of Activity for SARs (Detail) - Stock Appreciation Rights (SARs) [Member]</t>
  </si>
  <si>
    <t>Dec. 31, 2018$ / sharesshares</t>
  </si>
  <si>
    <t>Non-vested RSUs/SARs - beginning of period | shares</t>
  </si>
  <si>
    <t>Exercised, Outstanding SARs | shares</t>
  </si>
  <si>
    <t>Forfeited or expired, Outstanding SARs | shares</t>
  </si>
  <si>
    <t>Non-vested RSUs/SARs - end of period | shares</t>
  </si>
  <si>
    <t>RSUs/SARs, Weighted Average Grant Date Fair Value, Beginning of period | $ / shares</t>
  </si>
  <si>
    <t>Exercised, Weighted Average Grant Date Fair Value | $ / shares</t>
  </si>
  <si>
    <t>Forfeited or expired, Weighted Average Grant Date Fair Value | $ / shares</t>
  </si>
  <si>
    <t>RSUs/SARs, Weighted Average Grant Date Fair Value, end of period | $ / shares</t>
  </si>
  <si>
    <t>Stock-Based Compensation - Summary of Activity for Outstanding and Exercisable SARs (Detail) - Stock Appreciation Rights (SARs) [Member]</t>
  </si>
  <si>
    <t>Dec. 31, 2018USD ($)$ / sharesshares</t>
  </si>
  <si>
    <t>SARs outstanding and exercisable | shares</t>
  </si>
  <si>
    <t>SARs outstanding and exercisable | $ / shares</t>
  </si>
  <si>
    <t>SARs outstanding and exercisable</t>
  </si>
  <si>
    <t>2 years 4 months 24 days</t>
  </si>
  <si>
    <t>SARs outstanding and exercisable | $</t>
  </si>
  <si>
    <t>Stock-Based Compensation - Effect of Recording Stock-Based Compensation (Detail) - USD ($) $ / shares in Units, $ in Thousands</t>
  </si>
  <si>
    <t>Total stock-based compensation</t>
  </si>
  <si>
    <t>Windfall tax effect on stock-based compensation</t>
  </si>
  <si>
    <t>Net effect on net income</t>
  </si>
  <si>
    <t>Employee Stock Purchase Plan [Member]</t>
  </si>
  <si>
    <t>Stock-Based Compensation - Pre-Tax Effect Within Consolidated Statements of Operations of Recording Stock-Based Compensation (Detail) - USD ($) $ in Thousands</t>
  </si>
  <si>
    <t>Share-based Compensation Arrangement by Share-based Payment Award, Compensation Cost [Line Items]</t>
  </si>
  <si>
    <t>Total pre-tax stock-based compensation expense</t>
  </si>
  <si>
    <t>Cost of Revenues [Member]</t>
  </si>
  <si>
    <t>Research and Development Expense [Member]</t>
  </si>
  <si>
    <t>Stock-Based Compensation - Fair Value of Employees' Purchase Rights Estimated Using Black-Scholes Option-Pricing Model (Detail) - $ / shares</t>
  </si>
  <si>
    <t>Expected life (years)</t>
  </si>
  <si>
    <t>6 months</t>
  </si>
  <si>
    <t>Risk-free interest rate</t>
  </si>
  <si>
    <t>1.80%</t>
  </si>
  <si>
    <t>Expected volatility</t>
  </si>
  <si>
    <t>38.60%</t>
  </si>
  <si>
    <t>26.50%</t>
  </si>
  <si>
    <t>25.40%</t>
  </si>
  <si>
    <t>Expected annual dividends per share</t>
  </si>
  <si>
    <t>Employee Benefit Plans - Additional Information (Detail) - USD ($) $ in Thousands</t>
  </si>
  <si>
    <t>Defined Benefit Plan Disclosure [Line Items]</t>
  </si>
  <si>
    <t>Employee contribution to Company's profit sharing plan percentage</t>
  </si>
  <si>
    <t>Minimum age limit for specified additional amount</t>
  </si>
  <si>
    <t>Company's contributions</t>
  </si>
  <si>
    <t>Bonus expense</t>
  </si>
  <si>
    <t>Supplemental retirement benefits cost</t>
  </si>
  <si>
    <t>Accumulated benefit obligation</t>
  </si>
  <si>
    <t>Defined benefit plan expected company contributions</t>
  </si>
  <si>
    <t>Expected long-term rate of return on assets</t>
  </si>
  <si>
    <t>1.90%</t>
  </si>
  <si>
    <t>Defined benefit plan, vested benefit obligations</t>
  </si>
  <si>
    <t>Israel [Member]</t>
  </si>
  <si>
    <t>Defined benefit plan assets</t>
  </si>
  <si>
    <t>United Kingdom [Member]</t>
  </si>
  <si>
    <t>2.60%</t>
  </si>
  <si>
    <t>France [Member]</t>
  </si>
  <si>
    <t>Germany [Member]</t>
  </si>
  <si>
    <t>Germany [Member] | Minimum [Member]</t>
  </si>
  <si>
    <t>Defined benefit plan assets guaranteed rate of return</t>
  </si>
  <si>
    <t>Germany [Member] | Maximum [Member]</t>
  </si>
  <si>
    <t>4.25%</t>
  </si>
  <si>
    <t>Employee Benefit Plans - Summary of Net Periodic Benefit Costs (Detail) - USD ($) $ in Thousands</t>
  </si>
  <si>
    <t>Defined Benefit Plan, Net Periodic Benefit Cost (Credit) [Abstract]</t>
  </si>
  <si>
    <t>Service cost</t>
  </si>
  <si>
    <t>Interest cost on projected benefit obligations</t>
  </si>
  <si>
    <t>Expected return on plan assets</t>
  </si>
  <si>
    <t>Amortization of actuarial net loss</t>
  </si>
  <si>
    <t>Net periodic benefit costs</t>
  </si>
  <si>
    <t>Employee Benefit Plans - Summary of Changes in Projected Benefit Obligations and Plan Assets, and Ending Balances of Defined Benefit Plans (Detail) - USD ($) $ in Thousands</t>
  </si>
  <si>
    <t>Change in projected benefit obligations:</t>
  </si>
  <si>
    <t>Interest cost</t>
  </si>
  <si>
    <t>Change in plan assets:</t>
  </si>
  <si>
    <t>Company contributions</t>
  </si>
  <si>
    <t>Fair value of plan assets, end of year</t>
  </si>
  <si>
    <t>Projected benefit obligations, beginning of year</t>
  </si>
  <si>
    <t>Actuarial gain</t>
  </si>
  <si>
    <t>Benefits paid</t>
  </si>
  <si>
    <t>Currency translation adjustments</t>
  </si>
  <si>
    <t>Projected benefit obligations, end of year</t>
  </si>
  <si>
    <t>Fair value of plan assets, beginning of year</t>
  </si>
  <si>
    <t>(Loss) gain on plan assets</t>
  </si>
  <si>
    <t>Net underfunded status</t>
  </si>
  <si>
    <t>Employee Benefit Plans - Summary of Changes in Plan Assets and Benefit Obligations Recognized in Other Comprehensive Income (Detail) - USD ($) $ in Thousands</t>
  </si>
  <si>
    <t>Amounts recognized in accumulated comprehensive income:</t>
  </si>
  <si>
    <t>Accumulated net actuarial gain</t>
  </si>
  <si>
    <t>Income tax (expense) benefit</t>
  </si>
  <si>
    <t>Accumulated other comprehensive gain</t>
  </si>
  <si>
    <t>Employee Benefit Plans - Summary of Estimated Benefit Payments for Defined Benefit Plans for Next 10 Years (Detail) $ in Thousands</t>
  </si>
  <si>
    <t>Defined Benefit Plan, Expected Future Benefit Payment [Abstract]</t>
  </si>
  <si>
    <t>2024-2028</t>
  </si>
  <si>
    <t>Estimated benefit payments for next 10 years, total</t>
  </si>
  <si>
    <t>Employee Benefit Plans - Schedule of Weighted Average Rates Used to Determine Net Periodic Benefit Costs (Detail)</t>
  </si>
  <si>
    <t>Defined Benefit Plan, Weighted Average Assumptions Used in Calculating Net Periodic Benefit Cost [Abstract]</t>
  </si>
  <si>
    <t>Discount rate</t>
  </si>
  <si>
    <t>Rate of increase in salary levels</t>
  </si>
  <si>
    <t>Employee Benefit Plans - Schedule of Defined Benefit Plan Assets (Detail) $ in Thousands</t>
  </si>
  <si>
    <t>Defined benefit plan assets, amount</t>
  </si>
  <si>
    <t>Defined benefit plan assets, percentage</t>
  </si>
  <si>
    <t>Debt Securities [Member]</t>
  </si>
  <si>
    <t>62.00%</t>
  </si>
  <si>
    <t>Equity Securities [Member]</t>
  </si>
  <si>
    <t>17.00%</t>
  </si>
  <si>
    <t>Other [Member]</t>
  </si>
  <si>
    <t>19.00%</t>
  </si>
  <si>
    <t>Net Income Per Share - Reconciliation of Basic and Diluted Net Income Per Share (Detail) - USD ($) $ / shares in Units, $ in Thousands</t>
  </si>
  <si>
    <t>Numerator:</t>
  </si>
  <si>
    <t>Denominator:</t>
  </si>
  <si>
    <t>Shares used in net income per common share - basic</t>
  </si>
  <si>
    <t>Effect of dilutive securities</t>
  </si>
  <si>
    <t>Shares used in net income per common share - diluted</t>
  </si>
  <si>
    <t>Net income per common share:</t>
  </si>
  <si>
    <t>Net Income Per Share - Additional Information (Detail) - shares</t>
  </si>
  <si>
    <t>Earnings Per Share [Line Items]</t>
  </si>
  <si>
    <t>Number of shares excluded from computation of diluted earnings per share</t>
  </si>
  <si>
    <t>Business Segment, Geographic Area, Product and Significant Customer Information - Additional Information (Detail)</t>
  </si>
  <si>
    <t>Dec. 31, 2018CustomerSegmentProduct</t>
  </si>
  <si>
    <t>Number of customers with net revenues greater than 10% of total net revenues | Customer</t>
  </si>
  <si>
    <t>Entity wide net revenue major customer percentage minimum</t>
  </si>
  <si>
    <t>Business Segment, Geographic Area, Product and Significant Customer Information - Net Revenues by Reportable Segment (Detail) - USD ($) $ in Thousands</t>
  </si>
  <si>
    <t>Segment Reporting Information [Line Items]</t>
  </si>
  <si>
    <t>Business Segment, Geographic Area, Product and Significant Customer Information - Reconciliation of Segment Gross Profit to Consolidated Net Income (Detail) - USD ($) $ in Thousands</t>
  </si>
  <si>
    <t>Business Segment, Geographic Area, Product and Significant Customer Information - Schedule of Capital Expenditures, Depreciation and Amortization Expense of Intangible Assets by Reportable Segment (Detail) - USD ($) $ in Thousands</t>
  </si>
  <si>
    <t>Capital expenditures</t>
  </si>
  <si>
    <t>Business Segment, Geographic Area, Product and Significant Customer Information - Segment Assets by Reportable Segment (Detail) - USD ($) $ in Thousands</t>
  </si>
  <si>
    <t>Accounts receivable</t>
  </si>
  <si>
    <t>Inventory, net</t>
  </si>
  <si>
    <t>Operating Segments [Member]</t>
  </si>
  <si>
    <t>Operating Segments [Member] | Vacuum &amp; Analysis [Member]</t>
  </si>
  <si>
    <t>Operating Segments [Member] | Light &amp; Motion [Member]</t>
  </si>
  <si>
    <t>Corporate, Eliminations &amp; Other [Member]</t>
  </si>
  <si>
    <t>Business Segment, Geographic Area, Product and Significant Customer Information - Reconciliation of Segment Assets to Consolidated Total Assets (Detail) - USD ($) $ in Thousands</t>
  </si>
  <si>
    <t>Segment Reporting, Asset Reconciling Item [Line Items]</t>
  </si>
  <si>
    <t>Consolidated total assets</t>
  </si>
  <si>
    <t>Segment Reconciling Items [Member]</t>
  </si>
  <si>
    <t>Cash and cash equivalents, restricted cash and investments</t>
  </si>
  <si>
    <t>Goodwill and intangible assets, net</t>
  </si>
  <si>
    <t>Business Segment, Geographic Area, Product and Significant Customer Information - Schedule of Net Revenues and Long-Lived Assets by Geographic Regions (Detail) - USD ($) $ in Thousands</t>
  </si>
  <si>
    <t>Revenues from External Customers and Long-Lived Assets [Line Items]</t>
  </si>
  <si>
    <t>Long-lived assets</t>
  </si>
  <si>
    <t>United States [Member]</t>
  </si>
  <si>
    <t>South Korea [Member]</t>
  </si>
  <si>
    <t>Europe [Member]</t>
  </si>
  <si>
    <t>Asia (Excluding Korea and Japan) [Member]</t>
  </si>
  <si>
    <t>Business Segment, Geographic Area, Product and Significant Customer Information - Summary of Goodwill Associated with Reportable Segments (Detail) - USD ($) $ in Thousands</t>
  </si>
  <si>
    <t>Business Segment, Geographic Area, Product and Significant Customer Information - Worldwide Net Revenue for Each Group of Products (Detail) - USD ($) $ in Thousands</t>
  </si>
  <si>
    <t>Revenue from External Customer [Line Items]</t>
  </si>
  <si>
    <t>Net sales from product groups</t>
  </si>
  <si>
    <t>Analytical and Control Solutions Products [Member]</t>
  </si>
  <si>
    <t>Power Plasma and Reactive Gas Solutions Products [Member]</t>
  </si>
  <si>
    <t>Vacuum Solutions Products [Member]</t>
  </si>
  <si>
    <t>Lasers Products [Member]</t>
  </si>
  <si>
    <t>Optics Products [Member]</t>
  </si>
  <si>
    <t>Photonics Products [Member]</t>
  </si>
  <si>
    <t>Business Segment, Geographic Area, Product and Significant Customer Information - Customers with Net Revenues Greater than 10% of Total Net Revenues (Detail) - Customer Concentration Risk [Member] - Sales Revenue, Net [Member]</t>
  </si>
  <si>
    <t>Applied Materials, Inc. [Member]</t>
  </si>
  <si>
    <t>Revenue, Major Customer [Line Items]</t>
  </si>
  <si>
    <t>Percentage of total net revenues</t>
  </si>
  <si>
    <t>11.70%</t>
  </si>
  <si>
    <t>12.70%</t>
  </si>
  <si>
    <t>13.60%</t>
  </si>
  <si>
    <t>Lam Research Corporation [Member]</t>
  </si>
  <si>
    <t>10.80%</t>
  </si>
  <si>
    <t>11.20%</t>
  </si>
  <si>
    <t>Restructuring - Additional Information (Detail) $ in Thousands</t>
  </si>
  <si>
    <t>Dec. 31, 2017USD ($)FacilityPlant</t>
  </si>
  <si>
    <t>Reorganizations [Abstract]</t>
  </si>
  <si>
    <t>Restructuring charges | $</t>
  </si>
  <si>
    <t>Number of facilities consolidated | Facility</t>
  </si>
  <si>
    <t>Number of manufacturing plants | Plant</t>
  </si>
  <si>
    <t>Restructuring - Schedule of Company's Restructuring Activity (Detail) - USD ($) $ in Thousands</t>
  </si>
  <si>
    <t>Beginning of period</t>
  </si>
  <si>
    <t>Charged to expense</t>
  </si>
  <si>
    <t>Payments and adjustments</t>
  </si>
  <si>
    <t>End of period</t>
  </si>
  <si>
    <t>Commitments and Contingencies - Additional Information (Detail) - USD ($) $ in Thousands</t>
  </si>
  <si>
    <t>Lease expiration date</t>
  </si>
  <si>
    <t>Rental expenses under operating leases</t>
  </si>
  <si>
    <t>Purchase commitments covered by aggregate value</t>
  </si>
  <si>
    <t>Purchase commitments</t>
  </si>
  <si>
    <t>Less than one year</t>
  </si>
  <si>
    <t>Commitments and Contingencies - Minimum Lease Payments under Operating Leases (Detail) $ in Thousands</t>
  </si>
  <si>
    <t>Total minimum lease payments</t>
  </si>
  <si>
    <t>Subsequent Event - Additional Information (Detail) - USD ($)</t>
  </si>
  <si>
    <t>Feb. 01, 2019</t>
  </si>
  <si>
    <t>Subsequent Event [Line Items]</t>
  </si>
  <si>
    <t>Business acquisition, share price</t>
  </si>
  <si>
    <t>Secured Debt [Member] | Electro Scientific Industries Inc [Member] | Asset Based Credit Agreement [Member] | Subsequent Event [Member] | Deutsche Bank AG New York [Member]</t>
  </si>
  <si>
    <t>Secured term loan, terminated</t>
  </si>
  <si>
    <t>Secured Debt [Member] | Electro Scientific Industries Inc [Member] | Asset Based Credit Agreement [Member] | Subsequent Event [Member] | Barclays Bank PLC [Member]</t>
  </si>
  <si>
    <t>Definitive Merger Agreement[Member] | Electro Scientific Industries Inc [Member] | Subsequent Event [Member]</t>
  </si>
  <si>
    <t>Business acquisition, total cash consideration</t>
  </si>
  <si>
    <t>Definitive Merger Agreement[Member] | Maximum [Member] | Electro Scientific Industries Inc [Member] | Subsequent Event [Member]</t>
  </si>
  <si>
    <t>Business acquisition, term loan debt financing</t>
  </si>
  <si>
    <t>Supplemental Financial Data (Detail) - USD ($) $ / shares in Units, $ in Thousands</t>
  </si>
  <si>
    <t>Statement of Operations Data</t>
  </si>
  <si>
    <t>Schedule II - Valuation and Qualifying Accounts (Detail) - USD ($) $ in Thousands</t>
  </si>
  <si>
    <t>Valuation Allowance for Doubtful Accounts [Member]</t>
  </si>
  <si>
    <t>Valuation and Qualifying Accounts Disclosure [Line Items]</t>
  </si>
  <si>
    <t>Balance at Beginning of Year</t>
  </si>
  <si>
    <t>Additions Acquisition Beginning Balance</t>
  </si>
  <si>
    <t>Additions Charged to Costs and Expenses</t>
  </si>
  <si>
    <t>Additions Charged to Other Accounts</t>
  </si>
  <si>
    <t>Deductions &amp; Write-offs</t>
  </si>
  <si>
    <t>Balance at End of Year</t>
  </si>
  <si>
    <t>Valuation Allowance for Sales Returns [Member]</t>
  </si>
  <si>
    <t>Valuation Allowance on Deferred Tax Asse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495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4197726</v>
      </c>
    </row>
    <row r="21" spans="1:4">
      <c r="A21" s="4" t="s">
        <v>33</v>
      </c>
      <c r="D21" s="6" t="n">
        <v>5217380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2</v>
      </c>
      <c r="B1" s="2" t="s">
        <v>1</v>
      </c>
    </row>
    <row r="2" spans="1:4">
      <c r="B2" s="2" t="s">
        <v>2</v>
      </c>
      <c r="C2" s="2" t="s">
        <v>35</v>
      </c>
      <c r="D2" s="2" t="s">
        <v>84</v>
      </c>
    </row>
    <row r="3" spans="1:4">
      <c r="A3" s="3" t="s">
        <v>1014</v>
      </c>
    </row>
    <row r="4" spans="1:4">
      <c r="A4" s="4" t="s">
        <v>1063</v>
      </c>
      <c r="B4" s="7" t="n">
        <v>21.74</v>
      </c>
      <c r="C4" s="7" t="n">
        <v>13.14</v>
      </c>
      <c r="D4" s="7" t="n">
        <v>8.52</v>
      </c>
    </row>
    <row r="5" spans="1:4">
      <c r="A5" s="4" t="s">
        <v>1036</v>
      </c>
    </row>
    <row r="6" spans="1:4">
      <c r="A6" s="3" t="s">
        <v>1014</v>
      </c>
    </row>
    <row r="7" spans="1:4">
      <c r="A7" s="4" t="s">
        <v>1064</v>
      </c>
      <c r="B7" s="5" t="n">
        <v>943379</v>
      </c>
    </row>
    <row r="8" spans="1:4">
      <c r="A8" s="4" t="s">
        <v>1065</v>
      </c>
      <c r="B8" s="5" t="n">
        <v>266411</v>
      </c>
    </row>
    <row r="9" spans="1:4">
      <c r="A9" s="4" t="s">
        <v>1066</v>
      </c>
      <c r="B9" s="5" t="n">
        <v>-490453</v>
      </c>
    </row>
    <row r="10" spans="1:4">
      <c r="A10" s="4" t="s">
        <v>1067</v>
      </c>
      <c r="B10" s="5" t="n">
        <v>-72009</v>
      </c>
    </row>
    <row r="11" spans="1:4">
      <c r="A11" s="4" t="s">
        <v>1068</v>
      </c>
      <c r="B11" s="5" t="n">
        <v>647394</v>
      </c>
      <c r="C11" s="5" t="n">
        <v>943379</v>
      </c>
    </row>
    <row r="12" spans="1:4">
      <c r="A12" s="4" t="s">
        <v>1069</v>
      </c>
      <c r="B12" s="7" t="n">
        <v>47.57</v>
      </c>
    </row>
    <row r="13" spans="1:4">
      <c r="A13" s="4" t="s">
        <v>1063</v>
      </c>
      <c r="B13" s="8" t="n">
        <v>111.64</v>
      </c>
    </row>
    <row r="14" spans="1:4">
      <c r="A14" s="4" t="s">
        <v>1070</v>
      </c>
      <c r="B14" s="8" t="n">
        <v>44.7</v>
      </c>
    </row>
    <row r="15" spans="1:4">
      <c r="A15" s="4" t="s">
        <v>1071</v>
      </c>
      <c r="B15" s="8" t="n">
        <v>66.22</v>
      </c>
    </row>
    <row r="16" spans="1:4">
      <c r="A16" s="4" t="s">
        <v>1072</v>
      </c>
      <c r="B16" s="7" t="n">
        <v>74.04000000000001</v>
      </c>
      <c r="C16" s="7" t="n">
        <v>47.57</v>
      </c>
    </row>
    <row r="17" spans="1:4">
      <c r="A17" s="4" t="s">
        <v>1073</v>
      </c>
    </row>
    <row r="18" spans="1:4">
      <c r="A18" s="3" t="s">
        <v>1014</v>
      </c>
    </row>
    <row r="19" spans="1:4">
      <c r="A19" s="4" t="s">
        <v>1074</v>
      </c>
      <c r="B19" s="5" t="n">
        <v>66</v>
      </c>
    </row>
    <row r="20" spans="1:4">
      <c r="A20" s="4" t="s">
        <v>1075</v>
      </c>
      <c r="B20" s="7" t="n">
        <v>94.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076</v>
      </c>
      <c r="B1" s="2" t="s">
        <v>1</v>
      </c>
    </row>
    <row r="2" spans="1:2">
      <c r="B2" s="2" t="s">
        <v>1077</v>
      </c>
    </row>
    <row r="3" spans="1:2">
      <c r="A3" s="3" t="s">
        <v>1014</v>
      </c>
    </row>
    <row r="4" spans="1:2">
      <c r="A4" s="4" t="s">
        <v>1078</v>
      </c>
      <c r="B4" s="5" t="n">
        <v>282907</v>
      </c>
    </row>
    <row r="5" spans="1:2">
      <c r="A5" s="4" t="s">
        <v>1079</v>
      </c>
      <c r="B5" s="5" t="n">
        <v>-103419</v>
      </c>
    </row>
    <row r="6" spans="1:2">
      <c r="A6" s="4" t="s">
        <v>1080</v>
      </c>
      <c r="B6" s="5" t="n">
        <v>-1950</v>
      </c>
    </row>
    <row r="7" spans="1:2">
      <c r="A7" s="4" t="s">
        <v>1081</v>
      </c>
      <c r="B7" s="5" t="n">
        <v>177538</v>
      </c>
    </row>
    <row r="8" spans="1:2">
      <c r="A8" s="4" t="s">
        <v>1082</v>
      </c>
      <c r="B8" s="7" t="n">
        <v>28.62</v>
      </c>
    </row>
    <row r="9" spans="1:2">
      <c r="A9" s="4" t="s">
        <v>1083</v>
      </c>
      <c r="B9" s="8" t="n">
        <v>28.78</v>
      </c>
    </row>
    <row r="10" spans="1:2">
      <c r="A10" s="4" t="s">
        <v>1084</v>
      </c>
      <c r="B10" s="5" t="n">
        <v>29</v>
      </c>
    </row>
    <row r="11" spans="1:2">
      <c r="A11" s="4" t="s">
        <v>1085</v>
      </c>
      <c r="B11" s="7" t="n">
        <v>28.5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1086</v>
      </c>
      <c r="B1" s="2" t="s">
        <v>1</v>
      </c>
    </row>
    <row r="2" spans="1:2">
      <c r="B2" s="2" t="s">
        <v>1087</v>
      </c>
    </row>
    <row r="3" spans="1:2">
      <c r="A3" s="3" t="s">
        <v>1014</v>
      </c>
    </row>
    <row r="4" spans="1:2">
      <c r="A4" s="4" t="s">
        <v>1088</v>
      </c>
      <c r="B4" s="5" t="n">
        <v>177538</v>
      </c>
    </row>
    <row r="5" spans="1:2">
      <c r="A5" s="4" t="s">
        <v>1089</v>
      </c>
      <c r="B5" s="7" t="n">
        <v>28.52</v>
      </c>
    </row>
    <row r="6" spans="1:2">
      <c r="A6" s="4" t="s">
        <v>1090</v>
      </c>
      <c r="B6" s="4" t="s">
        <v>1091</v>
      </c>
    </row>
    <row r="7" spans="1:2">
      <c r="A7" s="4" t="s">
        <v>1092</v>
      </c>
      <c r="B7" s="6" t="n">
        <v>640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5</v>
      </c>
      <c r="D2" s="2" t="s">
        <v>84</v>
      </c>
    </row>
    <row r="3" spans="1:4">
      <c r="A3" s="3" t="s">
        <v>1014</v>
      </c>
    </row>
    <row r="4" spans="1:4">
      <c r="A4" s="4" t="s">
        <v>1094</v>
      </c>
      <c r="B4" s="6" t="n">
        <v>27262</v>
      </c>
      <c r="C4" s="6" t="n">
        <v>24378</v>
      </c>
      <c r="D4" s="6" t="n">
        <v>25228</v>
      </c>
    </row>
    <row r="5" spans="1:4">
      <c r="A5" s="4" t="s">
        <v>1095</v>
      </c>
      <c r="B5" s="5" t="n">
        <v>-8277</v>
      </c>
      <c r="C5" s="5" t="n">
        <v>-11071</v>
      </c>
    </row>
    <row r="6" spans="1:4">
      <c r="A6" s="4" t="s">
        <v>1096</v>
      </c>
      <c r="B6" s="6" t="n">
        <v>18985</v>
      </c>
      <c r="C6" s="6" t="n">
        <v>13307</v>
      </c>
      <c r="D6" s="6" t="n">
        <v>25228</v>
      </c>
    </row>
    <row r="7" spans="1:4">
      <c r="A7" s="4" t="s">
        <v>115</v>
      </c>
      <c r="B7" s="7" t="n">
        <v>0.35</v>
      </c>
      <c r="C7" s="7" t="n">
        <v>0.25</v>
      </c>
      <c r="D7" s="7" t="n">
        <v>0.47</v>
      </c>
    </row>
    <row r="8" spans="1:4">
      <c r="A8" s="4" t="s">
        <v>116</v>
      </c>
      <c r="B8" s="7" t="n">
        <v>0.35</v>
      </c>
      <c r="C8" s="7" t="n">
        <v>0.24</v>
      </c>
      <c r="D8" s="7" t="n">
        <v>0.47</v>
      </c>
    </row>
    <row r="9" spans="1:4">
      <c r="A9" s="4" t="s">
        <v>1036</v>
      </c>
    </row>
    <row r="10" spans="1:4">
      <c r="A10" s="3" t="s">
        <v>1014</v>
      </c>
    </row>
    <row r="11" spans="1:4">
      <c r="A11" s="4" t="s">
        <v>1094</v>
      </c>
      <c r="B11" s="6" t="n">
        <v>24883</v>
      </c>
      <c r="C11" s="6" t="n">
        <v>22428</v>
      </c>
      <c r="D11" s="6" t="n">
        <v>23302</v>
      </c>
    </row>
    <row r="12" spans="1:4">
      <c r="A12" s="4" t="s">
        <v>372</v>
      </c>
    </row>
    <row r="13" spans="1:4">
      <c r="A13" s="3" t="s">
        <v>1014</v>
      </c>
    </row>
    <row r="14" spans="1:4">
      <c r="A14" s="4" t="s">
        <v>1094</v>
      </c>
      <c r="B14" s="5" t="n">
        <v>98</v>
      </c>
      <c r="C14" s="5" t="n">
        <v>529</v>
      </c>
      <c r="D14" s="5" t="n">
        <v>700</v>
      </c>
    </row>
    <row r="15" spans="1:4">
      <c r="A15" s="4" t="s">
        <v>1097</v>
      </c>
    </row>
    <row r="16" spans="1:4">
      <c r="A16" s="3" t="s">
        <v>1014</v>
      </c>
    </row>
    <row r="17" spans="1:4">
      <c r="A17" s="4" t="s">
        <v>1094</v>
      </c>
      <c r="B17" s="6" t="n">
        <v>2281</v>
      </c>
      <c r="C17" s="6" t="n">
        <v>1421</v>
      </c>
      <c r="D17" s="6" t="n">
        <v>12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5</v>
      </c>
      <c r="D2" s="2" t="s">
        <v>84</v>
      </c>
    </row>
    <row r="3" spans="1:4">
      <c r="A3" s="3" t="s">
        <v>1099</v>
      </c>
    </row>
    <row r="4" spans="1:4">
      <c r="A4" s="4" t="s">
        <v>1100</v>
      </c>
      <c r="B4" s="6" t="n">
        <v>27262</v>
      </c>
      <c r="C4" s="6" t="n">
        <v>24378</v>
      </c>
      <c r="D4" s="6" t="n">
        <v>25228</v>
      </c>
    </row>
    <row r="5" spans="1:4">
      <c r="A5" s="4" t="s">
        <v>1101</v>
      </c>
    </row>
    <row r="6" spans="1:4">
      <c r="A6" s="3" t="s">
        <v>1099</v>
      </c>
    </row>
    <row r="7" spans="1:4">
      <c r="A7" s="4" t="s">
        <v>1100</v>
      </c>
      <c r="B7" s="5" t="n">
        <v>3516</v>
      </c>
      <c r="C7" s="5" t="n">
        <v>3894</v>
      </c>
      <c r="D7" s="5" t="n">
        <v>2997</v>
      </c>
    </row>
    <row r="8" spans="1:4">
      <c r="A8" s="4" t="s">
        <v>1102</v>
      </c>
    </row>
    <row r="9" spans="1:4">
      <c r="A9" s="3" t="s">
        <v>1099</v>
      </c>
    </row>
    <row r="10" spans="1:4">
      <c r="A10" s="4" t="s">
        <v>1100</v>
      </c>
      <c r="B10" s="5" t="n">
        <v>2750</v>
      </c>
      <c r="C10" s="5" t="n">
        <v>2816</v>
      </c>
      <c r="D10" s="5" t="n">
        <v>2529</v>
      </c>
    </row>
    <row r="11" spans="1:4">
      <c r="A11" s="4" t="s">
        <v>463</v>
      </c>
    </row>
    <row r="12" spans="1:4">
      <c r="A12" s="3" t="s">
        <v>1099</v>
      </c>
    </row>
    <row r="13" spans="1:4">
      <c r="A13" s="4" t="s">
        <v>1100</v>
      </c>
      <c r="B13" s="6" t="n">
        <v>20996</v>
      </c>
      <c r="C13" s="6" t="n">
        <v>17668</v>
      </c>
      <c r="D13" s="6" t="n">
        <v>197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5</v>
      </c>
      <c r="D2" s="2" t="s">
        <v>84</v>
      </c>
    </row>
    <row r="3" spans="1:4">
      <c r="A3" s="3" t="s">
        <v>239</v>
      </c>
    </row>
    <row r="4" spans="1:4">
      <c r="A4" s="4" t="s">
        <v>1104</v>
      </c>
      <c r="B4" s="4" t="s">
        <v>1105</v>
      </c>
      <c r="C4" s="4" t="s">
        <v>1105</v>
      </c>
      <c r="D4" s="4" t="s">
        <v>1105</v>
      </c>
    </row>
    <row r="5" spans="1:4">
      <c r="A5" s="4" t="s">
        <v>1106</v>
      </c>
      <c r="B5" s="4" t="s">
        <v>1107</v>
      </c>
      <c r="C5" s="4" t="s">
        <v>923</v>
      </c>
      <c r="D5" s="4" t="s">
        <v>851</v>
      </c>
    </row>
    <row r="6" spans="1:4">
      <c r="A6" s="4" t="s">
        <v>1108</v>
      </c>
      <c r="B6" s="4" t="s">
        <v>1109</v>
      </c>
      <c r="C6" s="4" t="s">
        <v>1110</v>
      </c>
      <c r="D6" s="4" t="s">
        <v>1111</v>
      </c>
    </row>
    <row r="7" spans="1:4">
      <c r="A7" s="4" t="s">
        <v>1112</v>
      </c>
      <c r="B7" s="7" t="n">
        <v>0.76</v>
      </c>
      <c r="C7" s="7" t="n">
        <v>0.6899999999999999</v>
      </c>
      <c r="D7" s="7" t="n">
        <v>0.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5</v>
      </c>
      <c r="D2" s="2" t="s">
        <v>84</v>
      </c>
    </row>
    <row r="3" spans="1:4">
      <c r="A3" s="3" t="s">
        <v>1114</v>
      </c>
    </row>
    <row r="4" spans="1:4">
      <c r="A4" s="4" t="s">
        <v>1115</v>
      </c>
      <c r="B4" s="4" t="s">
        <v>829</v>
      </c>
    </row>
    <row r="5" spans="1:4">
      <c r="A5" s="4" t="s">
        <v>1115</v>
      </c>
      <c r="B5" s="4" t="s">
        <v>455</v>
      </c>
    </row>
    <row r="6" spans="1:4">
      <c r="A6" s="4" t="s">
        <v>1116</v>
      </c>
      <c r="B6" s="4" t="s">
        <v>502</v>
      </c>
    </row>
    <row r="7" spans="1:4">
      <c r="A7" s="4" t="s">
        <v>1117</v>
      </c>
      <c r="B7" s="6" t="n">
        <v>6093</v>
      </c>
      <c r="C7" s="6" t="n">
        <v>5651</v>
      </c>
      <c r="D7" s="6" t="n">
        <v>6524</v>
      </c>
    </row>
    <row r="8" spans="1:4">
      <c r="A8" s="4" t="s">
        <v>1118</v>
      </c>
      <c r="B8" s="5" t="n">
        <v>38254</v>
      </c>
      <c r="C8" s="5" t="n">
        <v>46783</v>
      </c>
      <c r="D8" s="5" t="n">
        <v>28097</v>
      </c>
    </row>
    <row r="9" spans="1:4">
      <c r="A9" s="4" t="s">
        <v>1119</v>
      </c>
      <c r="B9" s="5" t="n">
        <v>4609</v>
      </c>
      <c r="C9" s="5" t="n">
        <v>3478</v>
      </c>
      <c r="D9" s="6" t="n">
        <v>1805</v>
      </c>
    </row>
    <row r="10" spans="1:4">
      <c r="A10" s="4" t="s">
        <v>1120</v>
      </c>
      <c r="B10" s="5" t="n">
        <v>20644</v>
      </c>
      <c r="C10" s="5" t="n">
        <v>15929</v>
      </c>
    </row>
    <row r="11" spans="1:4">
      <c r="A11" s="4" t="s">
        <v>1121</v>
      </c>
      <c r="B11" s="6" t="n">
        <v>1046</v>
      </c>
    </row>
    <row r="12" spans="1:4">
      <c r="A12" s="4" t="s">
        <v>1122</v>
      </c>
      <c r="B12" s="4" t="s">
        <v>1123</v>
      </c>
    </row>
    <row r="13" spans="1:4">
      <c r="A13" s="4" t="s">
        <v>1124</v>
      </c>
      <c r="B13" s="6" t="n">
        <v>17552</v>
      </c>
      <c r="C13" s="5" t="n">
        <v>17932</v>
      </c>
    </row>
    <row r="14" spans="1:4">
      <c r="A14" s="4" t="s">
        <v>1125</v>
      </c>
    </row>
    <row r="15" spans="1:4">
      <c r="A15" s="3" t="s">
        <v>1114</v>
      </c>
    </row>
    <row r="16" spans="1:4">
      <c r="A16" s="4" t="s">
        <v>1126</v>
      </c>
      <c r="B16" s="6" t="n">
        <v>14409</v>
      </c>
      <c r="C16" s="5" t="n">
        <v>15048</v>
      </c>
    </row>
    <row r="17" spans="1:4">
      <c r="A17" s="4" t="s">
        <v>812</v>
      </c>
    </row>
    <row r="18" spans="1:4">
      <c r="A18" s="3" t="s">
        <v>1114</v>
      </c>
    </row>
    <row r="19" spans="1:4">
      <c r="A19" s="4" t="s">
        <v>1122</v>
      </c>
      <c r="B19" s="4" t="s">
        <v>954</v>
      </c>
    </row>
    <row r="20" spans="1:4">
      <c r="A20" s="4" t="s">
        <v>1127</v>
      </c>
    </row>
    <row r="21" spans="1:4">
      <c r="A21" s="3" t="s">
        <v>1114</v>
      </c>
    </row>
    <row r="22" spans="1:4">
      <c r="A22" s="4" t="s">
        <v>1122</v>
      </c>
      <c r="B22" s="4" t="s">
        <v>1128</v>
      </c>
    </row>
    <row r="23" spans="1:4">
      <c r="A23" s="4" t="s">
        <v>1129</v>
      </c>
    </row>
    <row r="24" spans="1:4">
      <c r="A24" s="3" t="s">
        <v>1114</v>
      </c>
    </row>
    <row r="25" spans="1:4">
      <c r="A25" s="4" t="s">
        <v>1122</v>
      </c>
      <c r="B25" s="4" t="s">
        <v>941</v>
      </c>
    </row>
    <row r="26" spans="1:4">
      <c r="A26" s="4" t="s">
        <v>1130</v>
      </c>
    </row>
    <row r="27" spans="1:4">
      <c r="A27" s="3" t="s">
        <v>1114</v>
      </c>
    </row>
    <row r="28" spans="1:4">
      <c r="A28" s="4" t="s">
        <v>1126</v>
      </c>
      <c r="B28" s="6" t="n">
        <v>5890</v>
      </c>
      <c r="C28" s="6" t="n">
        <v>6255</v>
      </c>
    </row>
    <row r="29" spans="1:4">
      <c r="A29" s="4" t="s">
        <v>1131</v>
      </c>
    </row>
    <row r="30" spans="1:4">
      <c r="A30" s="3" t="s">
        <v>1114</v>
      </c>
    </row>
    <row r="31" spans="1:4">
      <c r="A31" s="4" t="s">
        <v>1132</v>
      </c>
      <c r="B31" s="4" t="s">
        <v>798</v>
      </c>
    </row>
    <row r="32" spans="1:4">
      <c r="A32" s="4" t="s">
        <v>1133</v>
      </c>
    </row>
    <row r="33" spans="1:4">
      <c r="A33" s="3" t="s">
        <v>1114</v>
      </c>
    </row>
    <row r="34" spans="1:4">
      <c r="A34" s="4" t="s">
        <v>1132</v>
      </c>
      <c r="B34" s="4" t="s">
        <v>11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5</v>
      </c>
    </row>
    <row r="3" spans="1:3">
      <c r="A3" s="3" t="s">
        <v>1136</v>
      </c>
    </row>
    <row r="4" spans="1:3">
      <c r="A4" s="4" t="s">
        <v>1137</v>
      </c>
      <c r="B4" s="6" t="n">
        <v>657</v>
      </c>
      <c r="C4" s="6" t="n">
        <v>708</v>
      </c>
    </row>
    <row r="5" spans="1:3">
      <c r="A5" s="4" t="s">
        <v>1138</v>
      </c>
      <c r="B5" s="5" t="n">
        <v>433</v>
      </c>
      <c r="C5" s="5" t="n">
        <v>458</v>
      </c>
    </row>
    <row r="6" spans="1:3">
      <c r="A6" s="4" t="s">
        <v>1139</v>
      </c>
      <c r="B6" s="5" t="n">
        <v>-115</v>
      </c>
      <c r="C6" s="5" t="n">
        <v>-116</v>
      </c>
    </row>
    <row r="7" spans="1:3">
      <c r="A7" s="4" t="s">
        <v>1140</v>
      </c>
      <c r="B7" s="5" t="n">
        <v>127</v>
      </c>
      <c r="C7" s="5" t="n">
        <v>400</v>
      </c>
    </row>
    <row r="8" spans="1:3">
      <c r="A8" s="4" t="s">
        <v>1141</v>
      </c>
      <c r="B8" s="6" t="n">
        <v>1102</v>
      </c>
      <c r="C8" s="6" t="n">
        <v>145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35</v>
      </c>
    </row>
    <row r="3" spans="1:3">
      <c r="A3" s="3" t="s">
        <v>1143</v>
      </c>
    </row>
    <row r="4" spans="1:3">
      <c r="A4" s="4" t="s">
        <v>1137</v>
      </c>
      <c r="B4" s="6" t="n">
        <v>657</v>
      </c>
      <c r="C4" s="6" t="n">
        <v>708</v>
      </c>
    </row>
    <row r="5" spans="1:3">
      <c r="A5" s="4" t="s">
        <v>1144</v>
      </c>
      <c r="B5" s="5" t="n">
        <v>433</v>
      </c>
      <c r="C5" s="5" t="n">
        <v>458</v>
      </c>
    </row>
    <row r="6" spans="1:3">
      <c r="A6" s="3" t="s">
        <v>1145</v>
      </c>
    </row>
    <row r="7" spans="1:3">
      <c r="A7" s="4" t="s">
        <v>1146</v>
      </c>
      <c r="B7" s="5" t="n">
        <v>1046</v>
      </c>
    </row>
    <row r="8" spans="1:3">
      <c r="A8" s="4" t="s">
        <v>1147</v>
      </c>
      <c r="B8" s="5" t="n">
        <v>7822</v>
      </c>
    </row>
    <row r="9" spans="1:3">
      <c r="A9" s="4" t="s">
        <v>327</v>
      </c>
    </row>
    <row r="10" spans="1:3">
      <c r="A10" s="3" t="s">
        <v>1143</v>
      </c>
    </row>
    <row r="11" spans="1:3">
      <c r="A11" s="4" t="s">
        <v>1148</v>
      </c>
      <c r="B11" s="5" t="n">
        <v>25736</v>
      </c>
      <c r="C11" s="5" t="n">
        <v>23450</v>
      </c>
    </row>
    <row r="12" spans="1:3">
      <c r="A12" s="4" t="s">
        <v>1137</v>
      </c>
      <c r="B12" s="5" t="n">
        <v>657</v>
      </c>
      <c r="C12" s="5" t="n">
        <v>708</v>
      </c>
    </row>
    <row r="13" spans="1:3">
      <c r="A13" s="4" t="s">
        <v>1144</v>
      </c>
      <c r="B13" s="5" t="n">
        <v>433</v>
      </c>
      <c r="C13" s="5" t="n">
        <v>458</v>
      </c>
    </row>
    <row r="14" spans="1:3">
      <c r="A14" s="4" t="s">
        <v>1149</v>
      </c>
      <c r="B14" s="5" t="n">
        <v>-98</v>
      </c>
      <c r="C14" s="5" t="n">
        <v>-312</v>
      </c>
    </row>
    <row r="15" spans="1:3">
      <c r="A15" s="4" t="s">
        <v>1150</v>
      </c>
      <c r="B15" s="5" t="n">
        <v>-895</v>
      </c>
      <c r="C15" s="5" t="n">
        <v>-1271</v>
      </c>
    </row>
    <row r="16" spans="1:3">
      <c r="A16" s="4" t="s">
        <v>1151</v>
      </c>
      <c r="B16" s="5" t="n">
        <v>-948</v>
      </c>
      <c r="C16" s="5" t="n">
        <v>2703</v>
      </c>
    </row>
    <row r="17" spans="1:3">
      <c r="A17" s="4" t="s">
        <v>1152</v>
      </c>
      <c r="B17" s="5" t="n">
        <v>24885</v>
      </c>
      <c r="C17" s="5" t="n">
        <v>25736</v>
      </c>
    </row>
    <row r="18" spans="1:3">
      <c r="A18" s="3" t="s">
        <v>1145</v>
      </c>
    </row>
    <row r="19" spans="1:3">
      <c r="A19" s="4" t="s">
        <v>1153</v>
      </c>
      <c r="B19" s="5" t="n">
        <v>8152</v>
      </c>
      <c r="C19" s="5" t="n">
        <v>7672</v>
      </c>
    </row>
    <row r="20" spans="1:3">
      <c r="A20" s="4" t="s">
        <v>1146</v>
      </c>
      <c r="B20" s="5" t="n">
        <v>324</v>
      </c>
      <c r="C20" s="5" t="n">
        <v>324</v>
      </c>
    </row>
    <row r="21" spans="1:3">
      <c r="A21" s="4" t="s">
        <v>1154</v>
      </c>
      <c r="B21" s="5" t="n">
        <v>-56</v>
      </c>
      <c r="C21" s="5" t="n">
        <v>177</v>
      </c>
    </row>
    <row r="22" spans="1:3">
      <c r="A22" s="4" t="s">
        <v>1150</v>
      </c>
      <c r="B22" s="5" t="n">
        <v>-369</v>
      </c>
      <c r="C22" s="5" t="n">
        <v>-722</v>
      </c>
    </row>
    <row r="23" spans="1:3">
      <c r="A23" s="4" t="s">
        <v>1151</v>
      </c>
      <c r="B23" s="5" t="n">
        <v>-229</v>
      </c>
      <c r="C23" s="5" t="n">
        <v>701</v>
      </c>
    </row>
    <row r="24" spans="1:3">
      <c r="A24" s="4" t="s">
        <v>1147</v>
      </c>
      <c r="B24" s="5" t="n">
        <v>7822</v>
      </c>
      <c r="C24" s="5" t="n">
        <v>8152</v>
      </c>
    </row>
    <row r="25" spans="1:3">
      <c r="A25" s="4" t="s">
        <v>1155</v>
      </c>
      <c r="B25" s="6" t="n">
        <v>-17063</v>
      </c>
      <c r="C25" s="6" t="n">
        <v>-1758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6</v>
      </c>
      <c r="C1" s="2" t="s">
        <v>1</v>
      </c>
    </row>
    <row r="2" spans="1:5">
      <c r="C2" s="2" t="s">
        <v>2</v>
      </c>
      <c r="D2" s="2" t="s">
        <v>35</v>
      </c>
      <c r="E2" s="2" t="s">
        <v>84</v>
      </c>
    </row>
    <row r="3" spans="1:5">
      <c r="A3" s="3" t="s">
        <v>1157</v>
      </c>
    </row>
    <row r="4" spans="1:5">
      <c r="A4" s="4" t="s">
        <v>1158</v>
      </c>
      <c r="C4" s="6" t="n">
        <v>235</v>
      </c>
      <c r="D4" s="6" t="n">
        <v>235</v>
      </c>
    </row>
    <row r="5" spans="1:5">
      <c r="A5" s="4" t="s">
        <v>1159</v>
      </c>
      <c r="C5" s="5" t="n">
        <v>-86</v>
      </c>
      <c r="D5" s="5" t="n">
        <v>88</v>
      </c>
    </row>
    <row r="6" spans="1:5">
      <c r="A6" s="4" t="s">
        <v>1160</v>
      </c>
      <c r="B6" s="4" t="s">
        <v>107</v>
      </c>
      <c r="C6" s="6" t="n">
        <v>149</v>
      </c>
      <c r="D6" s="6" t="n">
        <v>323</v>
      </c>
      <c r="E6" s="6" t="n">
        <v>-266</v>
      </c>
    </row>
    <row r="7" spans="1:5"/>
    <row r="8" spans="1:5">
      <c r="A8" s="4" t="s">
        <v>107</v>
      </c>
      <c r="B8" s="4" t="s">
        <v>122</v>
      </c>
    </row>
  </sheetData>
  <mergeCells count="4">
    <mergeCell ref="A1:B2"/>
    <mergeCell ref="C1:E1"/>
    <mergeCell ref="A7:D7"/>
    <mergeCell ref="B8:D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508</v>
      </c>
    </row>
    <row r="2" spans="1:2">
      <c r="A2" s="3" t="s">
        <v>1162</v>
      </c>
    </row>
    <row r="3" spans="1:2">
      <c r="A3" s="5" t="n">
        <v>2019</v>
      </c>
      <c r="B3" s="6" t="n">
        <v>1046</v>
      </c>
    </row>
    <row r="4" spans="1:2">
      <c r="A4" s="5" t="n">
        <v>2020</v>
      </c>
      <c r="B4" s="5" t="n">
        <v>1252</v>
      </c>
    </row>
    <row r="5" spans="1:2">
      <c r="A5" s="5" t="n">
        <v>2021</v>
      </c>
      <c r="B5" s="5" t="n">
        <v>1210</v>
      </c>
    </row>
    <row r="6" spans="1:2">
      <c r="A6" s="5" t="n">
        <v>2022</v>
      </c>
      <c r="B6" s="5" t="n">
        <v>1312</v>
      </c>
    </row>
    <row r="7" spans="1:2">
      <c r="A7" s="5" t="n">
        <v>2023</v>
      </c>
      <c r="B7" s="5" t="n">
        <v>1129</v>
      </c>
    </row>
    <row r="8" spans="1:2">
      <c r="A8" s="4" t="s">
        <v>1163</v>
      </c>
      <c r="B8" s="5" t="n">
        <v>7313</v>
      </c>
    </row>
    <row r="9" spans="1:2">
      <c r="A9" s="4" t="s">
        <v>1164</v>
      </c>
      <c r="B9" s="6" t="n">
        <v>132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165</v>
      </c>
      <c r="B1" s="2" t="s">
        <v>1</v>
      </c>
    </row>
    <row r="2" spans="1:2">
      <c r="B2" s="2" t="s">
        <v>2</v>
      </c>
    </row>
    <row r="3" spans="1:2">
      <c r="A3" s="3" t="s">
        <v>1166</v>
      </c>
    </row>
    <row r="4" spans="1:2">
      <c r="A4" s="4" t="s">
        <v>1167</v>
      </c>
      <c r="B4" s="4" t="s">
        <v>1123</v>
      </c>
    </row>
    <row r="5" spans="1:2">
      <c r="A5" s="4" t="s">
        <v>1168</v>
      </c>
      <c r="B5" s="4" t="s">
        <v>945</v>
      </c>
    </row>
    <row r="6" spans="1:2">
      <c r="A6" s="4" t="s">
        <v>1122</v>
      </c>
      <c r="B6" s="4" t="s">
        <v>112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508</v>
      </c>
    </row>
    <row r="2" spans="1:2">
      <c r="A2" s="3" t="s">
        <v>1114</v>
      </c>
    </row>
    <row r="3" spans="1:2">
      <c r="A3" s="4" t="s">
        <v>1170</v>
      </c>
      <c r="B3" s="6" t="n">
        <v>7822</v>
      </c>
    </row>
    <row r="4" spans="1:2">
      <c r="A4" s="4" t="s">
        <v>1171</v>
      </c>
      <c r="B4" s="4" t="s">
        <v>1034</v>
      </c>
    </row>
    <row r="5" spans="1:2">
      <c r="A5" s="4" t="s">
        <v>602</v>
      </c>
    </row>
    <row r="6" spans="1:2">
      <c r="A6" s="3" t="s">
        <v>1114</v>
      </c>
    </row>
    <row r="7" spans="1:2">
      <c r="A7" s="4" t="s">
        <v>1170</v>
      </c>
      <c r="B7" s="6" t="n">
        <v>193</v>
      </c>
    </row>
    <row r="8" spans="1:2">
      <c r="A8" s="4" t="s">
        <v>1171</v>
      </c>
      <c r="B8" s="4" t="s">
        <v>822</v>
      </c>
    </row>
    <row r="9" spans="1:2">
      <c r="A9" s="4" t="s">
        <v>1172</v>
      </c>
    </row>
    <row r="10" spans="1:2">
      <c r="A10" s="3" t="s">
        <v>1114</v>
      </c>
    </row>
    <row r="11" spans="1:2">
      <c r="A11" s="4" t="s">
        <v>1170</v>
      </c>
      <c r="B11" s="6" t="n">
        <v>4855</v>
      </c>
    </row>
    <row r="12" spans="1:2">
      <c r="A12" s="4" t="s">
        <v>1171</v>
      </c>
      <c r="B12" s="4" t="s">
        <v>1173</v>
      </c>
    </row>
    <row r="13" spans="1:2">
      <c r="A13" s="4" t="s">
        <v>1174</v>
      </c>
    </row>
    <row r="14" spans="1:2">
      <c r="A14" s="3" t="s">
        <v>1114</v>
      </c>
    </row>
    <row r="15" spans="1:2">
      <c r="A15" s="4" t="s">
        <v>1170</v>
      </c>
      <c r="B15" s="6" t="n">
        <v>1342</v>
      </c>
    </row>
    <row r="16" spans="1:2">
      <c r="A16" s="4" t="s">
        <v>1171</v>
      </c>
      <c r="B16" s="4" t="s">
        <v>1175</v>
      </c>
    </row>
    <row r="17" spans="1:2">
      <c r="A17" s="4" t="s">
        <v>1176</v>
      </c>
    </row>
    <row r="18" spans="1:2">
      <c r="A18" s="3" t="s">
        <v>1114</v>
      </c>
    </row>
    <row r="19" spans="1:2">
      <c r="A19" s="4" t="s">
        <v>1170</v>
      </c>
      <c r="B19" s="6" t="n">
        <v>1432</v>
      </c>
    </row>
    <row r="20" spans="1:2">
      <c r="A20" s="4" t="s">
        <v>1171</v>
      </c>
      <c r="B20" s="4" t="s">
        <v>11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419</v>
      </c>
      <c r="J1" s="2" t="s">
        <v>1</v>
      </c>
    </row>
    <row r="2" spans="1:12">
      <c r="B2" s="2" t="s">
        <v>2</v>
      </c>
      <c r="C2" s="2" t="s">
        <v>420</v>
      </c>
      <c r="D2" s="2" t="s">
        <v>4</v>
      </c>
      <c r="E2" s="2" t="s">
        <v>421</v>
      </c>
      <c r="F2" s="2" t="s">
        <v>35</v>
      </c>
      <c r="G2" s="2" t="s">
        <v>422</v>
      </c>
      <c r="H2" s="2" t="s">
        <v>423</v>
      </c>
      <c r="I2" s="2" t="s">
        <v>424</v>
      </c>
      <c r="J2" s="2" t="s">
        <v>2</v>
      </c>
      <c r="K2" s="2" t="s">
        <v>35</v>
      </c>
      <c r="L2" s="2" t="s">
        <v>84</v>
      </c>
    </row>
    <row r="3" spans="1:12">
      <c r="A3" s="3" t="s">
        <v>1179</v>
      </c>
    </row>
    <row r="4" spans="1:12">
      <c r="A4" s="4" t="s">
        <v>104</v>
      </c>
      <c r="B4" s="6" t="n">
        <v>71636</v>
      </c>
      <c r="C4" s="6" t="n">
        <v>93277</v>
      </c>
      <c r="D4" s="6" t="n">
        <v>122862</v>
      </c>
      <c r="E4" s="6" t="n">
        <v>105121</v>
      </c>
      <c r="F4" s="6" t="n">
        <v>77638</v>
      </c>
      <c r="G4" s="6" t="n">
        <v>75994</v>
      </c>
      <c r="H4" s="6" t="n">
        <v>120440</v>
      </c>
      <c r="I4" s="6" t="n">
        <v>65060</v>
      </c>
      <c r="J4" s="6" t="n">
        <v>392896</v>
      </c>
      <c r="K4" s="6" t="n">
        <v>339132</v>
      </c>
      <c r="L4" s="6" t="n">
        <v>104809</v>
      </c>
    </row>
    <row r="5" spans="1:12">
      <c r="A5" s="3" t="s">
        <v>1180</v>
      </c>
    </row>
    <row r="6" spans="1:12">
      <c r="A6" s="4" t="s">
        <v>1181</v>
      </c>
      <c r="J6" s="5" t="n">
        <v>54406000</v>
      </c>
      <c r="K6" s="5" t="n">
        <v>54137000</v>
      </c>
      <c r="L6" s="5" t="n">
        <v>53472000</v>
      </c>
    </row>
    <row r="7" spans="1:12">
      <c r="A7" s="4" t="s">
        <v>1182</v>
      </c>
      <c r="J7" s="5" t="n">
        <v>586000</v>
      </c>
      <c r="K7" s="5" t="n">
        <v>937000</v>
      </c>
      <c r="L7" s="5" t="n">
        <v>579000</v>
      </c>
    </row>
    <row r="8" spans="1:12">
      <c r="A8" s="4" t="s">
        <v>1183</v>
      </c>
      <c r="J8" s="5" t="n">
        <v>54992000</v>
      </c>
      <c r="K8" s="5" t="n">
        <v>55074000</v>
      </c>
      <c r="L8" s="5" t="n">
        <v>54051000</v>
      </c>
    </row>
    <row r="9" spans="1:12">
      <c r="A9" s="3" t="s">
        <v>1184</v>
      </c>
    </row>
    <row r="10" spans="1:12">
      <c r="A10" s="4" t="s">
        <v>115</v>
      </c>
      <c r="B10" s="7" t="n">
        <v>1.33</v>
      </c>
      <c r="C10" s="7" t="n">
        <v>1.71</v>
      </c>
      <c r="D10" s="7" t="n">
        <v>2.25</v>
      </c>
      <c r="E10" s="7" t="n">
        <v>1.93</v>
      </c>
      <c r="F10" s="7" t="n">
        <v>1.43</v>
      </c>
      <c r="G10" s="7" t="n">
        <v>1.4</v>
      </c>
      <c r="H10" s="7" t="n">
        <v>2.22</v>
      </c>
      <c r="I10" s="7" t="n">
        <v>1.21</v>
      </c>
      <c r="J10" s="7" t="n">
        <v>7.22</v>
      </c>
      <c r="K10" s="7" t="n">
        <v>6.26</v>
      </c>
      <c r="L10" s="7" t="n">
        <v>1.96</v>
      </c>
    </row>
    <row r="11" spans="1:12">
      <c r="A11" s="4" t="s">
        <v>116</v>
      </c>
      <c r="B11" s="7" t="n">
        <v>1.32</v>
      </c>
      <c r="C11" s="7" t="n">
        <v>1.7</v>
      </c>
      <c r="D11" s="7" t="n">
        <v>2.22</v>
      </c>
      <c r="E11" s="7" t="n">
        <v>1.9</v>
      </c>
      <c r="F11" s="7" t="n">
        <v>1.41</v>
      </c>
      <c r="G11" s="7" t="n">
        <v>1.38</v>
      </c>
      <c r="H11" s="7" t="n">
        <v>2.19</v>
      </c>
      <c r="I11" s="7" t="n">
        <v>1.18</v>
      </c>
      <c r="J11" s="7" t="n">
        <v>7.14</v>
      </c>
      <c r="K11" s="7" t="n">
        <v>6.16</v>
      </c>
      <c r="L11" s="7" t="n">
        <v>1.9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5</v>
      </c>
      <c r="B1" s="2" t="s">
        <v>1</v>
      </c>
    </row>
    <row r="2" spans="1:4">
      <c r="B2" s="2" t="s">
        <v>2</v>
      </c>
      <c r="C2" s="2" t="s">
        <v>35</v>
      </c>
      <c r="D2" s="2" t="s">
        <v>84</v>
      </c>
    </row>
    <row r="3" spans="1:4">
      <c r="A3" s="4" t="s">
        <v>1036</v>
      </c>
    </row>
    <row r="4" spans="1:4">
      <c r="A4" s="3" t="s">
        <v>1186</v>
      </c>
    </row>
    <row r="5" spans="1:4">
      <c r="A5" s="4" t="s">
        <v>1187</v>
      </c>
      <c r="B5" s="5" t="n">
        <v>79500</v>
      </c>
      <c r="C5" s="5" t="n">
        <v>404</v>
      </c>
      <c r="D5" s="5" t="n">
        <v>50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1188</v>
      </c>
      <c r="B1" s="2" t="s">
        <v>1</v>
      </c>
    </row>
    <row r="2" spans="1:2">
      <c r="B2" s="2" t="s">
        <v>1189</v>
      </c>
    </row>
    <row r="3" spans="1:2">
      <c r="A3" s="3" t="s">
        <v>248</v>
      </c>
    </row>
    <row r="4" spans="1:2">
      <c r="A4" s="4" t="s">
        <v>417</v>
      </c>
      <c r="B4" s="5" t="n">
        <v>2</v>
      </c>
    </row>
    <row r="5" spans="1:2">
      <c r="A5" s="4" t="s">
        <v>416</v>
      </c>
      <c r="B5" s="5" t="n">
        <v>6</v>
      </c>
    </row>
    <row r="6" spans="1:2">
      <c r="A6" s="4" t="s">
        <v>1190</v>
      </c>
      <c r="B6" s="5" t="n">
        <v>2</v>
      </c>
    </row>
    <row r="7" spans="1:2">
      <c r="A7" s="4" t="s">
        <v>1191</v>
      </c>
      <c r="B7" s="4" t="s">
        <v>48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419</v>
      </c>
      <c r="J1" s="2" t="s">
        <v>1</v>
      </c>
    </row>
    <row r="2" spans="1:12">
      <c r="B2" s="2" t="s">
        <v>2</v>
      </c>
      <c r="C2" s="2" t="s">
        <v>420</v>
      </c>
      <c r="D2" s="2" t="s">
        <v>4</v>
      </c>
      <c r="E2" s="2" t="s">
        <v>421</v>
      </c>
      <c r="F2" s="2" t="s">
        <v>35</v>
      </c>
      <c r="G2" s="2" t="s">
        <v>422</v>
      </c>
      <c r="H2" s="2" t="s">
        <v>423</v>
      </c>
      <c r="I2" s="2" t="s">
        <v>424</v>
      </c>
      <c r="J2" s="2" t="s">
        <v>2</v>
      </c>
      <c r="K2" s="2" t="s">
        <v>35</v>
      </c>
      <c r="L2" s="2" t="s">
        <v>84</v>
      </c>
    </row>
    <row r="3" spans="1:12">
      <c r="A3" s="3" t="s">
        <v>1193</v>
      </c>
    </row>
    <row r="4" spans="1:12">
      <c r="A4" s="4" t="s">
        <v>425</v>
      </c>
      <c r="B4" s="6" t="n">
        <v>460541</v>
      </c>
      <c r="C4" s="6" t="n">
        <v>487152</v>
      </c>
      <c r="D4" s="6" t="n">
        <v>573140</v>
      </c>
      <c r="E4" s="6" t="n">
        <v>554275</v>
      </c>
      <c r="F4" s="6" t="n">
        <v>511800</v>
      </c>
      <c r="G4" s="6" t="n">
        <v>486267</v>
      </c>
      <c r="H4" s="6" t="n">
        <v>480757</v>
      </c>
      <c r="I4" s="6" t="n">
        <v>437153</v>
      </c>
      <c r="J4" s="6" t="n">
        <v>2075108</v>
      </c>
      <c r="K4" s="6" t="n">
        <v>1915977</v>
      </c>
      <c r="L4" s="6" t="n">
        <v>1295342</v>
      </c>
    </row>
    <row r="5" spans="1:12">
      <c r="A5" s="4" t="s">
        <v>525</v>
      </c>
    </row>
    <row r="6" spans="1:12">
      <c r="A6" s="3" t="s">
        <v>1193</v>
      </c>
    </row>
    <row r="7" spans="1:12">
      <c r="A7" s="4" t="s">
        <v>425</v>
      </c>
      <c r="J7" s="5" t="n">
        <v>1260862</v>
      </c>
      <c r="K7" s="5" t="n">
        <v>1207457</v>
      </c>
      <c r="L7" s="5" t="n">
        <v>872291</v>
      </c>
    </row>
    <row r="8" spans="1:12">
      <c r="A8" s="4" t="s">
        <v>526</v>
      </c>
    </row>
    <row r="9" spans="1:12">
      <c r="A9" s="3" t="s">
        <v>1193</v>
      </c>
    </row>
    <row r="10" spans="1:12">
      <c r="A10" s="4" t="s">
        <v>425</v>
      </c>
      <c r="J10" s="6" t="n">
        <v>814246</v>
      </c>
      <c r="K10" s="6" t="n">
        <v>708520</v>
      </c>
      <c r="L10" s="6" t="n">
        <v>42305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4</v>
      </c>
      <c r="B1" s="2" t="s">
        <v>671</v>
      </c>
      <c r="C1" s="2" t="s">
        <v>419</v>
      </c>
      <c r="K1" s="2" t="s">
        <v>1</v>
      </c>
    </row>
    <row r="2" spans="1:13">
      <c r="B2" s="2" t="s">
        <v>673</v>
      </c>
      <c r="C2" s="2" t="s">
        <v>2</v>
      </c>
      <c r="D2" s="2" t="s">
        <v>420</v>
      </c>
      <c r="E2" s="2" t="s">
        <v>4</v>
      </c>
      <c r="F2" s="2" t="s">
        <v>421</v>
      </c>
      <c r="G2" s="2" t="s">
        <v>35</v>
      </c>
      <c r="H2" s="2" t="s">
        <v>422</v>
      </c>
      <c r="I2" s="2" t="s">
        <v>423</v>
      </c>
      <c r="J2" s="2" t="s">
        <v>424</v>
      </c>
      <c r="K2" s="2" t="s">
        <v>2</v>
      </c>
      <c r="L2" s="2" t="s">
        <v>35</v>
      </c>
      <c r="M2" s="2" t="s">
        <v>84</v>
      </c>
    </row>
    <row r="3" spans="1:13">
      <c r="A3" s="3" t="s">
        <v>1193</v>
      </c>
    </row>
    <row r="4" spans="1:13">
      <c r="A4" s="4" t="s">
        <v>88</v>
      </c>
      <c r="C4" s="6" t="n">
        <v>209884</v>
      </c>
      <c r="D4" s="6" t="n">
        <v>231860</v>
      </c>
      <c r="E4" s="6" t="n">
        <v>274877</v>
      </c>
      <c r="F4" s="6" t="n">
        <v>262855</v>
      </c>
      <c r="G4" s="6" t="n">
        <v>238326</v>
      </c>
      <c r="H4" s="6" t="n">
        <v>227995</v>
      </c>
      <c r="I4" s="6" t="n">
        <v>219583</v>
      </c>
      <c r="J4" s="6" t="n">
        <v>205547</v>
      </c>
      <c r="K4" s="6" t="n">
        <v>979476</v>
      </c>
      <c r="L4" s="6" t="n">
        <v>891451</v>
      </c>
      <c r="M4" s="6" t="n">
        <v>565619</v>
      </c>
    </row>
    <row r="5" spans="1:13">
      <c r="A5" s="4" t="s">
        <v>89</v>
      </c>
      <c r="K5" s="5" t="n">
        <v>135720</v>
      </c>
      <c r="L5" s="5" t="n">
        <v>132555</v>
      </c>
      <c r="M5" s="5" t="n">
        <v>110579</v>
      </c>
    </row>
    <row r="6" spans="1:13">
      <c r="A6" s="4" t="s">
        <v>90</v>
      </c>
      <c r="K6" s="5" t="n">
        <v>298118</v>
      </c>
      <c r="L6" s="5" t="n">
        <v>290056</v>
      </c>
      <c r="M6" s="5" t="n">
        <v>227932</v>
      </c>
    </row>
    <row r="7" spans="1:13">
      <c r="A7" s="4" t="s">
        <v>91</v>
      </c>
      <c r="K7" s="5" t="n">
        <v>3113</v>
      </c>
      <c r="L7" s="5" t="n">
        <v>5332</v>
      </c>
      <c r="M7" s="5" t="n">
        <v>27279</v>
      </c>
    </row>
    <row r="8" spans="1:13">
      <c r="A8" s="4" t="s">
        <v>92</v>
      </c>
      <c r="K8" s="5" t="n">
        <v>3567</v>
      </c>
      <c r="L8" s="5" t="n">
        <v>3920</v>
      </c>
      <c r="M8" s="5" t="n">
        <v>642</v>
      </c>
    </row>
    <row r="9" spans="1:13">
      <c r="A9" s="4" t="s">
        <v>93</v>
      </c>
      <c r="K9" s="5" t="n">
        <v>1000</v>
      </c>
    </row>
    <row r="10" spans="1:13">
      <c r="A10" s="4" t="s">
        <v>94</v>
      </c>
      <c r="L10" s="5" t="n">
        <v>6719</v>
      </c>
      <c r="M10" s="5" t="n">
        <v>5000</v>
      </c>
    </row>
    <row r="11" spans="1:13">
      <c r="A11" s="4" t="s">
        <v>95</v>
      </c>
      <c r="K11" s="5" t="n">
        <v>378</v>
      </c>
      <c r="L11" s="5" t="n">
        <v>492</v>
      </c>
      <c r="M11" s="5" t="n">
        <v>1239</v>
      </c>
    </row>
    <row r="12" spans="1:13">
      <c r="A12" s="4" t="s">
        <v>96</v>
      </c>
      <c r="K12" s="5" t="n">
        <v>43521</v>
      </c>
      <c r="L12" s="5" t="n">
        <v>45743</v>
      </c>
      <c r="M12" s="5" t="n">
        <v>35681</v>
      </c>
    </row>
    <row r="13" spans="1:13">
      <c r="A13" s="4" t="s">
        <v>97</v>
      </c>
      <c r="C13" s="5" t="n">
        <v>94084</v>
      </c>
      <c r="D13" s="5" t="n">
        <v>117045</v>
      </c>
      <c r="E13" s="5" t="n">
        <v>151291</v>
      </c>
      <c r="F13" s="5" t="n">
        <v>131639</v>
      </c>
      <c r="G13" s="5" t="n">
        <v>120016</v>
      </c>
      <c r="H13" s="5" t="n">
        <v>110155</v>
      </c>
      <c r="I13" s="5" t="n">
        <v>92883</v>
      </c>
      <c r="J13" s="5" t="n">
        <v>83580</v>
      </c>
      <c r="K13" s="5" t="n">
        <v>494059</v>
      </c>
      <c r="L13" s="5" t="n">
        <v>406634</v>
      </c>
      <c r="M13" s="5" t="n">
        <v>157267</v>
      </c>
    </row>
    <row r="14" spans="1:13">
      <c r="A14" s="4" t="s">
        <v>98</v>
      </c>
      <c r="K14" s="5" t="n">
        <v>5775</v>
      </c>
      <c r="L14" s="5" t="n">
        <v>3021</v>
      </c>
      <c r="M14" s="5" t="n">
        <v>2560</v>
      </c>
    </row>
    <row r="15" spans="1:13">
      <c r="A15" s="4" t="s">
        <v>99</v>
      </c>
      <c r="K15" s="5" t="n">
        <v>16942</v>
      </c>
      <c r="L15" s="5" t="n">
        <v>30990</v>
      </c>
      <c r="M15" s="5" t="n">
        <v>30611</v>
      </c>
    </row>
    <row r="16" spans="1:13">
      <c r="A16" s="4" t="s">
        <v>100</v>
      </c>
      <c r="B16" s="6" t="n">
        <v>74856</v>
      </c>
      <c r="L16" s="5" t="n">
        <v>74856</v>
      </c>
    </row>
    <row r="17" spans="1:13">
      <c r="A17" s="4" t="s">
        <v>101</v>
      </c>
      <c r="K17" s="5" t="n">
        <v>1942</v>
      </c>
      <c r="L17" s="5" t="n">
        <v>5896</v>
      </c>
      <c r="M17" s="5" t="n">
        <v>1239</v>
      </c>
    </row>
    <row r="18" spans="1:13">
      <c r="A18" s="4" t="s">
        <v>102</v>
      </c>
      <c r="K18" s="5" t="n">
        <v>480950</v>
      </c>
      <c r="L18" s="5" t="n">
        <v>447625</v>
      </c>
      <c r="M18" s="5" t="n">
        <v>127977</v>
      </c>
    </row>
    <row r="19" spans="1:13">
      <c r="A19" s="4" t="s">
        <v>103</v>
      </c>
      <c r="K19" s="5" t="n">
        <v>88054</v>
      </c>
      <c r="L19" s="5" t="n">
        <v>108493</v>
      </c>
      <c r="M19" s="5" t="n">
        <v>23168</v>
      </c>
    </row>
    <row r="20" spans="1:13">
      <c r="A20" s="4" t="s">
        <v>104</v>
      </c>
      <c r="C20" s="6" t="n">
        <v>71636</v>
      </c>
      <c r="D20" s="6" t="n">
        <v>93277</v>
      </c>
      <c r="E20" s="6" t="n">
        <v>122862</v>
      </c>
      <c r="F20" s="6" t="n">
        <v>105121</v>
      </c>
      <c r="G20" s="6" t="n">
        <v>77638</v>
      </c>
      <c r="H20" s="6" t="n">
        <v>75994</v>
      </c>
      <c r="I20" s="6" t="n">
        <v>120440</v>
      </c>
      <c r="J20" s="6" t="n">
        <v>65060</v>
      </c>
      <c r="K20" s="5" t="n">
        <v>392896</v>
      </c>
      <c r="L20" s="5" t="n">
        <v>339132</v>
      </c>
      <c r="M20" s="5" t="n">
        <v>104809</v>
      </c>
    </row>
    <row r="21" spans="1:13">
      <c r="A21" s="4" t="s">
        <v>525</v>
      </c>
    </row>
    <row r="22" spans="1:13">
      <c r="A22" s="3" t="s">
        <v>1193</v>
      </c>
    </row>
    <row r="23" spans="1:13">
      <c r="A23" s="4" t="s">
        <v>88</v>
      </c>
      <c r="K23" s="5" t="n">
        <v>577552</v>
      </c>
      <c r="L23" s="5" t="n">
        <v>551078</v>
      </c>
      <c r="M23" s="5" t="n">
        <v>388220</v>
      </c>
    </row>
    <row r="24" spans="1:13">
      <c r="A24" s="4" t="s">
        <v>526</v>
      </c>
    </row>
    <row r="25" spans="1:13">
      <c r="A25" s="3" t="s">
        <v>1193</v>
      </c>
    </row>
    <row r="26" spans="1:13">
      <c r="A26" s="4" t="s">
        <v>88</v>
      </c>
      <c r="K26" s="6" t="n">
        <v>401924</v>
      </c>
      <c r="L26" s="6" t="n">
        <v>340373</v>
      </c>
      <c r="M26" s="6" t="n">
        <v>177399</v>
      </c>
    </row>
  </sheetData>
  <mergeCells count="3">
    <mergeCell ref="A1:A2"/>
    <mergeCell ref="C1:J1"/>
    <mergeCell ref="K1:M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5</v>
      </c>
      <c r="D2" s="2" t="s">
        <v>84</v>
      </c>
    </row>
    <row r="3" spans="1:4">
      <c r="A3" s="3" t="s">
        <v>1193</v>
      </c>
    </row>
    <row r="4" spans="1:4">
      <c r="A4" s="4" t="s">
        <v>1196</v>
      </c>
      <c r="B4" s="6" t="n">
        <v>62941</v>
      </c>
      <c r="C4" s="6" t="n">
        <v>31287</v>
      </c>
      <c r="D4" s="6" t="n">
        <v>19123</v>
      </c>
    </row>
    <row r="5" spans="1:4">
      <c r="A5" s="4" t="s">
        <v>157</v>
      </c>
      <c r="B5" s="5" t="n">
        <v>79853</v>
      </c>
      <c r="C5" s="5" t="n">
        <v>82556</v>
      </c>
      <c r="D5" s="5" t="n">
        <v>65926</v>
      </c>
    </row>
    <row r="6" spans="1:4">
      <c r="A6" s="4" t="s">
        <v>525</v>
      </c>
    </row>
    <row r="7" spans="1:4">
      <c r="A7" s="3" t="s">
        <v>1193</v>
      </c>
    </row>
    <row r="8" spans="1:4">
      <c r="A8" s="4" t="s">
        <v>1196</v>
      </c>
      <c r="B8" s="5" t="n">
        <v>40144</v>
      </c>
      <c r="C8" s="5" t="n">
        <v>17111</v>
      </c>
      <c r="D8" s="5" t="n">
        <v>11732</v>
      </c>
    </row>
    <row r="9" spans="1:4">
      <c r="A9" s="4" t="s">
        <v>157</v>
      </c>
      <c r="B9" s="5" t="n">
        <v>20808</v>
      </c>
      <c r="C9" s="5" t="n">
        <v>20297</v>
      </c>
      <c r="D9" s="5" t="n">
        <v>20820</v>
      </c>
    </row>
    <row r="10" spans="1:4">
      <c r="A10" s="4" t="s">
        <v>526</v>
      </c>
    </row>
    <row r="11" spans="1:4">
      <c r="A11" s="3" t="s">
        <v>1193</v>
      </c>
    </row>
    <row r="12" spans="1:4">
      <c r="A12" s="4" t="s">
        <v>1196</v>
      </c>
      <c r="B12" s="5" t="n">
        <v>22797</v>
      </c>
      <c r="C12" s="5" t="n">
        <v>14176</v>
      </c>
      <c r="D12" s="5" t="n">
        <v>7391</v>
      </c>
    </row>
    <row r="13" spans="1:4">
      <c r="A13" s="4" t="s">
        <v>157</v>
      </c>
      <c r="B13" s="6" t="n">
        <v>59045</v>
      </c>
      <c r="C13" s="6" t="n">
        <v>62259</v>
      </c>
      <c r="D13" s="6" t="n">
        <v>4510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5</v>
      </c>
    </row>
    <row r="2" spans="1:3">
      <c r="A2" s="3" t="s">
        <v>1193</v>
      </c>
    </row>
    <row r="3" spans="1:3">
      <c r="A3" s="4" t="s">
        <v>1198</v>
      </c>
      <c r="B3" s="6" t="n">
        <v>295454</v>
      </c>
      <c r="C3" s="6" t="n">
        <v>300308</v>
      </c>
    </row>
    <row r="4" spans="1:3">
      <c r="A4" s="4" t="s">
        <v>1199</v>
      </c>
      <c r="B4" s="5" t="n">
        <v>384689</v>
      </c>
      <c r="C4" s="5" t="n">
        <v>339081</v>
      </c>
    </row>
    <row r="5" spans="1:3">
      <c r="A5" s="4" t="s">
        <v>48</v>
      </c>
      <c r="B5" s="5" t="n">
        <v>2614246</v>
      </c>
      <c r="C5" s="5" t="n">
        <v>2414018</v>
      </c>
    </row>
    <row r="6" spans="1:3">
      <c r="A6" s="4" t="s">
        <v>1200</v>
      </c>
    </row>
    <row r="7" spans="1:3">
      <c r="A7" s="3" t="s">
        <v>1193</v>
      </c>
    </row>
    <row r="8" spans="1:3">
      <c r="A8" s="4" t="s">
        <v>1198</v>
      </c>
      <c r="B8" s="5" t="n">
        <v>295454</v>
      </c>
      <c r="C8" s="5" t="n">
        <v>300308</v>
      </c>
    </row>
    <row r="9" spans="1:3">
      <c r="A9" s="4" t="s">
        <v>1199</v>
      </c>
      <c r="B9" s="5" t="n">
        <v>384689</v>
      </c>
      <c r="C9" s="5" t="n">
        <v>339081</v>
      </c>
    </row>
    <row r="10" spans="1:3">
      <c r="A10" s="4" t="s">
        <v>48</v>
      </c>
      <c r="B10" s="5" t="n">
        <v>680143</v>
      </c>
      <c r="C10" s="5" t="n">
        <v>639389</v>
      </c>
    </row>
    <row r="11" spans="1:3">
      <c r="A11" s="4" t="s">
        <v>1201</v>
      </c>
    </row>
    <row r="12" spans="1:3">
      <c r="A12" s="3" t="s">
        <v>1193</v>
      </c>
    </row>
    <row r="13" spans="1:3">
      <c r="A13" s="4" t="s">
        <v>1198</v>
      </c>
      <c r="B13" s="5" t="n">
        <v>171604</v>
      </c>
      <c r="C13" s="5" t="n">
        <v>201318</v>
      </c>
    </row>
    <row r="14" spans="1:3">
      <c r="A14" s="4" t="s">
        <v>1199</v>
      </c>
      <c r="B14" s="5" t="n">
        <v>222965</v>
      </c>
      <c r="C14" s="5" t="n">
        <v>197831</v>
      </c>
    </row>
    <row r="15" spans="1:3">
      <c r="A15" s="4" t="s">
        <v>48</v>
      </c>
      <c r="B15" s="5" t="n">
        <v>394569</v>
      </c>
      <c r="C15" s="5" t="n">
        <v>399149</v>
      </c>
    </row>
    <row r="16" spans="1:3">
      <c r="A16" s="4" t="s">
        <v>1202</v>
      </c>
    </row>
    <row r="17" spans="1:3">
      <c r="A17" s="3" t="s">
        <v>1193</v>
      </c>
    </row>
    <row r="18" spans="1:3">
      <c r="A18" s="4" t="s">
        <v>1198</v>
      </c>
      <c r="B18" s="5" t="n">
        <v>140658</v>
      </c>
      <c r="C18" s="5" t="n">
        <v>119934</v>
      </c>
    </row>
    <row r="19" spans="1:3">
      <c r="A19" s="4" t="s">
        <v>1199</v>
      </c>
      <c r="B19" s="5" t="n">
        <v>161658</v>
      </c>
      <c r="C19" s="5" t="n">
        <v>141250</v>
      </c>
    </row>
    <row r="20" spans="1:3">
      <c r="A20" s="4" t="s">
        <v>48</v>
      </c>
      <c r="B20" s="5" t="n">
        <v>302316</v>
      </c>
      <c r="C20" s="5" t="n">
        <v>261184</v>
      </c>
    </row>
    <row r="21" spans="1:3">
      <c r="A21" s="4" t="s">
        <v>1203</v>
      </c>
    </row>
    <row r="22" spans="1:3">
      <c r="A22" s="3" t="s">
        <v>1193</v>
      </c>
    </row>
    <row r="23" spans="1:3">
      <c r="A23" s="4" t="s">
        <v>1198</v>
      </c>
      <c r="B23" s="5" t="n">
        <v>-16808</v>
      </c>
      <c r="C23" s="5" t="n">
        <v>-20944</v>
      </c>
    </row>
    <row r="24" spans="1:3">
      <c r="A24" s="4" t="s">
        <v>1199</v>
      </c>
      <c r="B24" s="5" t="n">
        <v>66</v>
      </c>
    </row>
    <row r="25" spans="1:3">
      <c r="A25" s="4" t="s">
        <v>48</v>
      </c>
      <c r="B25" s="6" t="n">
        <v>-16742</v>
      </c>
      <c r="C25" s="6" t="n">
        <v>-209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5</v>
      </c>
    </row>
    <row r="2" spans="1:3">
      <c r="A2" s="3" t="s">
        <v>1205</v>
      </c>
    </row>
    <row r="3" spans="1:3">
      <c r="A3" s="4" t="s">
        <v>1206</v>
      </c>
      <c r="B3" s="6" t="n">
        <v>2614246</v>
      </c>
      <c r="C3" s="6" t="n">
        <v>2414018</v>
      </c>
    </row>
    <row r="4" spans="1:3">
      <c r="A4" s="4" t="s">
        <v>41</v>
      </c>
      <c r="B4" s="5" t="n">
        <v>65790</v>
      </c>
      <c r="C4" s="5" t="n">
        <v>53543</v>
      </c>
    </row>
    <row r="5" spans="1:3">
      <c r="A5" s="4" t="s">
        <v>43</v>
      </c>
      <c r="B5" s="5" t="n">
        <v>194367</v>
      </c>
      <c r="C5" s="5" t="n">
        <v>171782</v>
      </c>
    </row>
    <row r="6" spans="1:3">
      <c r="A6" s="4" t="s">
        <v>47</v>
      </c>
      <c r="B6" s="5" t="n">
        <v>38682</v>
      </c>
      <c r="C6" s="5" t="n">
        <v>37883</v>
      </c>
    </row>
    <row r="7" spans="1:3">
      <c r="A7" s="4" t="s">
        <v>1200</v>
      </c>
    </row>
    <row r="8" spans="1:3">
      <c r="A8" s="3" t="s">
        <v>1205</v>
      </c>
    </row>
    <row r="9" spans="1:3">
      <c r="A9" s="4" t="s">
        <v>1206</v>
      </c>
      <c r="B9" s="5" t="n">
        <v>680143</v>
      </c>
      <c r="C9" s="5" t="n">
        <v>639389</v>
      </c>
    </row>
    <row r="10" spans="1:3">
      <c r="A10" s="4" t="s">
        <v>1207</v>
      </c>
    </row>
    <row r="11" spans="1:3">
      <c r="A11" s="3" t="s">
        <v>1205</v>
      </c>
    </row>
    <row r="12" spans="1:3">
      <c r="A12" s="4" t="s">
        <v>1208</v>
      </c>
      <c r="B12" s="5" t="n">
        <v>728461</v>
      </c>
      <c r="C12" s="5" t="n">
        <v>553976</v>
      </c>
    </row>
    <row r="13" spans="1:3">
      <c r="A13" s="4" t="s">
        <v>41</v>
      </c>
      <c r="B13" s="5" t="n">
        <v>65790</v>
      </c>
      <c r="C13" s="5" t="n">
        <v>53543</v>
      </c>
    </row>
    <row r="14" spans="1:3">
      <c r="A14" s="4" t="s">
        <v>43</v>
      </c>
      <c r="B14" s="5" t="n">
        <v>194367</v>
      </c>
      <c r="C14" s="5" t="n">
        <v>171782</v>
      </c>
    </row>
    <row r="15" spans="1:3">
      <c r="A15" s="4" t="s">
        <v>1209</v>
      </c>
      <c r="B15" s="5" t="n">
        <v>906803</v>
      </c>
      <c r="C15" s="5" t="n">
        <v>957445</v>
      </c>
    </row>
    <row r="16" spans="1:3">
      <c r="A16" s="4" t="s">
        <v>47</v>
      </c>
      <c r="B16" s="6" t="n">
        <v>38682</v>
      </c>
      <c r="C16" s="6" t="n">
        <v>3788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419</v>
      </c>
      <c r="J1" s="2" t="s">
        <v>1</v>
      </c>
    </row>
    <row r="2" spans="1:12">
      <c r="B2" s="2" t="s">
        <v>2</v>
      </c>
      <c r="C2" s="2" t="s">
        <v>420</v>
      </c>
      <c r="D2" s="2" t="s">
        <v>4</v>
      </c>
      <c r="E2" s="2" t="s">
        <v>421</v>
      </c>
      <c r="F2" s="2" t="s">
        <v>35</v>
      </c>
      <c r="G2" s="2" t="s">
        <v>422</v>
      </c>
      <c r="H2" s="2" t="s">
        <v>423</v>
      </c>
      <c r="I2" s="2" t="s">
        <v>424</v>
      </c>
      <c r="J2" s="2" t="s">
        <v>2</v>
      </c>
      <c r="K2" s="2" t="s">
        <v>35</v>
      </c>
      <c r="L2" s="2" t="s">
        <v>84</v>
      </c>
    </row>
    <row r="3" spans="1:12">
      <c r="A3" s="3" t="s">
        <v>1211</v>
      </c>
    </row>
    <row r="4" spans="1:12">
      <c r="A4" s="4" t="s">
        <v>86</v>
      </c>
      <c r="B4" s="6" t="n">
        <v>460541</v>
      </c>
      <c r="C4" s="6" t="n">
        <v>487152</v>
      </c>
      <c r="D4" s="6" t="n">
        <v>573140</v>
      </c>
      <c r="E4" s="6" t="n">
        <v>554275</v>
      </c>
      <c r="F4" s="6" t="n">
        <v>511800</v>
      </c>
      <c r="G4" s="6" t="n">
        <v>486267</v>
      </c>
      <c r="H4" s="6" t="n">
        <v>480757</v>
      </c>
      <c r="I4" s="6" t="n">
        <v>437153</v>
      </c>
      <c r="J4" s="6" t="n">
        <v>2075108</v>
      </c>
      <c r="K4" s="6" t="n">
        <v>1915977</v>
      </c>
      <c r="L4" s="6" t="n">
        <v>1295342</v>
      </c>
    </row>
    <row r="5" spans="1:12">
      <c r="A5" s="4" t="s">
        <v>1212</v>
      </c>
      <c r="B5" s="5" t="n">
        <v>224053</v>
      </c>
      <c r="F5" s="5" t="n">
        <v>203154</v>
      </c>
      <c r="J5" s="5" t="n">
        <v>224053</v>
      </c>
      <c r="K5" s="5" t="n">
        <v>203154</v>
      </c>
    </row>
    <row r="6" spans="1:12">
      <c r="A6" s="4" t="s">
        <v>1213</v>
      </c>
    </row>
    <row r="7" spans="1:12">
      <c r="A7" s="3" t="s">
        <v>1211</v>
      </c>
    </row>
    <row r="8" spans="1:12">
      <c r="A8" s="4" t="s">
        <v>86</v>
      </c>
      <c r="J8" s="5" t="n">
        <v>1022660</v>
      </c>
      <c r="K8" s="5" t="n">
        <v>955284</v>
      </c>
      <c r="L8" s="5" t="n">
        <v>675601</v>
      </c>
    </row>
    <row r="9" spans="1:12">
      <c r="A9" s="4" t="s">
        <v>1212</v>
      </c>
      <c r="B9" s="5" t="n">
        <v>146687</v>
      </c>
      <c r="F9" s="5" t="n">
        <v>124689</v>
      </c>
      <c r="J9" s="5" t="n">
        <v>146687</v>
      </c>
      <c r="K9" s="5" t="n">
        <v>124689</v>
      </c>
    </row>
    <row r="10" spans="1:12">
      <c r="A10" s="4" t="s">
        <v>1214</v>
      </c>
    </row>
    <row r="11" spans="1:12">
      <c r="A11" s="3" t="s">
        <v>1211</v>
      </c>
    </row>
    <row r="12" spans="1:12">
      <c r="A12" s="4" t="s">
        <v>86</v>
      </c>
      <c r="J12" s="5" t="n">
        <v>203567</v>
      </c>
      <c r="K12" s="5" t="n">
        <v>212763</v>
      </c>
      <c r="L12" s="5" t="n">
        <v>112432</v>
      </c>
    </row>
    <row r="13" spans="1:12">
      <c r="A13" s="4" t="s">
        <v>812</v>
      </c>
    </row>
    <row r="14" spans="1:12">
      <c r="A14" s="3" t="s">
        <v>1211</v>
      </c>
    </row>
    <row r="15" spans="1:12">
      <c r="A15" s="4" t="s">
        <v>86</v>
      </c>
      <c r="J15" s="5" t="n">
        <v>193264</v>
      </c>
      <c r="K15" s="5" t="n">
        <v>167318</v>
      </c>
      <c r="L15" s="5" t="n">
        <v>96954</v>
      </c>
    </row>
    <row r="16" spans="1:12">
      <c r="A16" s="4" t="s">
        <v>1215</v>
      </c>
    </row>
    <row r="17" spans="1:12">
      <c r="A17" s="3" t="s">
        <v>1211</v>
      </c>
    </row>
    <row r="18" spans="1:12">
      <c r="A18" s="4" t="s">
        <v>86</v>
      </c>
      <c r="J18" s="5" t="n">
        <v>244009</v>
      </c>
      <c r="K18" s="5" t="n">
        <v>209912</v>
      </c>
      <c r="L18" s="5" t="n">
        <v>156365</v>
      </c>
    </row>
    <row r="19" spans="1:12">
      <c r="A19" s="4" t="s">
        <v>1212</v>
      </c>
      <c r="B19" s="5" t="n">
        <v>26794</v>
      </c>
      <c r="F19" s="5" t="n">
        <v>28820</v>
      </c>
      <c r="J19" s="5" t="n">
        <v>26794</v>
      </c>
      <c r="K19" s="5" t="n">
        <v>28820</v>
      </c>
    </row>
    <row r="20" spans="1:12">
      <c r="A20" s="4" t="s">
        <v>1216</v>
      </c>
    </row>
    <row r="21" spans="1:12">
      <c r="A21" s="3" t="s">
        <v>1211</v>
      </c>
    </row>
    <row r="22" spans="1:12">
      <c r="A22" s="4" t="s">
        <v>86</v>
      </c>
      <c r="J22" s="5" t="n">
        <v>411608</v>
      </c>
      <c r="K22" s="5" t="n">
        <v>370700</v>
      </c>
      <c r="L22" s="6" t="n">
        <v>253990</v>
      </c>
    </row>
    <row r="23" spans="1:12">
      <c r="A23" s="4" t="s">
        <v>1212</v>
      </c>
      <c r="B23" s="6" t="n">
        <v>50572</v>
      </c>
      <c r="F23" s="6" t="n">
        <v>49645</v>
      </c>
      <c r="J23" s="6" t="n">
        <v>50572</v>
      </c>
      <c r="K23" s="6" t="n">
        <v>4964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7</v>
      </c>
      <c r="B1" s="2" t="s">
        <v>2</v>
      </c>
      <c r="C1" s="2" t="s">
        <v>35</v>
      </c>
      <c r="D1" s="2" t="s">
        <v>84</v>
      </c>
    </row>
    <row r="2" spans="1:4">
      <c r="A2" s="3" t="s">
        <v>1193</v>
      </c>
    </row>
    <row r="3" spans="1:4">
      <c r="A3" s="4" t="s">
        <v>44</v>
      </c>
      <c r="B3" s="6" t="n">
        <v>586996</v>
      </c>
      <c r="C3" s="6" t="n">
        <v>591047</v>
      </c>
      <c r="D3" s="6" t="n">
        <v>588585</v>
      </c>
    </row>
    <row r="4" spans="1:4">
      <c r="A4" s="4" t="s">
        <v>525</v>
      </c>
    </row>
    <row r="5" spans="1:4">
      <c r="A5" s="3" t="s">
        <v>1193</v>
      </c>
    </row>
    <row r="6" spans="1:4">
      <c r="A6" s="4" t="s">
        <v>44</v>
      </c>
      <c r="B6" s="5" t="n">
        <v>197126</v>
      </c>
      <c r="C6" s="5" t="n">
        <v>197617</v>
      </c>
    </row>
    <row r="7" spans="1:4">
      <c r="A7" s="4" t="s">
        <v>526</v>
      </c>
    </row>
    <row r="8" spans="1:4">
      <c r="A8" s="3" t="s">
        <v>1193</v>
      </c>
    </row>
    <row r="9" spans="1:4">
      <c r="A9" s="4" t="s">
        <v>44</v>
      </c>
      <c r="B9" s="6" t="n">
        <v>389870</v>
      </c>
      <c r="C9" s="6" t="n">
        <v>39343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419</v>
      </c>
      <c r="J1" s="2" t="s">
        <v>1</v>
      </c>
    </row>
    <row r="2" spans="1:12">
      <c r="B2" s="2" t="s">
        <v>2</v>
      </c>
      <c r="C2" s="2" t="s">
        <v>420</v>
      </c>
      <c r="D2" s="2" t="s">
        <v>4</v>
      </c>
      <c r="E2" s="2" t="s">
        <v>421</v>
      </c>
      <c r="F2" s="2" t="s">
        <v>35</v>
      </c>
      <c r="G2" s="2" t="s">
        <v>422</v>
      </c>
      <c r="H2" s="2" t="s">
        <v>423</v>
      </c>
      <c r="I2" s="2" t="s">
        <v>424</v>
      </c>
      <c r="J2" s="2" t="s">
        <v>2</v>
      </c>
      <c r="K2" s="2" t="s">
        <v>35</v>
      </c>
      <c r="L2" s="2" t="s">
        <v>84</v>
      </c>
    </row>
    <row r="3" spans="1:12">
      <c r="A3" s="3" t="s">
        <v>1219</v>
      </c>
    </row>
    <row r="4" spans="1:12">
      <c r="A4" s="4" t="s">
        <v>1220</v>
      </c>
      <c r="B4" s="6" t="n">
        <v>460541</v>
      </c>
      <c r="C4" s="6" t="n">
        <v>487152</v>
      </c>
      <c r="D4" s="6" t="n">
        <v>573140</v>
      </c>
      <c r="E4" s="6" t="n">
        <v>554275</v>
      </c>
      <c r="F4" s="6" t="n">
        <v>511800</v>
      </c>
      <c r="G4" s="6" t="n">
        <v>486267</v>
      </c>
      <c r="H4" s="6" t="n">
        <v>480757</v>
      </c>
      <c r="I4" s="6" t="n">
        <v>437153</v>
      </c>
      <c r="J4" s="6" t="n">
        <v>2075108</v>
      </c>
      <c r="K4" s="6" t="n">
        <v>1915977</v>
      </c>
      <c r="L4" s="6" t="n">
        <v>1295342</v>
      </c>
    </row>
    <row r="5" spans="1:12">
      <c r="A5" s="4" t="s">
        <v>1221</v>
      </c>
    </row>
    <row r="6" spans="1:12">
      <c r="A6" s="3" t="s">
        <v>1219</v>
      </c>
    </row>
    <row r="7" spans="1:12">
      <c r="A7" s="4" t="s">
        <v>1220</v>
      </c>
      <c r="J7" s="5" t="n">
        <v>116183</v>
      </c>
      <c r="K7" s="5" t="n">
        <v>131376</v>
      </c>
      <c r="L7" s="5" t="n">
        <v>115758</v>
      </c>
    </row>
    <row r="8" spans="1:12">
      <c r="A8" s="4" t="s">
        <v>1222</v>
      </c>
    </row>
    <row r="9" spans="1:12">
      <c r="A9" s="3" t="s">
        <v>1219</v>
      </c>
    </row>
    <row r="10" spans="1:12">
      <c r="A10" s="4" t="s">
        <v>1220</v>
      </c>
      <c r="J10" s="5" t="n">
        <v>610111</v>
      </c>
      <c r="K10" s="5" t="n">
        <v>564343</v>
      </c>
      <c r="L10" s="5" t="n">
        <v>367665</v>
      </c>
    </row>
    <row r="11" spans="1:12">
      <c r="A11" s="4" t="s">
        <v>1223</v>
      </c>
    </row>
    <row r="12" spans="1:12">
      <c r="A12" s="3" t="s">
        <v>1219</v>
      </c>
    </row>
    <row r="13" spans="1:12">
      <c r="A13" s="4" t="s">
        <v>1220</v>
      </c>
      <c r="J13" s="5" t="n">
        <v>534568</v>
      </c>
      <c r="K13" s="5" t="n">
        <v>511738</v>
      </c>
      <c r="L13" s="5" t="n">
        <v>388868</v>
      </c>
    </row>
    <row r="14" spans="1:12">
      <c r="A14" s="4" t="s">
        <v>1224</v>
      </c>
    </row>
    <row r="15" spans="1:12">
      <c r="A15" s="3" t="s">
        <v>1219</v>
      </c>
    </row>
    <row r="16" spans="1:12">
      <c r="A16" s="4" t="s">
        <v>1220</v>
      </c>
      <c r="J16" s="5" t="n">
        <v>274815</v>
      </c>
      <c r="K16" s="5" t="n">
        <v>225168</v>
      </c>
      <c r="L16" s="5" t="n">
        <v>124432</v>
      </c>
    </row>
    <row r="17" spans="1:12">
      <c r="A17" s="4" t="s">
        <v>1225</v>
      </c>
    </row>
    <row r="18" spans="1:12">
      <c r="A18" s="3" t="s">
        <v>1219</v>
      </c>
    </row>
    <row r="19" spans="1:12">
      <c r="A19" s="4" t="s">
        <v>1220</v>
      </c>
      <c r="J19" s="5" t="n">
        <v>227577</v>
      </c>
      <c r="K19" s="5" t="n">
        <v>203775</v>
      </c>
      <c r="L19" s="5" t="n">
        <v>124218</v>
      </c>
    </row>
    <row r="20" spans="1:12">
      <c r="A20" s="4" t="s">
        <v>1226</v>
      </c>
    </row>
    <row r="21" spans="1:12">
      <c r="A21" s="3" t="s">
        <v>1219</v>
      </c>
    </row>
    <row r="22" spans="1:12">
      <c r="A22" s="4" t="s">
        <v>1220</v>
      </c>
      <c r="J22" s="6" t="n">
        <v>311854</v>
      </c>
      <c r="K22" s="6" t="n">
        <v>279577</v>
      </c>
      <c r="L22" s="6" t="n">
        <v>17440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5</v>
      </c>
      <c r="D2" s="2" t="s">
        <v>84</v>
      </c>
    </row>
    <row r="3" spans="1:4">
      <c r="A3" s="4" t="s">
        <v>1228</v>
      </c>
    </row>
    <row r="4" spans="1:4">
      <c r="A4" s="3" t="s">
        <v>1229</v>
      </c>
    </row>
    <row r="5" spans="1:4">
      <c r="A5" s="4" t="s">
        <v>1230</v>
      </c>
      <c r="B5" s="4" t="s">
        <v>1231</v>
      </c>
      <c r="C5" s="4" t="s">
        <v>1232</v>
      </c>
      <c r="D5" s="4" t="s">
        <v>1233</v>
      </c>
    </row>
    <row r="6" spans="1:4">
      <c r="A6" s="4" t="s">
        <v>1234</v>
      </c>
    </row>
    <row r="7" spans="1:4">
      <c r="A7" s="3" t="s">
        <v>1229</v>
      </c>
    </row>
    <row r="8" spans="1:4">
      <c r="A8" s="4" t="s">
        <v>1230</v>
      </c>
      <c r="B8" s="4" t="s">
        <v>1235</v>
      </c>
      <c r="C8" s="4" t="s">
        <v>1231</v>
      </c>
      <c r="D8" s="4" t="s">
        <v>123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1"/>
    <col customWidth="1" max="3" min="3" width="34"/>
    <col customWidth="1" max="4" min="4" width="21"/>
  </cols>
  <sheetData>
    <row r="1" spans="1:4">
      <c r="A1" s="1" t="s">
        <v>1237</v>
      </c>
      <c r="B1" s="2" t="s">
        <v>1</v>
      </c>
    </row>
    <row r="2" spans="1:4">
      <c r="B2" s="2" t="s">
        <v>508</v>
      </c>
      <c r="C2" s="2" t="s">
        <v>1238</v>
      </c>
      <c r="D2" s="2" t="s">
        <v>436</v>
      </c>
    </row>
    <row r="3" spans="1:4">
      <c r="A3" s="3" t="s">
        <v>1239</v>
      </c>
    </row>
    <row r="4" spans="1:4">
      <c r="A4" s="4" t="s">
        <v>1240</v>
      </c>
      <c r="B4" s="6" t="n">
        <v>3567</v>
      </c>
      <c r="C4" s="6" t="n">
        <v>3920</v>
      </c>
      <c r="D4" s="6" t="n">
        <v>642</v>
      </c>
    </row>
    <row r="5" spans="1:4">
      <c r="A5" s="4" t="s">
        <v>1241</v>
      </c>
      <c r="C5" s="5" t="n">
        <v>1</v>
      </c>
    </row>
    <row r="6" spans="1:4">
      <c r="A6" s="4" t="s">
        <v>1242</v>
      </c>
      <c r="C6" s="5" t="n">
        <v>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5</v>
      </c>
      <c r="D2" s="2" t="s">
        <v>84</v>
      </c>
    </row>
    <row r="3" spans="1:4">
      <c r="A3" s="3" t="s">
        <v>251</v>
      </c>
    </row>
    <row r="4" spans="1:4">
      <c r="A4" s="4" t="s">
        <v>1244</v>
      </c>
      <c r="B4" s="6" t="n">
        <v>3244</v>
      </c>
      <c r="C4" s="6" t="n">
        <v>540</v>
      </c>
    </row>
    <row r="5" spans="1:4">
      <c r="A5" s="4" t="s">
        <v>1245</v>
      </c>
      <c r="B5" s="5" t="n">
        <v>3567</v>
      </c>
      <c r="C5" s="5" t="n">
        <v>3920</v>
      </c>
      <c r="D5" s="6" t="n">
        <v>642</v>
      </c>
    </row>
    <row r="6" spans="1:4">
      <c r="A6" s="4" t="s">
        <v>1246</v>
      </c>
      <c r="B6" s="5" t="n">
        <v>-4179</v>
      </c>
      <c r="C6" s="5" t="n">
        <v>-1216</v>
      </c>
    </row>
    <row r="7" spans="1:4">
      <c r="A7" s="4" t="s">
        <v>1247</v>
      </c>
      <c r="B7" s="6" t="n">
        <v>2632</v>
      </c>
      <c r="C7" s="6" t="n">
        <v>3244</v>
      </c>
      <c r="D7" s="6" t="n">
        <v>54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1248</v>
      </c>
      <c r="B1" s="2" t="s">
        <v>1</v>
      </c>
    </row>
    <row r="2" spans="1:4">
      <c r="B2" s="2" t="s">
        <v>2</v>
      </c>
      <c r="C2" s="2" t="s">
        <v>35</v>
      </c>
      <c r="D2" s="2" t="s">
        <v>84</v>
      </c>
    </row>
    <row r="3" spans="1:4">
      <c r="A3" s="3" t="s">
        <v>254</v>
      </c>
    </row>
    <row r="4" spans="1:4">
      <c r="A4" s="4" t="s">
        <v>1249</v>
      </c>
      <c r="B4" s="5" t="n">
        <v>2026</v>
      </c>
    </row>
    <row r="5" spans="1:4">
      <c r="A5" s="4" t="s">
        <v>1250</v>
      </c>
      <c r="B5" s="6" t="n">
        <v>20912</v>
      </c>
      <c r="C5" s="6" t="n">
        <v>19693</v>
      </c>
      <c r="D5" s="6" t="n">
        <v>16253</v>
      </c>
    </row>
    <row r="6" spans="1:4">
      <c r="A6" s="4" t="s">
        <v>1251</v>
      </c>
      <c r="B6" s="6" t="n">
        <v>254069</v>
      </c>
    </row>
    <row r="7" spans="1:4">
      <c r="A7" s="4" t="s">
        <v>1252</v>
      </c>
      <c r="B7" s="4" t="s">
        <v>125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508</v>
      </c>
    </row>
    <row r="2" spans="1:2">
      <c r="A2" s="3" t="s">
        <v>254</v>
      </c>
    </row>
    <row r="3" spans="1:2">
      <c r="A3" s="5" t="n">
        <v>2019</v>
      </c>
      <c r="B3" s="6" t="n">
        <v>20106</v>
      </c>
    </row>
    <row r="4" spans="1:2">
      <c r="A4" s="5" t="n">
        <v>2020</v>
      </c>
      <c r="B4" s="5" t="n">
        <v>17142</v>
      </c>
    </row>
    <row r="5" spans="1:2">
      <c r="A5" s="5" t="n">
        <v>2021</v>
      </c>
      <c r="B5" s="5" t="n">
        <v>10325</v>
      </c>
    </row>
    <row r="6" spans="1:2">
      <c r="A6" s="5" t="n">
        <v>2022</v>
      </c>
      <c r="B6" s="5" t="n">
        <v>5573</v>
      </c>
    </row>
    <row r="7" spans="1:2">
      <c r="A7" s="5" t="n">
        <v>2023</v>
      </c>
      <c r="B7" s="5" t="n">
        <v>4410</v>
      </c>
    </row>
    <row r="8" spans="1:2">
      <c r="A8" s="4" t="s">
        <v>773</v>
      </c>
      <c r="B8" s="5" t="n">
        <v>8739</v>
      </c>
    </row>
    <row r="9" spans="1:2">
      <c r="A9" s="4" t="s">
        <v>1255</v>
      </c>
      <c r="B9" s="6" t="n">
        <v>6629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6</v>
      </c>
      <c r="B1" s="2" t="s">
        <v>1257</v>
      </c>
      <c r="C1" s="2" t="s">
        <v>675</v>
      </c>
    </row>
    <row r="2" spans="1:3">
      <c r="A2" s="3" t="s">
        <v>1258</v>
      </c>
    </row>
    <row r="3" spans="1:3">
      <c r="A3" s="4" t="s">
        <v>1259</v>
      </c>
      <c r="C3" s="6" t="n">
        <v>23</v>
      </c>
    </row>
    <row r="4" spans="1:3">
      <c r="A4" s="4" t="s">
        <v>1260</v>
      </c>
    </row>
    <row r="5" spans="1:3">
      <c r="A5" s="3" t="s">
        <v>1258</v>
      </c>
    </row>
    <row r="6" spans="1:3">
      <c r="A6" s="4" t="s">
        <v>1261</v>
      </c>
      <c r="B6" s="6" t="n">
        <v>50000000</v>
      </c>
    </row>
    <row r="7" spans="1:3">
      <c r="A7" s="4" t="s">
        <v>1262</v>
      </c>
    </row>
    <row r="8" spans="1:3">
      <c r="A8" s="3" t="s">
        <v>1258</v>
      </c>
    </row>
    <row r="9" spans="1:3">
      <c r="A9" s="4" t="s">
        <v>841</v>
      </c>
      <c r="B9" s="6" t="n">
        <v>100000000</v>
      </c>
    </row>
    <row r="10" spans="1:3">
      <c r="A10" s="4" t="s">
        <v>1263</v>
      </c>
    </row>
    <row r="11" spans="1:3">
      <c r="A11" s="3" t="s">
        <v>1258</v>
      </c>
    </row>
    <row r="12" spans="1:3">
      <c r="A12" s="4" t="s">
        <v>1259</v>
      </c>
      <c r="B12" s="6" t="n">
        <v>30</v>
      </c>
    </row>
    <row r="13" spans="1:3">
      <c r="A13" s="4" t="s">
        <v>1264</v>
      </c>
      <c r="B13" s="6" t="n">
        <v>1000000000</v>
      </c>
    </row>
    <row r="14" spans="1:3">
      <c r="A14" s="4" t="s">
        <v>1265</v>
      </c>
    </row>
    <row r="15" spans="1:3">
      <c r="A15" s="3" t="s">
        <v>1258</v>
      </c>
    </row>
    <row r="16" spans="1:3">
      <c r="A16" s="4" t="s">
        <v>1266</v>
      </c>
      <c r="B16" s="6" t="n">
        <v>650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419</v>
      </c>
      <c r="J1" s="2" t="s">
        <v>1</v>
      </c>
    </row>
    <row r="2" spans="1:12">
      <c r="B2" s="2" t="s">
        <v>2</v>
      </c>
      <c r="C2" s="2" t="s">
        <v>420</v>
      </c>
      <c r="D2" s="2" t="s">
        <v>4</v>
      </c>
      <c r="E2" s="2" t="s">
        <v>421</v>
      </c>
      <c r="F2" s="2" t="s">
        <v>35</v>
      </c>
      <c r="G2" s="2" t="s">
        <v>422</v>
      </c>
      <c r="H2" s="2" t="s">
        <v>423</v>
      </c>
      <c r="I2" s="2" t="s">
        <v>424</v>
      </c>
      <c r="J2" s="2" t="s">
        <v>2</v>
      </c>
      <c r="K2" s="2" t="s">
        <v>35</v>
      </c>
      <c r="L2" s="2" t="s">
        <v>84</v>
      </c>
    </row>
    <row r="3" spans="1:12">
      <c r="A3" s="3" t="s">
        <v>1268</v>
      </c>
    </row>
    <row r="4" spans="1:12">
      <c r="A4" s="4" t="s">
        <v>86</v>
      </c>
      <c r="B4" s="6" t="n">
        <v>460541</v>
      </c>
      <c r="C4" s="6" t="n">
        <v>487152</v>
      </c>
      <c r="D4" s="6" t="n">
        <v>573140</v>
      </c>
      <c r="E4" s="6" t="n">
        <v>554275</v>
      </c>
      <c r="F4" s="6" t="n">
        <v>511800</v>
      </c>
      <c r="G4" s="6" t="n">
        <v>486267</v>
      </c>
      <c r="H4" s="6" t="n">
        <v>480757</v>
      </c>
      <c r="I4" s="6" t="n">
        <v>437153</v>
      </c>
      <c r="J4" s="6" t="n">
        <v>2075108</v>
      </c>
      <c r="K4" s="6" t="n">
        <v>1915977</v>
      </c>
      <c r="L4" s="6" t="n">
        <v>1295342</v>
      </c>
    </row>
    <row r="5" spans="1:12">
      <c r="A5" s="4" t="s">
        <v>88</v>
      </c>
      <c r="B5" s="5" t="n">
        <v>209884</v>
      </c>
      <c r="C5" s="5" t="n">
        <v>231860</v>
      </c>
      <c r="D5" s="5" t="n">
        <v>274877</v>
      </c>
      <c r="E5" s="5" t="n">
        <v>262855</v>
      </c>
      <c r="F5" s="5" t="n">
        <v>238326</v>
      </c>
      <c r="G5" s="5" t="n">
        <v>227995</v>
      </c>
      <c r="H5" s="5" t="n">
        <v>219583</v>
      </c>
      <c r="I5" s="5" t="n">
        <v>205547</v>
      </c>
      <c r="J5" s="5" t="n">
        <v>979476</v>
      </c>
      <c r="K5" s="5" t="n">
        <v>891451</v>
      </c>
      <c r="L5" s="5" t="n">
        <v>565619</v>
      </c>
    </row>
    <row r="6" spans="1:12">
      <c r="A6" s="4" t="s">
        <v>97</v>
      </c>
      <c r="B6" s="5" t="n">
        <v>94084</v>
      </c>
      <c r="C6" s="5" t="n">
        <v>117045</v>
      </c>
      <c r="D6" s="5" t="n">
        <v>151291</v>
      </c>
      <c r="E6" s="5" t="n">
        <v>131639</v>
      </c>
      <c r="F6" s="5" t="n">
        <v>120016</v>
      </c>
      <c r="G6" s="5" t="n">
        <v>110155</v>
      </c>
      <c r="H6" s="5" t="n">
        <v>92883</v>
      </c>
      <c r="I6" s="5" t="n">
        <v>83580</v>
      </c>
      <c r="J6" s="5" t="n">
        <v>494059</v>
      </c>
      <c r="K6" s="5" t="n">
        <v>406634</v>
      </c>
      <c r="L6" s="5" t="n">
        <v>157267</v>
      </c>
    </row>
    <row r="7" spans="1:12">
      <c r="A7" s="4" t="s">
        <v>104</v>
      </c>
      <c r="B7" s="6" t="n">
        <v>71636</v>
      </c>
      <c r="C7" s="6" t="n">
        <v>93277</v>
      </c>
      <c r="D7" s="6" t="n">
        <v>122862</v>
      </c>
      <c r="E7" s="6" t="n">
        <v>105121</v>
      </c>
      <c r="F7" s="6" t="n">
        <v>77638</v>
      </c>
      <c r="G7" s="6" t="n">
        <v>75994</v>
      </c>
      <c r="H7" s="6" t="n">
        <v>120440</v>
      </c>
      <c r="I7" s="6" t="n">
        <v>65060</v>
      </c>
      <c r="J7" s="6" t="n">
        <v>392896</v>
      </c>
      <c r="K7" s="6" t="n">
        <v>339132</v>
      </c>
      <c r="L7" s="6" t="n">
        <v>104809</v>
      </c>
    </row>
    <row r="8" spans="1:12">
      <c r="A8" s="3" t="s">
        <v>114</v>
      </c>
    </row>
    <row r="9" spans="1:12">
      <c r="A9" s="4" t="s">
        <v>115</v>
      </c>
      <c r="B9" s="7" t="n">
        <v>1.33</v>
      </c>
      <c r="C9" s="7" t="n">
        <v>1.71</v>
      </c>
      <c r="D9" s="7" t="n">
        <v>2.25</v>
      </c>
      <c r="E9" s="7" t="n">
        <v>1.93</v>
      </c>
      <c r="F9" s="7" t="n">
        <v>1.43</v>
      </c>
      <c r="G9" s="7" t="n">
        <v>1.4</v>
      </c>
      <c r="H9" s="7" t="n">
        <v>2.22</v>
      </c>
      <c r="I9" s="7" t="n">
        <v>1.21</v>
      </c>
      <c r="J9" s="7" t="n">
        <v>7.22</v>
      </c>
      <c r="K9" s="7" t="n">
        <v>6.26</v>
      </c>
      <c r="L9" s="7" t="n">
        <v>1.96</v>
      </c>
    </row>
    <row r="10" spans="1:12">
      <c r="A10" s="4" t="s">
        <v>116</v>
      </c>
      <c r="B10" s="8" t="n">
        <v>1.32</v>
      </c>
      <c r="C10" s="8" t="n">
        <v>1.7</v>
      </c>
      <c r="D10" s="8" t="n">
        <v>2.22</v>
      </c>
      <c r="E10" s="8" t="n">
        <v>1.9</v>
      </c>
      <c r="F10" s="8" t="n">
        <v>1.41</v>
      </c>
      <c r="G10" s="8" t="n">
        <v>1.38</v>
      </c>
      <c r="H10" s="8" t="n">
        <v>2.19</v>
      </c>
      <c r="I10" s="8" t="n">
        <v>1.18</v>
      </c>
      <c r="J10" s="8" t="n">
        <v>7.14</v>
      </c>
      <c r="K10" s="8" t="n">
        <v>6.16</v>
      </c>
      <c r="L10" s="8" t="n">
        <v>1.94</v>
      </c>
    </row>
    <row r="11" spans="1:12">
      <c r="A11" s="4" t="s">
        <v>117</v>
      </c>
      <c r="B11" s="9" t="n">
        <v>0.2</v>
      </c>
      <c r="C11" s="9" t="n">
        <v>0.2</v>
      </c>
      <c r="D11" s="9" t="n">
        <v>0.2</v>
      </c>
      <c r="E11" s="9" t="n">
        <v>0.18</v>
      </c>
      <c r="F11" s="9" t="n">
        <v>0.18</v>
      </c>
      <c r="G11" s="9" t="n">
        <v>0.175</v>
      </c>
      <c r="H11" s="9" t="n">
        <v>0.175</v>
      </c>
      <c r="I11" s="9" t="n">
        <v>0.175</v>
      </c>
      <c r="J11" s="7" t="n">
        <v>0.78</v>
      </c>
      <c r="K11" s="7" t="n">
        <v>0.71</v>
      </c>
      <c r="L11" s="7" t="n">
        <v>0.68</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5</v>
      </c>
      <c r="D2" s="2" t="s">
        <v>84</v>
      </c>
    </row>
    <row r="3" spans="1:4">
      <c r="A3" s="4" t="s">
        <v>1270</v>
      </c>
    </row>
    <row r="4" spans="1:4">
      <c r="A4" s="3" t="s">
        <v>1271</v>
      </c>
    </row>
    <row r="5" spans="1:4">
      <c r="A5" s="4" t="s">
        <v>1272</v>
      </c>
      <c r="B5" s="6" t="n">
        <v>4135</v>
      </c>
      <c r="C5" s="6" t="n">
        <v>3909</v>
      </c>
      <c r="D5" s="6" t="n">
        <v>1760</v>
      </c>
    </row>
    <row r="6" spans="1:4">
      <c r="A6" s="4" t="s">
        <v>1273</v>
      </c>
      <c r="D6" s="5" t="n">
        <v>1292</v>
      </c>
    </row>
    <row r="7" spans="1:4">
      <c r="A7" s="4" t="s">
        <v>1274</v>
      </c>
      <c r="B7" s="5" t="n">
        <v>1435</v>
      </c>
      <c r="C7" s="5" t="n">
        <v>825</v>
      </c>
      <c r="D7" s="5" t="n">
        <v>1109</v>
      </c>
    </row>
    <row r="8" spans="1:4">
      <c r="A8" s="4" t="s">
        <v>1275</v>
      </c>
      <c r="D8" s="5" t="n">
        <v>-66</v>
      </c>
    </row>
    <row r="9" spans="1:4">
      <c r="A9" s="4" t="s">
        <v>1276</v>
      </c>
      <c r="B9" s="5" t="n">
        <v>-327</v>
      </c>
      <c r="C9" s="5" t="n">
        <v>-599</v>
      </c>
      <c r="D9" s="5" t="n">
        <v>-186</v>
      </c>
    </row>
    <row r="10" spans="1:4">
      <c r="A10" s="4" t="s">
        <v>1277</v>
      </c>
      <c r="B10" s="5" t="n">
        <v>5243</v>
      </c>
      <c r="C10" s="5" t="n">
        <v>4135</v>
      </c>
      <c r="D10" s="5" t="n">
        <v>3909</v>
      </c>
    </row>
    <row r="11" spans="1:4">
      <c r="A11" s="4" t="s">
        <v>1278</v>
      </c>
    </row>
    <row r="12" spans="1:4">
      <c r="A12" s="3" t="s">
        <v>1271</v>
      </c>
    </row>
    <row r="13" spans="1:4">
      <c r="A13" s="4" t="s">
        <v>1272</v>
      </c>
      <c r="B13" s="5" t="n">
        <v>1295</v>
      </c>
      <c r="C13" s="5" t="n">
        <v>1138</v>
      </c>
      <c r="D13" s="5" t="n">
        <v>601</v>
      </c>
    </row>
    <row r="14" spans="1:4">
      <c r="A14" s="4" t="s">
        <v>1273</v>
      </c>
      <c r="D14" s="5" t="n">
        <v>423</v>
      </c>
    </row>
    <row r="15" spans="1:4">
      <c r="A15" s="4" t="s">
        <v>1274</v>
      </c>
      <c r="B15" s="5" t="n">
        <v>124</v>
      </c>
      <c r="C15" s="5" t="n">
        <v>-142</v>
      </c>
      <c r="D15" s="5" t="n">
        <v>2262</v>
      </c>
    </row>
    <row r="16" spans="1:4">
      <c r="A16" s="4" t="s">
        <v>1276</v>
      </c>
      <c r="B16" s="5" t="n">
        <v>-386</v>
      </c>
      <c r="C16" s="5" t="n">
        <v>299</v>
      </c>
      <c r="D16" s="5" t="n">
        <v>-2148</v>
      </c>
    </row>
    <row r="17" spans="1:4">
      <c r="A17" s="4" t="s">
        <v>1277</v>
      </c>
      <c r="B17" s="5" t="n">
        <v>1033</v>
      </c>
      <c r="C17" s="5" t="n">
        <v>1295</v>
      </c>
      <c r="D17" s="5" t="n">
        <v>1138</v>
      </c>
    </row>
    <row r="18" spans="1:4">
      <c r="A18" s="4" t="s">
        <v>1279</v>
      </c>
    </row>
    <row r="19" spans="1:4">
      <c r="A19" s="3" t="s">
        <v>1271</v>
      </c>
    </row>
    <row r="20" spans="1:4">
      <c r="A20" s="4" t="s">
        <v>1272</v>
      </c>
      <c r="B20" s="5" t="n">
        <v>13629</v>
      </c>
      <c r="C20" s="5" t="n">
        <v>12527</v>
      </c>
      <c r="D20" s="5" t="n">
        <v>6127</v>
      </c>
    </row>
    <row r="21" spans="1:4">
      <c r="A21" s="4" t="s">
        <v>1273</v>
      </c>
      <c r="D21" s="5" t="n">
        <v>3769</v>
      </c>
    </row>
    <row r="22" spans="1:4">
      <c r="A22" s="4" t="s">
        <v>1274</v>
      </c>
      <c r="B22" s="5" t="n">
        <v>4825</v>
      </c>
      <c r="C22" s="5" t="n">
        <v>1603</v>
      </c>
      <c r="D22" s="5" t="n">
        <v>2719</v>
      </c>
    </row>
    <row r="23" spans="1:4">
      <c r="A23" s="4" t="s">
        <v>1276</v>
      </c>
      <c r="B23" s="5" t="n">
        <v>-518</v>
      </c>
      <c r="C23" s="5" t="n">
        <v>-501</v>
      </c>
      <c r="D23" s="5" t="n">
        <v>-88</v>
      </c>
    </row>
    <row r="24" spans="1:4">
      <c r="A24" s="4" t="s">
        <v>1277</v>
      </c>
      <c r="B24" s="6" t="n">
        <v>17936</v>
      </c>
      <c r="C24" s="6" t="n">
        <v>13629</v>
      </c>
      <c r="D24" s="6" t="n">
        <v>1252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15</v>
      </c>
    </row>
    <row r="4" spans="1:2">
      <c r="A4" s="4" t="s">
        <v>40</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44345</v>
      </c>
      <c r="C3" s="6" t="n">
        <v>333887</v>
      </c>
    </row>
    <row r="4" spans="1:3">
      <c r="A4" s="4" t="s">
        <v>38</v>
      </c>
      <c r="B4" s="5" t="n">
        <v>73826</v>
      </c>
      <c r="C4" s="5" t="n">
        <v>209434</v>
      </c>
    </row>
    <row r="5" spans="1:3">
      <c r="A5" s="4" t="s">
        <v>39</v>
      </c>
      <c r="B5" s="5" t="n">
        <v>295454</v>
      </c>
      <c r="C5" s="5" t="n">
        <v>300308</v>
      </c>
    </row>
    <row r="6" spans="1:3">
      <c r="A6" s="4" t="s">
        <v>40</v>
      </c>
      <c r="B6" s="5" t="n">
        <v>384689</v>
      </c>
      <c r="C6" s="5" t="n">
        <v>339081</v>
      </c>
    </row>
    <row r="7" spans="1:3">
      <c r="A7" s="4" t="s">
        <v>41</v>
      </c>
      <c r="B7" s="5" t="n">
        <v>65790</v>
      </c>
      <c r="C7" s="5" t="n">
        <v>53543</v>
      </c>
    </row>
    <row r="8" spans="1:3">
      <c r="A8" s="4" t="s">
        <v>42</v>
      </c>
      <c r="B8" s="5" t="n">
        <v>1464104</v>
      </c>
      <c r="C8" s="5" t="n">
        <v>1236253</v>
      </c>
    </row>
    <row r="9" spans="1:3">
      <c r="A9" s="4" t="s">
        <v>43</v>
      </c>
      <c r="B9" s="5" t="n">
        <v>194367</v>
      </c>
      <c r="C9" s="5" t="n">
        <v>171782</v>
      </c>
    </row>
    <row r="10" spans="1:3">
      <c r="A10" s="4" t="s">
        <v>44</v>
      </c>
      <c r="B10" s="5" t="n">
        <v>586996</v>
      </c>
      <c r="C10" s="5" t="n">
        <v>591047</v>
      </c>
    </row>
    <row r="11" spans="1:3">
      <c r="A11" s="4" t="s">
        <v>45</v>
      </c>
      <c r="B11" s="5" t="n">
        <v>319807</v>
      </c>
      <c r="C11" s="5" t="n">
        <v>366398</v>
      </c>
    </row>
    <row r="12" spans="1:3">
      <c r="A12" s="4" t="s">
        <v>46</v>
      </c>
      <c r="B12" s="5" t="n">
        <v>10290</v>
      </c>
      <c r="C12" s="5" t="n">
        <v>10655</v>
      </c>
    </row>
    <row r="13" spans="1:3">
      <c r="A13" s="4" t="s">
        <v>47</v>
      </c>
      <c r="B13" s="5" t="n">
        <v>38682</v>
      </c>
      <c r="C13" s="5" t="n">
        <v>37883</v>
      </c>
    </row>
    <row r="14" spans="1:3">
      <c r="A14" s="4" t="s">
        <v>48</v>
      </c>
      <c r="B14" s="5" t="n">
        <v>2614246</v>
      </c>
      <c r="C14" s="5" t="n">
        <v>2414018</v>
      </c>
    </row>
    <row r="15" spans="1:3">
      <c r="A15" s="3" t="s">
        <v>49</v>
      </c>
    </row>
    <row r="16" spans="1:3">
      <c r="A16" s="4" t="s">
        <v>50</v>
      </c>
      <c r="B16" s="5" t="n">
        <v>3986</v>
      </c>
      <c r="C16" s="5" t="n">
        <v>2972</v>
      </c>
    </row>
    <row r="17" spans="1:3">
      <c r="A17" s="4" t="s">
        <v>51</v>
      </c>
      <c r="B17" s="5" t="n">
        <v>83825</v>
      </c>
      <c r="C17" s="5" t="n">
        <v>82518</v>
      </c>
    </row>
    <row r="18" spans="1:3">
      <c r="A18" s="4" t="s">
        <v>52</v>
      </c>
      <c r="B18" s="5" t="n">
        <v>82350</v>
      </c>
      <c r="C18" s="5" t="n">
        <v>96147</v>
      </c>
    </row>
    <row r="19" spans="1:3">
      <c r="A19" s="4" t="s">
        <v>53</v>
      </c>
      <c r="B19" s="5" t="n">
        <v>16358</v>
      </c>
      <c r="C19" s="5" t="n">
        <v>21398</v>
      </c>
    </row>
    <row r="20" spans="1:3">
      <c r="A20" s="4" t="s">
        <v>54</v>
      </c>
      <c r="B20" s="5" t="n">
        <v>14246</v>
      </c>
      <c r="C20" s="5" t="n">
        <v>26194</v>
      </c>
    </row>
    <row r="21" spans="1:3">
      <c r="A21" s="4" t="s">
        <v>55</v>
      </c>
      <c r="B21" s="5" t="n">
        <v>62520</v>
      </c>
      <c r="C21" s="5" t="n">
        <v>60593</v>
      </c>
    </row>
    <row r="22" spans="1:3">
      <c r="A22" s="4" t="s">
        <v>56</v>
      </c>
      <c r="B22" s="5" t="n">
        <v>263285</v>
      </c>
      <c r="C22" s="5" t="n">
        <v>289822</v>
      </c>
    </row>
    <row r="23" spans="1:3">
      <c r="A23" s="4" t="s">
        <v>57</v>
      </c>
      <c r="B23" s="5" t="n">
        <v>343842</v>
      </c>
      <c r="C23" s="5" t="n">
        <v>389993</v>
      </c>
    </row>
    <row r="24" spans="1:3">
      <c r="A24" s="4" t="s">
        <v>58</v>
      </c>
      <c r="B24" s="5" t="n">
        <v>48223</v>
      </c>
      <c r="C24" s="5" t="n">
        <v>61571</v>
      </c>
    </row>
    <row r="25" spans="1:3">
      <c r="A25" s="4" t="s">
        <v>59</v>
      </c>
      <c r="B25" s="5" t="n">
        <v>55598</v>
      </c>
      <c r="C25" s="5" t="n">
        <v>51700</v>
      </c>
    </row>
    <row r="26" spans="1:3">
      <c r="A26" s="4" t="s">
        <v>60</v>
      </c>
      <c r="B26" s="5" t="n">
        <v>30111</v>
      </c>
      <c r="C26" s="5" t="n">
        <v>32025</v>
      </c>
    </row>
    <row r="27" spans="1:3">
      <c r="A27" s="4" t="s">
        <v>61</v>
      </c>
      <c r="B27" s="5" t="n">
        <v>741059</v>
      </c>
      <c r="C27" s="5" t="n">
        <v>825111</v>
      </c>
    </row>
    <row r="28" spans="1:3">
      <c r="A28" s="4" t="s">
        <v>62</v>
      </c>
      <c r="B28" s="4" t="s">
        <v>63</v>
      </c>
      <c r="C28" s="4" t="s">
        <v>63</v>
      </c>
    </row>
    <row r="29" spans="1:3">
      <c r="A29" s="3" t="s">
        <v>64</v>
      </c>
    </row>
    <row r="30" spans="1:3">
      <c r="A30" s="4" t="s">
        <v>65</v>
      </c>
      <c r="B30" s="4" t="s">
        <v>63</v>
      </c>
      <c r="C30" s="4" t="s">
        <v>63</v>
      </c>
    </row>
    <row r="31" spans="1:3">
      <c r="A31" s="4" t="s">
        <v>66</v>
      </c>
      <c r="B31" s="5" t="n">
        <v>113</v>
      </c>
      <c r="C31" s="5" t="n">
        <v>113</v>
      </c>
    </row>
    <row r="32" spans="1:3">
      <c r="A32" s="4" t="s">
        <v>67</v>
      </c>
      <c r="B32" s="5" t="n">
        <v>793932</v>
      </c>
      <c r="C32" s="5" t="n">
        <v>789644</v>
      </c>
    </row>
    <row r="33" spans="1:3">
      <c r="A33" s="4" t="s">
        <v>68</v>
      </c>
      <c r="B33" s="5" t="n">
        <v>1084797</v>
      </c>
      <c r="C33" s="5" t="n">
        <v>795698</v>
      </c>
    </row>
    <row r="34" spans="1:3">
      <c r="A34" s="4" t="s">
        <v>69</v>
      </c>
      <c r="B34" s="5" t="n">
        <v>-5655</v>
      </c>
      <c r="C34" s="5" t="n">
        <v>3452</v>
      </c>
    </row>
    <row r="35" spans="1:3">
      <c r="A35" s="4" t="s">
        <v>70</v>
      </c>
      <c r="B35" s="5" t="n">
        <v>1873187</v>
      </c>
      <c r="C35" s="5" t="n">
        <v>1588907</v>
      </c>
    </row>
    <row r="36" spans="1:3">
      <c r="A36" s="4" t="s">
        <v>71</v>
      </c>
      <c r="B36" s="6" t="n">
        <v>2614246</v>
      </c>
      <c r="C36" s="6" t="n">
        <v>2414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6" t="n">
        <v>5243</v>
      </c>
      <c r="C3" s="6" t="n">
        <v>4135</v>
      </c>
    </row>
    <row r="4" spans="1:3">
      <c r="A4" s="4" t="s">
        <v>75</v>
      </c>
      <c r="B4" s="7" t="n">
        <v>0.01</v>
      </c>
      <c r="C4" s="7" t="n">
        <v>0.01</v>
      </c>
    </row>
    <row r="5" spans="1:3">
      <c r="A5" s="4" t="s">
        <v>76</v>
      </c>
      <c r="B5" s="5" t="n">
        <v>2000000</v>
      </c>
      <c r="C5" s="5" t="n">
        <v>2000000</v>
      </c>
    </row>
    <row r="6" spans="1:3">
      <c r="A6" s="4" t="s">
        <v>77</v>
      </c>
      <c r="B6" s="5" t="n">
        <v>0</v>
      </c>
      <c r="C6" s="5" t="n">
        <v>0</v>
      </c>
    </row>
    <row r="7" spans="1:3">
      <c r="A7" s="4" t="s">
        <v>78</v>
      </c>
      <c r="B7" s="5" t="n">
        <v>0</v>
      </c>
      <c r="C7" s="5" t="n">
        <v>0</v>
      </c>
    </row>
    <row r="8" spans="1:3">
      <c r="A8" s="4" t="s">
        <v>79</v>
      </c>
      <c r="B8" s="6" t="n">
        <v>0</v>
      </c>
      <c r="C8" s="6" t="n">
        <v>0</v>
      </c>
    </row>
    <row r="9" spans="1:3">
      <c r="A9" s="4" t="s">
        <v>80</v>
      </c>
      <c r="B9" s="5" t="n">
        <v>200000000</v>
      </c>
      <c r="C9" s="5" t="n">
        <v>200000000</v>
      </c>
    </row>
    <row r="10" spans="1:3">
      <c r="A10" s="4" t="s">
        <v>81</v>
      </c>
      <c r="B10" s="5" t="n">
        <v>54039554</v>
      </c>
      <c r="C10" s="5" t="n">
        <v>54355535</v>
      </c>
    </row>
    <row r="11" spans="1:3">
      <c r="A11" s="4" t="s">
        <v>82</v>
      </c>
      <c r="B11" s="5" t="n">
        <v>54039554</v>
      </c>
      <c r="C11" s="5" t="n">
        <v>54355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38</v>
      </c>
      <c r="B9" s="4" t="s">
        <v>276</v>
      </c>
    </row>
    <row r="10" spans="1:2">
      <c r="A10" s="4" t="s">
        <v>277</v>
      </c>
      <c r="B10" s="4" t="s">
        <v>278</v>
      </c>
    </row>
    <row r="11" spans="1:2">
      <c r="A11" s="4" t="s">
        <v>244</v>
      </c>
      <c r="B11" s="4" t="s">
        <v>279</v>
      </c>
    </row>
    <row r="12" spans="1:2">
      <c r="A12" s="4" t="s">
        <v>280</v>
      </c>
      <c r="B12" s="4" t="s">
        <v>281</v>
      </c>
    </row>
    <row r="13" spans="1:2">
      <c r="A13" s="4" t="s">
        <v>282</v>
      </c>
      <c r="B13" s="4" t="s">
        <v>283</v>
      </c>
    </row>
    <row r="14" spans="1:2">
      <c r="A14" s="4" t="s">
        <v>40</v>
      </c>
      <c r="B14" s="4" t="s">
        <v>284</v>
      </c>
    </row>
    <row r="15" spans="1:2">
      <c r="A15" s="4" t="s">
        <v>217</v>
      </c>
      <c r="B15" s="4" t="s">
        <v>285</v>
      </c>
    </row>
    <row r="16" spans="1:2">
      <c r="A16" s="4" t="s">
        <v>286</v>
      </c>
      <c r="B16" s="4" t="s">
        <v>287</v>
      </c>
    </row>
    <row r="17" spans="1:2">
      <c r="A17" s="4" t="s">
        <v>44</v>
      </c>
      <c r="B17" s="4" t="s">
        <v>288</v>
      </c>
    </row>
    <row r="18" spans="1:2">
      <c r="A18" s="4" t="s">
        <v>289</v>
      </c>
      <c r="B18" s="4" t="s">
        <v>290</v>
      </c>
    </row>
    <row r="19" spans="1:2">
      <c r="A19" s="4" t="s">
        <v>291</v>
      </c>
      <c r="B19" s="4" t="s">
        <v>292</v>
      </c>
    </row>
    <row r="20" spans="1:2">
      <c r="A20" s="4" t="s">
        <v>232</v>
      </c>
      <c r="B20" s="4" t="s">
        <v>293</v>
      </c>
    </row>
    <row r="21" spans="1:2">
      <c r="A21" s="4" t="s">
        <v>203</v>
      </c>
      <c r="B21"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15</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v>
      </c>
      <c r="D2" s="2" t="s">
        <v>35</v>
      </c>
      <c r="E2" s="2" t="s">
        <v>84</v>
      </c>
    </row>
    <row r="3" spans="1:5">
      <c r="A3" s="3" t="s">
        <v>85</v>
      </c>
    </row>
    <row r="4" spans="1:5">
      <c r="A4" s="4" t="s">
        <v>86</v>
      </c>
      <c r="C4" s="6" t="n">
        <v>2075108</v>
      </c>
      <c r="D4" s="6" t="n">
        <v>1915977</v>
      </c>
      <c r="E4" s="6" t="n">
        <v>1295342</v>
      </c>
    </row>
    <row r="5" spans="1:5">
      <c r="A5" s="3" t="s">
        <v>87</v>
      </c>
    </row>
    <row r="6" spans="1:5">
      <c r="A6" s="4" t="s">
        <v>87</v>
      </c>
      <c r="C6" s="5" t="n">
        <v>1095632</v>
      </c>
      <c r="D6" s="5" t="n">
        <v>1024526</v>
      </c>
      <c r="E6" s="5" t="n">
        <v>729723</v>
      </c>
    </row>
    <row r="7" spans="1:5">
      <c r="A7" s="4" t="s">
        <v>88</v>
      </c>
      <c r="C7" s="5" t="n">
        <v>979476</v>
      </c>
      <c r="D7" s="5" t="n">
        <v>891451</v>
      </c>
      <c r="E7" s="5" t="n">
        <v>565619</v>
      </c>
    </row>
    <row r="8" spans="1:5">
      <c r="A8" s="4" t="s">
        <v>89</v>
      </c>
      <c r="C8" s="5" t="n">
        <v>135720</v>
      </c>
      <c r="D8" s="5" t="n">
        <v>132555</v>
      </c>
      <c r="E8" s="5" t="n">
        <v>110579</v>
      </c>
    </row>
    <row r="9" spans="1:5">
      <c r="A9" s="4" t="s">
        <v>90</v>
      </c>
      <c r="C9" s="5" t="n">
        <v>298118</v>
      </c>
      <c r="D9" s="5" t="n">
        <v>290056</v>
      </c>
      <c r="E9" s="5" t="n">
        <v>227932</v>
      </c>
    </row>
    <row r="10" spans="1:5">
      <c r="A10" s="4" t="s">
        <v>91</v>
      </c>
      <c r="C10" s="5" t="n">
        <v>3113</v>
      </c>
      <c r="D10" s="5" t="n">
        <v>5332</v>
      </c>
      <c r="E10" s="5" t="n">
        <v>27279</v>
      </c>
    </row>
    <row r="11" spans="1:5">
      <c r="A11" s="4" t="s">
        <v>92</v>
      </c>
      <c r="C11" s="5" t="n">
        <v>3567</v>
      </c>
      <c r="D11" s="5" t="n">
        <v>3920</v>
      </c>
      <c r="E11" s="5" t="n">
        <v>642</v>
      </c>
    </row>
    <row r="12" spans="1:5">
      <c r="A12" s="4" t="s">
        <v>93</v>
      </c>
      <c r="C12" s="5" t="n">
        <v>1000</v>
      </c>
    </row>
    <row r="13" spans="1:5">
      <c r="A13" s="4" t="s">
        <v>94</v>
      </c>
      <c r="D13" s="5" t="n">
        <v>6719</v>
      </c>
      <c r="E13" s="5" t="n">
        <v>5000</v>
      </c>
    </row>
    <row r="14" spans="1:5">
      <c r="A14" s="4" t="s">
        <v>95</v>
      </c>
      <c r="C14" s="5" t="n">
        <v>378</v>
      </c>
      <c r="D14" s="5" t="n">
        <v>492</v>
      </c>
      <c r="E14" s="5" t="n">
        <v>1239</v>
      </c>
    </row>
    <row r="15" spans="1:5">
      <c r="A15" s="4" t="s">
        <v>96</v>
      </c>
      <c r="C15" s="5" t="n">
        <v>43521</v>
      </c>
      <c r="D15" s="5" t="n">
        <v>45743</v>
      </c>
      <c r="E15" s="5" t="n">
        <v>35681</v>
      </c>
    </row>
    <row r="16" spans="1:5">
      <c r="A16" s="4" t="s">
        <v>97</v>
      </c>
      <c r="C16" s="5" t="n">
        <v>494059</v>
      </c>
      <c r="D16" s="5" t="n">
        <v>406634</v>
      </c>
      <c r="E16" s="5" t="n">
        <v>157267</v>
      </c>
    </row>
    <row r="17" spans="1:5">
      <c r="A17" s="4" t="s">
        <v>98</v>
      </c>
      <c r="C17" s="5" t="n">
        <v>5775</v>
      </c>
      <c r="D17" s="5" t="n">
        <v>3021</v>
      </c>
      <c r="E17" s="5" t="n">
        <v>2560</v>
      </c>
    </row>
    <row r="18" spans="1:5">
      <c r="A18" s="4" t="s">
        <v>99</v>
      </c>
      <c r="C18" s="5" t="n">
        <v>16942</v>
      </c>
      <c r="D18" s="5" t="n">
        <v>30990</v>
      </c>
      <c r="E18" s="5" t="n">
        <v>30611</v>
      </c>
    </row>
    <row r="19" spans="1:5">
      <c r="A19" s="4" t="s">
        <v>100</v>
      </c>
      <c r="D19" s="5" t="n">
        <v>74856</v>
      </c>
    </row>
    <row r="20" spans="1:5">
      <c r="A20" s="4" t="s">
        <v>101</v>
      </c>
      <c r="C20" s="5" t="n">
        <v>1942</v>
      </c>
      <c r="D20" s="5" t="n">
        <v>5896</v>
      </c>
      <c r="E20" s="5" t="n">
        <v>1239</v>
      </c>
    </row>
    <row r="21" spans="1:5">
      <c r="A21" s="4" t="s">
        <v>102</v>
      </c>
      <c r="C21" s="5" t="n">
        <v>480950</v>
      </c>
      <c r="D21" s="5" t="n">
        <v>447625</v>
      </c>
      <c r="E21" s="5" t="n">
        <v>127977</v>
      </c>
    </row>
    <row r="22" spans="1:5">
      <c r="A22" s="4" t="s">
        <v>103</v>
      </c>
      <c r="C22" s="5" t="n">
        <v>88054</v>
      </c>
      <c r="D22" s="5" t="n">
        <v>108493</v>
      </c>
      <c r="E22" s="5" t="n">
        <v>23168</v>
      </c>
    </row>
    <row r="23" spans="1:5">
      <c r="A23" s="4" t="s">
        <v>104</v>
      </c>
      <c r="C23" s="5" t="n">
        <v>392896</v>
      </c>
      <c r="D23" s="5" t="n">
        <v>339132</v>
      </c>
      <c r="E23" s="5" t="n">
        <v>104809</v>
      </c>
    </row>
    <row r="24" spans="1:5">
      <c r="A24" s="3" t="s">
        <v>105</v>
      </c>
    </row>
    <row r="25" spans="1:5">
      <c r="A25" s="4" t="s">
        <v>106</v>
      </c>
      <c r="B25" s="4" t="s">
        <v>107</v>
      </c>
      <c r="C25" s="5" t="n">
        <v>4942</v>
      </c>
      <c r="D25" s="5" t="n">
        <v>-4568</v>
      </c>
      <c r="E25" s="5" t="n">
        <v>3380</v>
      </c>
    </row>
    <row r="26" spans="1:5">
      <c r="A26" s="4" t="s">
        <v>108</v>
      </c>
      <c r="C26" s="5" t="n">
        <v>-14161</v>
      </c>
      <c r="D26" s="5" t="n">
        <v>37172</v>
      </c>
      <c r="E26" s="5" t="n">
        <v>-22713</v>
      </c>
    </row>
    <row r="27" spans="1:5">
      <c r="A27" s="4" t="s">
        <v>109</v>
      </c>
      <c r="B27" s="4" t="s">
        <v>110</v>
      </c>
      <c r="C27" s="5" t="n">
        <v>149</v>
      </c>
      <c r="D27" s="5" t="n">
        <v>323</v>
      </c>
      <c r="E27" s="5" t="n">
        <v>-266</v>
      </c>
    </row>
    <row r="28" spans="1:5">
      <c r="A28" s="4" t="s">
        <v>111</v>
      </c>
      <c r="B28" s="4" t="s">
        <v>112</v>
      </c>
      <c r="C28" s="5" t="n">
        <v>-37</v>
      </c>
      <c r="D28" s="5" t="n">
        <v>1072</v>
      </c>
      <c r="E28" s="5" t="n">
        <v>223</v>
      </c>
    </row>
    <row r="29" spans="1:5">
      <c r="A29" s="4" t="s">
        <v>113</v>
      </c>
      <c r="C29" s="6" t="n">
        <v>383789</v>
      </c>
      <c r="D29" s="6" t="n">
        <v>373131</v>
      </c>
      <c r="E29" s="6" t="n">
        <v>85433</v>
      </c>
    </row>
    <row r="30" spans="1:5">
      <c r="A30" s="3" t="s">
        <v>114</v>
      </c>
    </row>
    <row r="31" spans="1:5">
      <c r="A31" s="4" t="s">
        <v>115</v>
      </c>
      <c r="C31" s="7" t="n">
        <v>7.22</v>
      </c>
      <c r="D31" s="7" t="n">
        <v>6.26</v>
      </c>
      <c r="E31" s="7" t="n">
        <v>1.96</v>
      </c>
    </row>
    <row r="32" spans="1:5">
      <c r="A32" s="4" t="s">
        <v>116</v>
      </c>
      <c r="C32" s="8" t="n">
        <v>7.14</v>
      </c>
      <c r="D32" s="8" t="n">
        <v>6.16</v>
      </c>
      <c r="E32" s="8" t="n">
        <v>1.94</v>
      </c>
    </row>
    <row r="33" spans="1:5">
      <c r="A33" s="4" t="s">
        <v>117</v>
      </c>
      <c r="C33" s="7" t="n">
        <v>0.78</v>
      </c>
      <c r="D33" s="7" t="n">
        <v>0.71</v>
      </c>
      <c r="E33" s="7" t="n">
        <v>0.68</v>
      </c>
    </row>
    <row r="34" spans="1:5">
      <c r="A34" s="3" t="s">
        <v>118</v>
      </c>
    </row>
    <row r="35" spans="1:5">
      <c r="A35" s="4" t="s">
        <v>115</v>
      </c>
      <c r="C35" s="5" t="n">
        <v>54406</v>
      </c>
      <c r="D35" s="5" t="n">
        <v>54137</v>
      </c>
      <c r="E35" s="5" t="n">
        <v>53472</v>
      </c>
    </row>
    <row r="36" spans="1:5">
      <c r="A36" s="4" t="s">
        <v>116</v>
      </c>
      <c r="C36" s="5" t="n">
        <v>54992</v>
      </c>
      <c r="D36" s="5" t="n">
        <v>55074</v>
      </c>
      <c r="E36" s="5" t="n">
        <v>54051</v>
      </c>
    </row>
    <row r="37" spans="1:5">
      <c r="A37" s="4" t="s">
        <v>119</v>
      </c>
    </row>
    <row r="38" spans="1:5">
      <c r="A38" s="3" t="s">
        <v>85</v>
      </c>
    </row>
    <row r="39" spans="1:5">
      <c r="A39" s="4" t="s">
        <v>86</v>
      </c>
      <c r="C39" s="6" t="n">
        <v>1835202</v>
      </c>
      <c r="D39" s="6" t="n">
        <v>1701301</v>
      </c>
      <c r="E39" s="6" t="n">
        <v>1118579</v>
      </c>
    </row>
    <row r="40" spans="1:5">
      <c r="A40" s="3" t="s">
        <v>87</v>
      </c>
    </row>
    <row r="41" spans="1:5">
      <c r="A41" s="4" t="s">
        <v>87</v>
      </c>
      <c r="C41" s="5" t="n">
        <v>969288</v>
      </c>
      <c r="D41" s="5" t="n">
        <v>906369</v>
      </c>
      <c r="E41" s="5" t="n">
        <v>630208</v>
      </c>
    </row>
    <row r="42" spans="1:5">
      <c r="A42" s="4" t="s">
        <v>120</v>
      </c>
    </row>
    <row r="43" spans="1:5">
      <c r="A43" s="3" t="s">
        <v>85</v>
      </c>
    </row>
    <row r="44" spans="1:5">
      <c r="A44" s="4" t="s">
        <v>86</v>
      </c>
      <c r="C44" s="5" t="n">
        <v>239906</v>
      </c>
      <c r="D44" s="5" t="n">
        <v>214676</v>
      </c>
      <c r="E44" s="5" t="n">
        <v>176763</v>
      </c>
    </row>
    <row r="45" spans="1:5">
      <c r="A45" s="3" t="s">
        <v>87</v>
      </c>
    </row>
    <row r="46" spans="1:5">
      <c r="A46" s="4" t="s">
        <v>87</v>
      </c>
      <c r="C46" s="6" t="n">
        <v>126344</v>
      </c>
      <c r="D46" s="6" t="n">
        <v>118157</v>
      </c>
      <c r="E46" s="6" t="n">
        <v>99515</v>
      </c>
    </row>
    <row r="47" spans="1:5"/>
    <row r="48" spans="1:5">
      <c r="A48" s="4" t="s">
        <v>107</v>
      </c>
      <c r="B48" s="4" t="s">
        <v>121</v>
      </c>
    </row>
    <row r="49" spans="1:5">
      <c r="A49" s="4" t="s">
        <v>110</v>
      </c>
      <c r="B49" s="4" t="s">
        <v>122</v>
      </c>
    </row>
    <row r="50" spans="1:5">
      <c r="A50" s="4" t="s">
        <v>112</v>
      </c>
      <c r="B50" s="4" t="s">
        <v>123</v>
      </c>
    </row>
  </sheetData>
  <mergeCells count="6">
    <mergeCell ref="A1:B2"/>
    <mergeCell ref="C1:E1"/>
    <mergeCell ref="A47:D47"/>
    <mergeCell ref="B48:D48"/>
    <mergeCell ref="B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4" t="s">
        <v>327</v>
      </c>
    </row>
    <row r="4" spans="1:2">
      <c r="A4" s="4" t="s">
        <v>328</v>
      </c>
      <c r="B4" s="4" t="s">
        <v>329</v>
      </c>
    </row>
    <row r="5" spans="1:2">
      <c r="A5" s="4" t="s">
        <v>330</v>
      </c>
      <c r="B5" s="4" t="s">
        <v>331</v>
      </c>
    </row>
    <row r="6" spans="1:2">
      <c r="A6" s="4" t="s">
        <v>332</v>
      </c>
      <c r="B6" s="4" t="s">
        <v>333</v>
      </c>
    </row>
    <row r="7" spans="1:2">
      <c r="A7" s="4" t="s">
        <v>334</v>
      </c>
    </row>
    <row r="8" spans="1:2">
      <c r="A8" s="4" t="s">
        <v>335</v>
      </c>
      <c r="B8"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24</v>
      </c>
    </row>
    <row r="4" spans="1:2">
      <c r="A4" s="4" t="s">
        <v>44</v>
      </c>
      <c r="B4" s="4" t="s">
        <v>338</v>
      </c>
    </row>
    <row r="5" spans="1:2">
      <c r="A5" s="4" t="s">
        <v>286</v>
      </c>
      <c r="B5" s="4" t="s">
        <v>339</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27</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row>
    <row r="9" spans="1:2">
      <c r="A9" s="4" t="s">
        <v>364</v>
      </c>
      <c r="B9"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45</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5</v>
      </c>
      <c r="B1" s="2" t="s">
        <v>1</v>
      </c>
    </row>
    <row r="2" spans="1:2">
      <c r="B2" s="2" t="s">
        <v>2</v>
      </c>
    </row>
    <row r="3" spans="1:2">
      <c r="A3" s="3" t="s">
        <v>251</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84</v>
      </c>
    </row>
    <row r="3" spans="1:4">
      <c r="A3" s="3" t="s">
        <v>125</v>
      </c>
    </row>
    <row r="4" spans="1:4">
      <c r="A4" s="4" t="s">
        <v>126</v>
      </c>
      <c r="B4" s="6" t="n">
        <v>1347</v>
      </c>
      <c r="C4" s="6" t="n">
        <v>-1468</v>
      </c>
      <c r="D4" s="6" t="n">
        <v>2535</v>
      </c>
    </row>
    <row r="5" spans="1:4">
      <c r="A5" s="4" t="s">
        <v>127</v>
      </c>
      <c r="B5" s="5" t="n">
        <v>0</v>
      </c>
      <c r="C5" s="5" t="n">
        <v>0</v>
      </c>
      <c r="D5" s="5" t="n">
        <v>0</v>
      </c>
    </row>
    <row r="6" spans="1:4">
      <c r="A6" s="4" t="s">
        <v>128</v>
      </c>
      <c r="B6" s="5" t="n">
        <v>86</v>
      </c>
      <c r="C6" s="5" t="n">
        <v>-88</v>
      </c>
      <c r="D6" s="5" t="n">
        <v>-199</v>
      </c>
    </row>
    <row r="7" spans="1:4">
      <c r="A7" s="4" t="s">
        <v>129</v>
      </c>
      <c r="B7" s="6" t="n">
        <v>2</v>
      </c>
      <c r="C7" s="6" t="n">
        <v>-769</v>
      </c>
      <c r="D7" s="6" t="n">
        <v>1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54</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60</v>
      </c>
    </row>
    <row r="4" spans="1:2">
      <c r="A4" s="4" t="s">
        <v>412</v>
      </c>
      <c r="B4" s="4" t="s">
        <v>2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8"/>
  </cols>
  <sheetData>
    <row r="1" spans="1:2">
      <c r="A1" s="1" t="s">
        <v>413</v>
      </c>
      <c r="B1" s="2" t="s">
        <v>1</v>
      </c>
    </row>
    <row r="2" spans="1:2">
      <c r="B2" s="2" t="s">
        <v>414</v>
      </c>
    </row>
    <row r="3" spans="1:2">
      <c r="A3" s="3" t="s">
        <v>415</v>
      </c>
    </row>
    <row r="4" spans="1:2">
      <c r="A4" s="4" t="s">
        <v>416</v>
      </c>
      <c r="B4" s="5" t="n">
        <v>6</v>
      </c>
    </row>
    <row r="5" spans="1:2">
      <c r="A5" s="4" t="s">
        <v>417</v>
      </c>
      <c r="B5"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419</v>
      </c>
      <c r="J1" s="2" t="s">
        <v>1</v>
      </c>
    </row>
    <row r="2" spans="1:12">
      <c r="B2" s="2" t="s">
        <v>2</v>
      </c>
      <c r="C2" s="2" t="s">
        <v>420</v>
      </c>
      <c r="D2" s="2" t="s">
        <v>4</v>
      </c>
      <c r="E2" s="2" t="s">
        <v>421</v>
      </c>
      <c r="F2" s="2" t="s">
        <v>35</v>
      </c>
      <c r="G2" s="2" t="s">
        <v>422</v>
      </c>
      <c r="H2" s="2" t="s">
        <v>423</v>
      </c>
      <c r="I2" s="2" t="s">
        <v>424</v>
      </c>
      <c r="J2" s="2" t="s">
        <v>2</v>
      </c>
      <c r="K2" s="2" t="s">
        <v>35</v>
      </c>
      <c r="L2" s="2" t="s">
        <v>84</v>
      </c>
    </row>
    <row r="3" spans="1:12">
      <c r="A3" s="3" t="s">
        <v>85</v>
      </c>
    </row>
    <row r="4" spans="1:12">
      <c r="A4" s="4" t="s">
        <v>425</v>
      </c>
      <c r="B4" s="6" t="n">
        <v>460541</v>
      </c>
      <c r="C4" s="6" t="n">
        <v>487152</v>
      </c>
      <c r="D4" s="6" t="n">
        <v>573140</v>
      </c>
      <c r="E4" s="6" t="n">
        <v>554275</v>
      </c>
      <c r="F4" s="6" t="n">
        <v>511800</v>
      </c>
      <c r="G4" s="6" t="n">
        <v>486267</v>
      </c>
      <c r="H4" s="6" t="n">
        <v>480757</v>
      </c>
      <c r="I4" s="6" t="n">
        <v>437153</v>
      </c>
      <c r="J4" s="6" t="n">
        <v>2075108</v>
      </c>
      <c r="K4" s="6" t="n">
        <v>1915977</v>
      </c>
      <c r="L4" s="6" t="n">
        <v>1295342</v>
      </c>
    </row>
    <row r="5" spans="1:12">
      <c r="A5" s="3" t="s">
        <v>426</v>
      </c>
    </row>
    <row r="6" spans="1:12">
      <c r="A6" s="4" t="s">
        <v>427</v>
      </c>
      <c r="J6" s="5" t="n">
        <v>1095632</v>
      </c>
      <c r="K6" s="5" t="n">
        <v>1024526</v>
      </c>
      <c r="L6" s="5" t="n">
        <v>729723</v>
      </c>
    </row>
    <row r="7" spans="1:12">
      <c r="A7" s="4" t="s">
        <v>119</v>
      </c>
    </row>
    <row r="8" spans="1:12">
      <c r="A8" s="3" t="s">
        <v>85</v>
      </c>
    </row>
    <row r="9" spans="1:12">
      <c r="A9" s="4" t="s">
        <v>425</v>
      </c>
      <c r="J9" s="5" t="n">
        <v>1835202</v>
      </c>
      <c r="K9" s="5" t="n">
        <v>1701301</v>
      </c>
      <c r="L9" s="5" t="n">
        <v>1118579</v>
      </c>
    </row>
    <row r="10" spans="1:12">
      <c r="A10" s="3" t="s">
        <v>426</v>
      </c>
    </row>
    <row r="11" spans="1:12">
      <c r="A11" s="4" t="s">
        <v>427</v>
      </c>
      <c r="J11" s="5" t="n">
        <v>969288</v>
      </c>
      <c r="K11" s="5" t="n">
        <v>906369</v>
      </c>
      <c r="L11" s="5" t="n">
        <v>630208</v>
      </c>
    </row>
    <row r="12" spans="1:12">
      <c r="A12" s="4" t="s">
        <v>120</v>
      </c>
    </row>
    <row r="13" spans="1:12">
      <c r="A13" s="3" t="s">
        <v>85</v>
      </c>
    </row>
    <row r="14" spans="1:12">
      <c r="A14" s="4" t="s">
        <v>425</v>
      </c>
      <c r="J14" s="5" t="n">
        <v>239906</v>
      </c>
      <c r="K14" s="5" t="n">
        <v>214676</v>
      </c>
      <c r="L14" s="5" t="n">
        <v>176763</v>
      </c>
    </row>
    <row r="15" spans="1:12">
      <c r="A15" s="3" t="s">
        <v>426</v>
      </c>
    </row>
    <row r="16" spans="1:12">
      <c r="A16" s="4" t="s">
        <v>427</v>
      </c>
      <c r="J16" s="6" t="n">
        <v>126344</v>
      </c>
      <c r="K16" s="5" t="n">
        <v>118157</v>
      </c>
      <c r="L16" s="5" t="n">
        <v>99515</v>
      </c>
    </row>
    <row r="17" spans="1:12">
      <c r="A17" s="4" t="s">
        <v>428</v>
      </c>
    </row>
    <row r="18" spans="1:12">
      <c r="A18" s="3" t="s">
        <v>85</v>
      </c>
    </row>
    <row r="19" spans="1:12">
      <c r="A19" s="4" t="s">
        <v>425</v>
      </c>
      <c r="K19" s="5" t="n">
        <v>1915977</v>
      </c>
      <c r="L19" s="5" t="n">
        <v>1295342</v>
      </c>
    </row>
    <row r="20" spans="1:12">
      <c r="A20" s="3" t="s">
        <v>426</v>
      </c>
    </row>
    <row r="21" spans="1:12">
      <c r="A21" s="4" t="s">
        <v>427</v>
      </c>
      <c r="K21" s="5" t="n">
        <v>1024526</v>
      </c>
      <c r="L21" s="5" t="n">
        <v>729723</v>
      </c>
    </row>
    <row r="22" spans="1:12">
      <c r="A22" s="4" t="s">
        <v>429</v>
      </c>
    </row>
    <row r="23" spans="1:12">
      <c r="A23" s="3" t="s">
        <v>85</v>
      </c>
    </row>
    <row r="24" spans="1:12">
      <c r="A24" s="4" t="s">
        <v>425</v>
      </c>
      <c r="K24" s="5" t="n">
        <v>1723433</v>
      </c>
      <c r="L24" s="5" t="n">
        <v>1134013</v>
      </c>
    </row>
    <row r="25" spans="1:12">
      <c r="A25" s="3" t="s">
        <v>426</v>
      </c>
    </row>
    <row r="26" spans="1:12">
      <c r="A26" s="4" t="s">
        <v>427</v>
      </c>
      <c r="K26" s="5" t="n">
        <v>901546</v>
      </c>
      <c r="L26" s="5" t="n">
        <v>627850</v>
      </c>
    </row>
    <row r="27" spans="1:12">
      <c r="A27" s="4" t="s">
        <v>430</v>
      </c>
    </row>
    <row r="28" spans="1:12">
      <c r="A28" s="3" t="s">
        <v>85</v>
      </c>
    </row>
    <row r="29" spans="1:12">
      <c r="A29" s="4" t="s">
        <v>425</v>
      </c>
      <c r="K29" s="5" t="n">
        <v>192544</v>
      </c>
      <c r="L29" s="5" t="n">
        <v>161329</v>
      </c>
    </row>
    <row r="30" spans="1:12">
      <c r="A30" s="3" t="s">
        <v>426</v>
      </c>
    </row>
    <row r="31" spans="1:12">
      <c r="A31" s="4" t="s">
        <v>427</v>
      </c>
      <c r="K31" s="5" t="n">
        <v>122980</v>
      </c>
      <c r="L31" s="5" t="n">
        <v>101873</v>
      </c>
    </row>
    <row r="32" spans="1:12">
      <c r="A32" s="4" t="s">
        <v>431</v>
      </c>
    </row>
    <row r="33" spans="1:12">
      <c r="A33" s="3" t="s">
        <v>85</v>
      </c>
    </row>
    <row r="34" spans="1:12">
      <c r="A34" s="4" t="s">
        <v>425</v>
      </c>
      <c r="K34" s="5" t="n">
        <v>-22132</v>
      </c>
      <c r="L34" s="5" t="n">
        <v>-15434</v>
      </c>
    </row>
    <row r="35" spans="1:12">
      <c r="A35" s="3" t="s">
        <v>426</v>
      </c>
    </row>
    <row r="36" spans="1:12">
      <c r="A36" s="4" t="s">
        <v>427</v>
      </c>
      <c r="K36" s="5" t="n">
        <v>4823</v>
      </c>
      <c r="L36" s="5" t="n">
        <v>2358</v>
      </c>
    </row>
    <row r="37" spans="1:12">
      <c r="A37" s="4" t="s">
        <v>432</v>
      </c>
    </row>
    <row r="38" spans="1:12">
      <c r="A38" s="3" t="s">
        <v>85</v>
      </c>
    </row>
    <row r="39" spans="1:12">
      <c r="A39" s="4" t="s">
        <v>425</v>
      </c>
      <c r="K39" s="5" t="n">
        <v>22132</v>
      </c>
      <c r="L39" s="5" t="n">
        <v>15434</v>
      </c>
    </row>
    <row r="40" spans="1:12">
      <c r="A40" s="3" t="s">
        <v>426</v>
      </c>
    </row>
    <row r="41" spans="1:12">
      <c r="A41" s="4" t="s">
        <v>427</v>
      </c>
      <c r="K41" s="6" t="n">
        <v>-4823</v>
      </c>
      <c r="L41" s="6" t="n">
        <v>-235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76"/>
    <col customWidth="1" max="3" min="3" width="21"/>
    <col customWidth="1" max="4" min="4" width="21"/>
    <col customWidth="1" max="5" min="5" width="21"/>
  </cols>
  <sheetData>
    <row r="1" spans="1:5">
      <c r="A1" s="1" t="s">
        <v>433</v>
      </c>
      <c r="B1" s="2" t="s">
        <v>1</v>
      </c>
    </row>
    <row r="2" spans="1:5">
      <c r="B2" s="2" t="s">
        <v>434</v>
      </c>
      <c r="C2" s="2" t="s">
        <v>435</v>
      </c>
      <c r="D2" s="2" t="s">
        <v>436</v>
      </c>
      <c r="E2" s="2" t="s">
        <v>437</v>
      </c>
    </row>
    <row r="3" spans="1:5">
      <c r="A3" s="3" t="s">
        <v>438</v>
      </c>
    </row>
    <row r="4" spans="1:5">
      <c r="A4" s="4" t="s">
        <v>439</v>
      </c>
      <c r="B4" s="6" t="n">
        <v>1084797</v>
      </c>
      <c r="C4" s="6" t="n">
        <v>795698</v>
      </c>
    </row>
    <row r="5" spans="1:5">
      <c r="A5" s="4" t="s">
        <v>440</v>
      </c>
      <c r="B5" s="4" t="s">
        <v>441</v>
      </c>
    </row>
    <row r="6" spans="1:5">
      <c r="A6" s="4" t="s">
        <v>442</v>
      </c>
      <c r="B6" s="4" t="s">
        <v>443</v>
      </c>
    </row>
    <row r="7" spans="1:5">
      <c r="A7" s="4" t="s">
        <v>444</v>
      </c>
      <c r="B7" s="4" t="s">
        <v>445</v>
      </c>
    </row>
    <row r="8" spans="1:5">
      <c r="A8" s="4" t="s">
        <v>446</v>
      </c>
      <c r="B8" s="4" t="s">
        <v>445</v>
      </c>
    </row>
    <row r="9" spans="1:5">
      <c r="A9" s="4" t="s">
        <v>447</v>
      </c>
      <c r="B9" s="4" t="s">
        <v>448</v>
      </c>
    </row>
    <row r="10" spans="1:5">
      <c r="A10" s="4" t="s">
        <v>449</v>
      </c>
      <c r="B10" s="4" t="s">
        <v>450</v>
      </c>
    </row>
    <row r="11" spans="1:5">
      <c r="A11" s="4" t="s">
        <v>451</v>
      </c>
      <c r="C11" s="5" t="n">
        <v>6719</v>
      </c>
      <c r="D11" s="6" t="n">
        <v>5000</v>
      </c>
    </row>
    <row r="12" spans="1:5">
      <c r="A12" s="4" t="s">
        <v>452</v>
      </c>
      <c r="B12" s="6" t="n">
        <v>4307</v>
      </c>
      <c r="C12" s="5" t="n">
        <v>1102</v>
      </c>
      <c r="D12" s="5" t="n">
        <v>6400</v>
      </c>
    </row>
    <row r="13" spans="1:5">
      <c r="A13" s="4" t="s">
        <v>453</v>
      </c>
      <c r="B13" s="6" t="n">
        <v>17936</v>
      </c>
      <c r="C13" s="6" t="n">
        <v>13629</v>
      </c>
      <c r="D13" s="6" t="n">
        <v>12527</v>
      </c>
    </row>
    <row r="14" spans="1:5">
      <c r="A14" s="4" t="s">
        <v>454</v>
      </c>
      <c r="B14" s="4" t="s">
        <v>455</v>
      </c>
    </row>
    <row r="15" spans="1:5">
      <c r="A15" s="4" t="s">
        <v>456</v>
      </c>
      <c r="B15" s="4" t="s">
        <v>457</v>
      </c>
      <c r="C15" s="4" t="s">
        <v>458</v>
      </c>
      <c r="D15" s="4" t="s">
        <v>458</v>
      </c>
    </row>
    <row r="16" spans="1:5">
      <c r="A16" s="4" t="s">
        <v>459</v>
      </c>
    </row>
    <row r="17" spans="1:5">
      <c r="A17" s="3" t="s">
        <v>438</v>
      </c>
    </row>
    <row r="18" spans="1:5">
      <c r="A18" s="4" t="s">
        <v>439</v>
      </c>
      <c r="E18" s="6" t="n">
        <v>1809</v>
      </c>
    </row>
    <row r="19" spans="1:5">
      <c r="A19" s="4" t="s">
        <v>460</v>
      </c>
      <c r="B19" s="6" t="n">
        <v>3624</v>
      </c>
      <c r="E19" s="6" t="n">
        <v>3065</v>
      </c>
    </row>
    <row r="20" spans="1:5">
      <c r="A20" s="4" t="s">
        <v>461</v>
      </c>
    </row>
    <row r="21" spans="1:5">
      <c r="A21" s="3" t="s">
        <v>438</v>
      </c>
    </row>
    <row r="22" spans="1:5">
      <c r="A22" s="4" t="s">
        <v>462</v>
      </c>
      <c r="B22" s="6" t="n">
        <v>2497</v>
      </c>
      <c r="C22" s="6" t="n">
        <v>6132</v>
      </c>
    </row>
    <row r="23" spans="1:5">
      <c r="A23" s="4" t="s">
        <v>463</v>
      </c>
    </row>
    <row r="24" spans="1:5">
      <c r="A24" s="3" t="s">
        <v>438</v>
      </c>
    </row>
    <row r="25" spans="1:5">
      <c r="A25" s="4" t="s">
        <v>462</v>
      </c>
      <c r="D25" s="6" t="n">
        <v>2823</v>
      </c>
    </row>
    <row r="26" spans="1:5">
      <c r="A26" s="4" t="s">
        <v>464</v>
      </c>
    </row>
    <row r="27" spans="1:5">
      <c r="A27" s="3" t="s">
        <v>438</v>
      </c>
    </row>
    <row r="28" spans="1:5">
      <c r="A28" s="4" t="s">
        <v>465</v>
      </c>
      <c r="B28" s="5" t="n">
        <v>1</v>
      </c>
    </row>
    <row r="29" spans="1:5">
      <c r="A29" s="4" t="s">
        <v>466</v>
      </c>
    </row>
    <row r="30" spans="1:5">
      <c r="A30" s="3" t="s">
        <v>438</v>
      </c>
    </row>
    <row r="31" spans="1:5">
      <c r="A31" s="4" t="s">
        <v>467</v>
      </c>
      <c r="B31" s="4" t="s">
        <v>468</v>
      </c>
      <c r="C31" s="4" t="s">
        <v>469</v>
      </c>
      <c r="D31" s="4" t="s">
        <v>470</v>
      </c>
    </row>
    <row r="32" spans="1:5">
      <c r="A32" s="4" t="s">
        <v>471</v>
      </c>
    </row>
    <row r="33" spans="1:5">
      <c r="A33" s="3" t="s">
        <v>438</v>
      </c>
    </row>
    <row r="34" spans="1:5">
      <c r="A34" s="4" t="s">
        <v>467</v>
      </c>
      <c r="B34" s="4" t="s">
        <v>472</v>
      </c>
      <c r="C34" s="4" t="s">
        <v>468</v>
      </c>
      <c r="D34" s="4" t="s">
        <v>472</v>
      </c>
    </row>
    <row r="35" spans="1:5">
      <c r="A35" s="4" t="s">
        <v>473</v>
      </c>
    </row>
    <row r="36" spans="1:5">
      <c r="A36" s="3" t="s">
        <v>438</v>
      </c>
    </row>
    <row r="37" spans="1:5">
      <c r="A37" s="4" t="s">
        <v>467</v>
      </c>
      <c r="B37" s="4" t="s">
        <v>474</v>
      </c>
      <c r="C37" s="4" t="s">
        <v>475</v>
      </c>
      <c r="D37" s="4" t="s">
        <v>476</v>
      </c>
    </row>
    <row r="38" spans="1:5">
      <c r="A38" s="4" t="s">
        <v>477</v>
      </c>
    </row>
    <row r="39" spans="1:5">
      <c r="A39" s="3" t="s">
        <v>438</v>
      </c>
    </row>
    <row r="40" spans="1:5">
      <c r="A40" s="4" t="s">
        <v>478</v>
      </c>
      <c r="B40" s="4" t="s">
        <v>479</v>
      </c>
    </row>
    <row r="41" spans="1:5">
      <c r="A41" s="4" t="s">
        <v>480</v>
      </c>
    </row>
    <row r="42" spans="1:5">
      <c r="A42" s="3" t="s">
        <v>438</v>
      </c>
    </row>
    <row r="43" spans="1:5">
      <c r="A43" s="4" t="s">
        <v>481</v>
      </c>
      <c r="B43" s="4" t="s">
        <v>482</v>
      </c>
    </row>
    <row r="44" spans="1:5">
      <c r="A44" s="4" t="s">
        <v>483</v>
      </c>
      <c r="B44" s="4" t="s">
        <v>448</v>
      </c>
    </row>
    <row r="45" spans="1:5">
      <c r="A45" s="4" t="s">
        <v>484</v>
      </c>
      <c r="B45" s="4" t="s">
        <v>448</v>
      </c>
    </row>
    <row r="46" spans="1:5">
      <c r="A46" s="4" t="s">
        <v>485</v>
      </c>
    </row>
    <row r="47" spans="1:5">
      <c r="A47" s="3" t="s">
        <v>438</v>
      </c>
    </row>
    <row r="48" spans="1:5">
      <c r="A48" s="4" t="s">
        <v>467</v>
      </c>
      <c r="B48" s="4" t="s">
        <v>486</v>
      </c>
      <c r="C48" s="4" t="s">
        <v>486</v>
      </c>
    </row>
    <row r="49" spans="1:5">
      <c r="A49" s="4" t="s">
        <v>487</v>
      </c>
    </row>
    <row r="50" spans="1:5">
      <c r="A50" s="3" t="s">
        <v>438</v>
      </c>
    </row>
    <row r="51" spans="1:5">
      <c r="A51" s="4" t="s">
        <v>488</v>
      </c>
      <c r="B51" s="4" t="s">
        <v>489</v>
      </c>
    </row>
    <row r="52" spans="1:5">
      <c r="A52" s="4" t="s">
        <v>490</v>
      </c>
    </row>
    <row r="53" spans="1:5">
      <c r="A53" s="3" t="s">
        <v>438</v>
      </c>
    </row>
    <row r="54" spans="1:5">
      <c r="A54" s="4" t="s">
        <v>488</v>
      </c>
      <c r="B54" s="4" t="s">
        <v>445</v>
      </c>
    </row>
    <row r="55" spans="1:5">
      <c r="A55" s="4" t="s">
        <v>491</v>
      </c>
    </row>
    <row r="56" spans="1:5">
      <c r="A56" s="3" t="s">
        <v>438</v>
      </c>
    </row>
    <row r="57" spans="1:5">
      <c r="A57" s="4" t="s">
        <v>488</v>
      </c>
      <c r="B57" s="4" t="s">
        <v>445</v>
      </c>
    </row>
    <row r="58" spans="1:5">
      <c r="A58" s="4" t="s">
        <v>492</v>
      </c>
    </row>
    <row r="59" spans="1:5">
      <c r="A59" s="3" t="s">
        <v>438</v>
      </c>
    </row>
    <row r="60" spans="1:5">
      <c r="A60" s="4" t="s">
        <v>488</v>
      </c>
      <c r="B60" s="4" t="s">
        <v>445</v>
      </c>
    </row>
    <row r="61" spans="1:5">
      <c r="A61" s="4" t="s">
        <v>493</v>
      </c>
    </row>
    <row r="62" spans="1:5">
      <c r="A62" s="3" t="s">
        <v>438</v>
      </c>
    </row>
    <row r="63" spans="1:5">
      <c r="A63" s="4" t="s">
        <v>478</v>
      </c>
      <c r="B63" s="4" t="s">
        <v>494</v>
      </c>
    </row>
    <row r="64" spans="1:5">
      <c r="A64" s="4" t="s">
        <v>495</v>
      </c>
    </row>
    <row r="65" spans="1:5">
      <c r="A65" s="3" t="s">
        <v>438</v>
      </c>
    </row>
    <row r="66" spans="1:5">
      <c r="A66" s="4" t="s">
        <v>496</v>
      </c>
      <c r="B66" s="4" t="s">
        <v>497</v>
      </c>
    </row>
    <row r="67" spans="1:5">
      <c r="A67" s="4" t="s">
        <v>481</v>
      </c>
      <c r="B67" s="4" t="s">
        <v>498</v>
      </c>
    </row>
    <row r="68" spans="1:5">
      <c r="A68" s="4" t="s">
        <v>483</v>
      </c>
      <c r="B68" s="4" t="s">
        <v>499</v>
      </c>
    </row>
    <row r="69" spans="1:5">
      <c r="A69" s="4" t="s">
        <v>484</v>
      </c>
      <c r="B69" s="4" t="s">
        <v>500</v>
      </c>
    </row>
    <row r="70" spans="1:5">
      <c r="A70" s="4" t="s">
        <v>501</v>
      </c>
    </row>
    <row r="71" spans="1:5">
      <c r="A71" s="3" t="s">
        <v>438</v>
      </c>
    </row>
    <row r="72" spans="1:5">
      <c r="A72" s="4" t="s">
        <v>488</v>
      </c>
      <c r="B72" s="4" t="s">
        <v>502</v>
      </c>
    </row>
    <row r="73" spans="1:5">
      <c r="A73" s="4" t="s">
        <v>503</v>
      </c>
    </row>
    <row r="74" spans="1:5">
      <c r="A74" s="3" t="s">
        <v>438</v>
      </c>
    </row>
    <row r="75" spans="1:5">
      <c r="A75" s="4" t="s">
        <v>488</v>
      </c>
      <c r="B75" s="4" t="s">
        <v>504</v>
      </c>
    </row>
    <row r="76" spans="1:5">
      <c r="A76" s="4" t="s">
        <v>505</v>
      </c>
    </row>
    <row r="77" spans="1:5">
      <c r="A77" s="3" t="s">
        <v>438</v>
      </c>
    </row>
    <row r="78" spans="1:5">
      <c r="A78" s="4" t="s">
        <v>488</v>
      </c>
      <c r="B78" s="4" t="s">
        <v>504</v>
      </c>
    </row>
    <row r="79" spans="1:5">
      <c r="A79" s="4" t="s">
        <v>506</v>
      </c>
    </row>
    <row r="80" spans="1:5">
      <c r="A80" s="3" t="s">
        <v>438</v>
      </c>
    </row>
    <row r="81" spans="1:5">
      <c r="A81" s="4" t="s">
        <v>488</v>
      </c>
      <c r="B81" s="4" t="s">
        <v>5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508</v>
      </c>
    </row>
    <row r="3" spans="1:2">
      <c r="A3" s="3" t="s">
        <v>509</v>
      </c>
    </row>
    <row r="4" spans="1:2">
      <c r="A4" s="4" t="s">
        <v>510</v>
      </c>
      <c r="B4" s="6" t="n">
        <v>27800</v>
      </c>
    </row>
    <row r="5" spans="1:2">
      <c r="A5" s="4" t="s">
        <v>511</v>
      </c>
      <c r="B5" s="5" t="n">
        <v>-83497</v>
      </c>
    </row>
    <row r="6" spans="1:2">
      <c r="A6" s="4" t="s">
        <v>512</v>
      </c>
      <c r="B6" s="5" t="n">
        <v>73171</v>
      </c>
    </row>
    <row r="7" spans="1:2">
      <c r="A7" s="4" t="s">
        <v>513</v>
      </c>
      <c r="B7" s="6" t="n">
        <v>17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515</v>
      </c>
      <c r="C1" s="2" t="s">
        <v>2</v>
      </c>
      <c r="D1" s="2" t="s">
        <v>35</v>
      </c>
    </row>
    <row r="2" spans="1:4">
      <c r="A2" s="3" t="s">
        <v>438</v>
      </c>
    </row>
    <row r="3" spans="1:4">
      <c r="A3" s="4" t="s">
        <v>54</v>
      </c>
      <c r="C3" s="6" t="n">
        <v>14246</v>
      </c>
      <c r="D3" s="6" t="n">
        <v>26194</v>
      </c>
    </row>
    <row r="4" spans="1:4">
      <c r="A4" s="4" t="s">
        <v>516</v>
      </c>
      <c r="B4" s="6" t="n">
        <v>3126</v>
      </c>
      <c r="C4" s="5" t="n">
        <v>3228</v>
      </c>
    </row>
    <row r="5" spans="1:4">
      <c r="A5" s="4" t="s">
        <v>517</v>
      </c>
      <c r="C5" s="5" t="n">
        <v>83497</v>
      </c>
    </row>
    <row r="6" spans="1:4">
      <c r="A6" s="4" t="s">
        <v>518</v>
      </c>
    </row>
    <row r="7" spans="1:4">
      <c r="A7" s="3" t="s">
        <v>438</v>
      </c>
    </row>
    <row r="8" spans="1:4">
      <c r="A8" s="4" t="s">
        <v>54</v>
      </c>
      <c r="B8" s="5" t="n">
        <v>12842</v>
      </c>
      <c r="C8" s="5" t="n">
        <v>14246</v>
      </c>
    </row>
    <row r="9" spans="1:4">
      <c r="A9" s="4" t="s">
        <v>519</v>
      </c>
    </row>
    <row r="10" spans="1:4">
      <c r="A10" s="3" t="s">
        <v>438</v>
      </c>
    </row>
    <row r="11" spans="1:4">
      <c r="A11" s="4" t="s">
        <v>54</v>
      </c>
      <c r="B11" s="5" t="n">
        <v>13352</v>
      </c>
      <c r="C11" s="5" t="n">
        <v>6112</v>
      </c>
    </row>
    <row r="12" spans="1:4">
      <c r="A12" s="4" t="s">
        <v>520</v>
      </c>
    </row>
    <row r="13" spans="1:4">
      <c r="A13" s="3" t="s">
        <v>438</v>
      </c>
    </row>
    <row r="14" spans="1:4">
      <c r="A14" s="4" t="s">
        <v>521</v>
      </c>
      <c r="B14" s="6" t="n">
        <v>-1520</v>
      </c>
    </row>
    <row r="15" spans="1:4">
      <c r="A15" s="4" t="s">
        <v>517</v>
      </c>
      <c r="C15" s="6" t="n">
        <v>610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19</v>
      </c>
      <c r="J1" s="2" t="s">
        <v>1</v>
      </c>
    </row>
    <row r="2" spans="1:12">
      <c r="B2" s="2" t="s">
        <v>2</v>
      </c>
      <c r="C2" s="2" t="s">
        <v>420</v>
      </c>
      <c r="D2" s="2" t="s">
        <v>4</v>
      </c>
      <c r="E2" s="2" t="s">
        <v>421</v>
      </c>
      <c r="F2" s="2" t="s">
        <v>35</v>
      </c>
      <c r="G2" s="2" t="s">
        <v>422</v>
      </c>
      <c r="H2" s="2" t="s">
        <v>423</v>
      </c>
      <c r="I2" s="2" t="s">
        <v>424</v>
      </c>
      <c r="J2" s="2" t="s">
        <v>2</v>
      </c>
      <c r="K2" s="2" t="s">
        <v>35</v>
      </c>
      <c r="L2" s="2" t="s">
        <v>84</v>
      </c>
    </row>
    <row r="3" spans="1:12">
      <c r="A3" s="3" t="s">
        <v>523</v>
      </c>
    </row>
    <row r="4" spans="1:12">
      <c r="A4" s="4" t="s">
        <v>524</v>
      </c>
      <c r="B4" s="6" t="n">
        <v>460541</v>
      </c>
      <c r="C4" s="6" t="n">
        <v>487152</v>
      </c>
      <c r="D4" s="6" t="n">
        <v>573140</v>
      </c>
      <c r="E4" s="6" t="n">
        <v>554275</v>
      </c>
      <c r="F4" s="6" t="n">
        <v>511800</v>
      </c>
      <c r="G4" s="6" t="n">
        <v>486267</v>
      </c>
      <c r="H4" s="6" t="n">
        <v>480757</v>
      </c>
      <c r="I4" s="6" t="n">
        <v>437153</v>
      </c>
      <c r="J4" s="6" t="n">
        <v>2075108</v>
      </c>
      <c r="K4" s="6" t="n">
        <v>1915977</v>
      </c>
      <c r="L4" s="6" t="n">
        <v>1295342</v>
      </c>
    </row>
    <row r="5" spans="1:12">
      <c r="A5" s="4" t="s">
        <v>525</v>
      </c>
    </row>
    <row r="6" spans="1:12">
      <c r="A6" s="3" t="s">
        <v>523</v>
      </c>
    </row>
    <row r="7" spans="1:12">
      <c r="A7" s="4" t="s">
        <v>524</v>
      </c>
      <c r="J7" s="5" t="n">
        <v>1260862</v>
      </c>
      <c r="K7" s="5" t="n">
        <v>1207457</v>
      </c>
      <c r="L7" s="5" t="n">
        <v>872291</v>
      </c>
    </row>
    <row r="8" spans="1:12">
      <c r="A8" s="4" t="s">
        <v>526</v>
      </c>
    </row>
    <row r="9" spans="1:12">
      <c r="A9" s="3" t="s">
        <v>523</v>
      </c>
    </row>
    <row r="10" spans="1:12">
      <c r="A10" s="4" t="s">
        <v>524</v>
      </c>
      <c r="J10" s="5" t="n">
        <v>814246</v>
      </c>
      <c r="K10" s="5" t="n">
        <v>708520</v>
      </c>
      <c r="L10" s="5" t="n">
        <v>423051</v>
      </c>
    </row>
    <row r="11" spans="1:12">
      <c r="A11" s="4" t="s">
        <v>119</v>
      </c>
    </row>
    <row r="12" spans="1:12">
      <c r="A12" s="3" t="s">
        <v>523</v>
      </c>
    </row>
    <row r="13" spans="1:12">
      <c r="A13" s="4" t="s">
        <v>524</v>
      </c>
      <c r="J13" s="5" t="n">
        <v>1835202</v>
      </c>
      <c r="K13" s="5" t="n">
        <v>1701301</v>
      </c>
      <c r="L13" s="5" t="n">
        <v>1118579</v>
      </c>
    </row>
    <row r="14" spans="1:12">
      <c r="A14" s="4" t="s">
        <v>527</v>
      </c>
    </row>
    <row r="15" spans="1:12">
      <c r="A15" s="3" t="s">
        <v>523</v>
      </c>
    </row>
    <row r="16" spans="1:12">
      <c r="A16" s="4" t="s">
        <v>524</v>
      </c>
      <c r="J16" s="5" t="n">
        <v>1080343</v>
      </c>
      <c r="K16" s="5" t="n">
        <v>1047639</v>
      </c>
      <c r="L16" s="5" t="n">
        <v>731364</v>
      </c>
    </row>
    <row r="17" spans="1:12">
      <c r="A17" s="4" t="s">
        <v>528</v>
      </c>
    </row>
    <row r="18" spans="1:12">
      <c r="A18" s="3" t="s">
        <v>523</v>
      </c>
    </row>
    <row r="19" spans="1:12">
      <c r="A19" s="4" t="s">
        <v>524</v>
      </c>
      <c r="J19" s="5" t="n">
        <v>754859</v>
      </c>
      <c r="K19" s="5" t="n">
        <v>653662</v>
      </c>
      <c r="L19" s="5" t="n">
        <v>387215</v>
      </c>
    </row>
    <row r="20" spans="1:12">
      <c r="A20" s="4" t="s">
        <v>120</v>
      </c>
    </row>
    <row r="21" spans="1:12">
      <c r="A21" s="3" t="s">
        <v>523</v>
      </c>
    </row>
    <row r="22" spans="1:12">
      <c r="A22" s="4" t="s">
        <v>524</v>
      </c>
      <c r="J22" s="5" t="n">
        <v>239906</v>
      </c>
      <c r="K22" s="5" t="n">
        <v>214676</v>
      </c>
      <c r="L22" s="5" t="n">
        <v>176763</v>
      </c>
    </row>
    <row r="23" spans="1:12">
      <c r="A23" s="4" t="s">
        <v>529</v>
      </c>
    </row>
    <row r="24" spans="1:12">
      <c r="A24" s="3" t="s">
        <v>523</v>
      </c>
    </row>
    <row r="25" spans="1:12">
      <c r="A25" s="4" t="s">
        <v>524</v>
      </c>
      <c r="J25" s="5" t="n">
        <v>180519</v>
      </c>
      <c r="K25" s="5" t="n">
        <v>159818</v>
      </c>
      <c r="L25" s="5" t="n">
        <v>140927</v>
      </c>
    </row>
    <row r="26" spans="1:12">
      <c r="A26" s="4" t="s">
        <v>530</v>
      </c>
    </row>
    <row r="27" spans="1:12">
      <c r="A27" s="3" t="s">
        <v>523</v>
      </c>
    </row>
    <row r="28" spans="1:12">
      <c r="A28" s="4" t="s">
        <v>524</v>
      </c>
      <c r="J28" s="6" t="n">
        <v>59387</v>
      </c>
      <c r="K28" s="6" t="n">
        <v>54858</v>
      </c>
      <c r="L28" s="6" t="n">
        <v>3583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4" t="s">
        <v>477</v>
      </c>
    </row>
    <row r="3" spans="1:2">
      <c r="A3" s="3" t="s">
        <v>533</v>
      </c>
    </row>
    <row r="4" spans="1:2">
      <c r="A4" s="4" t="s">
        <v>534</v>
      </c>
      <c r="B4" s="6" t="n">
        <v>60000</v>
      </c>
    </row>
    <row r="5" spans="1:2">
      <c r="A5" s="4" t="s">
        <v>535</v>
      </c>
      <c r="B5" s="5" t="n">
        <v>60000</v>
      </c>
    </row>
    <row r="6" spans="1:2">
      <c r="A6" s="4" t="s">
        <v>493</v>
      </c>
    </row>
    <row r="7" spans="1:2">
      <c r="A7" s="3" t="s">
        <v>533</v>
      </c>
    </row>
    <row r="8" spans="1:2">
      <c r="A8" s="4" t="s">
        <v>534</v>
      </c>
      <c r="B8" s="5" t="n">
        <v>65000</v>
      </c>
    </row>
    <row r="9" spans="1:2">
      <c r="A9" s="4" t="s">
        <v>535</v>
      </c>
      <c r="B9" s="6" t="n">
        <v>6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537</v>
      </c>
    </row>
    <row r="3" spans="1:3">
      <c r="A3" s="4" t="s">
        <v>538</v>
      </c>
      <c r="B3" s="6" t="n">
        <v>73826</v>
      </c>
      <c r="C3" s="6" t="n">
        <v>209434</v>
      </c>
    </row>
    <row r="4" spans="1:3">
      <c r="A4" s="4" t="s">
        <v>539</v>
      </c>
    </row>
    <row r="5" spans="1:3">
      <c r="A5" s="3" t="s">
        <v>537</v>
      </c>
    </row>
    <row r="6" spans="1:3">
      <c r="A6" s="4" t="s">
        <v>538</v>
      </c>
      <c r="B6" s="5" t="n">
        <v>102</v>
      </c>
      <c r="C6" s="5" t="n">
        <v>9757</v>
      </c>
    </row>
    <row r="7" spans="1:3">
      <c r="A7" s="4" t="s">
        <v>540</v>
      </c>
    </row>
    <row r="8" spans="1:3">
      <c r="A8" s="3" t="s">
        <v>537</v>
      </c>
    </row>
    <row r="9" spans="1:3">
      <c r="A9" s="4" t="s">
        <v>538</v>
      </c>
      <c r="B9" s="5" t="n">
        <v>989</v>
      </c>
      <c r="C9" s="5" t="n">
        <v>5330</v>
      </c>
    </row>
    <row r="10" spans="1:3">
      <c r="A10" s="4" t="s">
        <v>541</v>
      </c>
    </row>
    <row r="11" spans="1:3">
      <c r="A11" s="3" t="s">
        <v>537</v>
      </c>
    </row>
    <row r="12" spans="1:3">
      <c r="A12" s="4" t="s">
        <v>538</v>
      </c>
      <c r="B12" s="5" t="n">
        <v>9113</v>
      </c>
      <c r="C12" s="5" t="n">
        <v>36990</v>
      </c>
    </row>
    <row r="13" spans="1:3">
      <c r="A13" s="4" t="s">
        <v>542</v>
      </c>
    </row>
    <row r="14" spans="1:3">
      <c r="A14" s="3" t="s">
        <v>537</v>
      </c>
    </row>
    <row r="15" spans="1:3">
      <c r="A15" s="4" t="s">
        <v>538</v>
      </c>
      <c r="B15" s="5" t="n">
        <v>19359</v>
      </c>
      <c r="C15" s="5" t="n">
        <v>13750</v>
      </c>
    </row>
    <row r="16" spans="1:3">
      <c r="A16" s="4" t="s">
        <v>543</v>
      </c>
    </row>
    <row r="17" spans="1:3">
      <c r="A17" s="3" t="s">
        <v>537</v>
      </c>
    </row>
    <row r="18" spans="1:3">
      <c r="A18" s="4" t="s">
        <v>538</v>
      </c>
      <c r="B18" s="5" t="n">
        <v>9352</v>
      </c>
      <c r="C18" s="5" t="n">
        <v>77821</v>
      </c>
    </row>
    <row r="19" spans="1:3">
      <c r="A19" s="4" t="s">
        <v>544</v>
      </c>
    </row>
    <row r="20" spans="1:3">
      <c r="A20" s="3" t="s">
        <v>537</v>
      </c>
    </row>
    <row r="21" spans="1:3">
      <c r="A21" s="4" t="s">
        <v>538</v>
      </c>
      <c r="C21" s="5" t="n">
        <v>1970</v>
      </c>
    </row>
    <row r="22" spans="1:3">
      <c r="A22" s="4" t="s">
        <v>545</v>
      </c>
    </row>
    <row r="23" spans="1:3">
      <c r="A23" s="3" t="s">
        <v>537</v>
      </c>
    </row>
    <row r="24" spans="1:3">
      <c r="A24" s="4" t="s">
        <v>538</v>
      </c>
      <c r="B24" s="5" t="n">
        <v>13298</v>
      </c>
      <c r="C24" s="5" t="n">
        <v>28078</v>
      </c>
    </row>
    <row r="25" spans="1:3">
      <c r="A25" s="4" t="s">
        <v>546</v>
      </c>
    </row>
    <row r="26" spans="1:3">
      <c r="A26" s="3" t="s">
        <v>537</v>
      </c>
    </row>
    <row r="27" spans="1:3">
      <c r="A27" s="4" t="s">
        <v>538</v>
      </c>
      <c r="B27" s="6" t="n">
        <v>21613</v>
      </c>
      <c r="C27" s="6" t="n">
        <v>35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55"/>
  </cols>
  <sheetData>
    <row r="1" spans="1:6">
      <c r="A1" s="1" t="s">
        <v>130</v>
      </c>
      <c r="B1" s="2" t="s">
        <v>131</v>
      </c>
      <c r="C1" s="2" t="s">
        <v>132</v>
      </c>
      <c r="D1" s="2" t="s">
        <v>133</v>
      </c>
      <c r="E1" s="2" t="s">
        <v>134</v>
      </c>
      <c r="F1" s="2" t="s">
        <v>135</v>
      </c>
    </row>
    <row r="2" spans="1:6">
      <c r="A2" s="4" t="s">
        <v>136</v>
      </c>
      <c r="B2" s="6" t="n">
        <v>1160881</v>
      </c>
      <c r="C2" s="6" t="n">
        <v>113</v>
      </c>
      <c r="D2" s="6" t="n">
        <v>744725</v>
      </c>
      <c r="E2" s="6" t="n">
        <v>427214</v>
      </c>
      <c r="F2" s="6" t="n">
        <v>-11171</v>
      </c>
    </row>
    <row r="3" spans="1:6">
      <c r="A3" s="4" t="s">
        <v>137</v>
      </c>
      <c r="C3" s="5" t="n">
        <v>53199720</v>
      </c>
    </row>
    <row r="4" spans="1:6">
      <c r="A4" s="4" t="s">
        <v>138</v>
      </c>
      <c r="B4" s="5" t="n">
        <v>6902</v>
      </c>
      <c r="D4" s="5" t="n">
        <v>6902</v>
      </c>
    </row>
    <row r="5" spans="1:6">
      <c r="A5" s="4" t="s">
        <v>139</v>
      </c>
      <c r="C5" s="5" t="n">
        <v>517939</v>
      </c>
    </row>
    <row r="6" spans="1:6">
      <c r="A6" s="4" t="s">
        <v>140</v>
      </c>
      <c r="B6" s="5" t="n">
        <v>25228</v>
      </c>
      <c r="D6" s="5" t="n">
        <v>25228</v>
      </c>
    </row>
    <row r="7" spans="1:6">
      <c r="A7" s="4" t="s">
        <v>141</v>
      </c>
      <c r="B7" s="5" t="n">
        <v>1254</v>
      </c>
      <c r="D7" s="5" t="n">
        <v>1254</v>
      </c>
    </row>
    <row r="8" spans="1:6">
      <c r="A8" s="4" t="s">
        <v>142</v>
      </c>
      <c r="B8" s="6" t="n">
        <v>-1545</v>
      </c>
      <c r="D8" s="5" t="n">
        <v>-627</v>
      </c>
      <c r="E8" s="5" t="n">
        <v>-918</v>
      </c>
    </row>
    <row r="9" spans="1:6">
      <c r="A9" s="4" t="s">
        <v>143</v>
      </c>
      <c r="B9" s="5" t="n">
        <v>44798</v>
      </c>
      <c r="C9" s="5" t="n">
        <v>-44798</v>
      </c>
    </row>
    <row r="10" spans="1:6">
      <c r="A10" s="4" t="s">
        <v>144</v>
      </c>
      <c r="B10" s="6" t="n">
        <v>-36361</v>
      </c>
      <c r="E10" s="5" t="n">
        <v>-36361</v>
      </c>
    </row>
    <row r="11" spans="1:6">
      <c r="A11" s="3" t="s">
        <v>145</v>
      </c>
    </row>
    <row r="12" spans="1:6">
      <c r="A12" s="4" t="s">
        <v>104</v>
      </c>
      <c r="B12" s="5" t="n">
        <v>104809</v>
      </c>
      <c r="E12" s="5" t="n">
        <v>104809</v>
      </c>
    </row>
    <row r="13" spans="1:6">
      <c r="A13" s="4" t="s">
        <v>146</v>
      </c>
      <c r="B13" s="5" t="n">
        <v>-19376</v>
      </c>
      <c r="F13" s="5" t="n">
        <v>-19376</v>
      </c>
    </row>
    <row r="14" spans="1:6">
      <c r="A14" s="4" t="s">
        <v>147</v>
      </c>
      <c r="B14" s="5" t="n">
        <v>1241792</v>
      </c>
      <c r="C14" s="6" t="n">
        <v>113</v>
      </c>
      <c r="D14" s="5" t="n">
        <v>777482</v>
      </c>
      <c r="E14" s="5" t="n">
        <v>494744</v>
      </c>
      <c r="F14" s="5" t="n">
        <v>-30547</v>
      </c>
    </row>
    <row r="15" spans="1:6">
      <c r="A15" s="4" t="s">
        <v>148</v>
      </c>
      <c r="C15" s="5" t="n">
        <v>53672861</v>
      </c>
    </row>
    <row r="16" spans="1:6">
      <c r="A16" s="4" t="s">
        <v>138</v>
      </c>
      <c r="B16" s="5" t="n">
        <v>-12216</v>
      </c>
      <c r="D16" s="5" t="n">
        <v>-12216</v>
      </c>
    </row>
    <row r="17" spans="1:6">
      <c r="A17" s="4" t="s">
        <v>139</v>
      </c>
      <c r="C17" s="5" t="n">
        <v>682674</v>
      </c>
    </row>
    <row r="18" spans="1:6">
      <c r="A18" s="4" t="s">
        <v>140</v>
      </c>
      <c r="B18" s="6" t="n">
        <v>24378</v>
      </c>
      <c r="D18" s="5" t="n">
        <v>24378</v>
      </c>
    </row>
    <row r="19" spans="1:6">
      <c r="A19" s="4" t="s">
        <v>143</v>
      </c>
      <c r="B19" s="5" t="n">
        <v>0</v>
      </c>
    </row>
    <row r="20" spans="1:6">
      <c r="A20" s="4" t="s">
        <v>144</v>
      </c>
      <c r="B20" s="6" t="n">
        <v>-38178</v>
      </c>
      <c r="E20" s="5" t="n">
        <v>-38178</v>
      </c>
    </row>
    <row r="21" spans="1:6">
      <c r="A21" s="3" t="s">
        <v>145</v>
      </c>
    </row>
    <row r="22" spans="1:6">
      <c r="A22" s="4" t="s">
        <v>104</v>
      </c>
      <c r="B22" s="5" t="n">
        <v>339132</v>
      </c>
      <c r="E22" s="5" t="n">
        <v>339132</v>
      </c>
    </row>
    <row r="23" spans="1:6">
      <c r="A23" s="4" t="s">
        <v>146</v>
      </c>
      <c r="B23" s="5" t="n">
        <v>33999</v>
      </c>
      <c r="F23" s="5" t="n">
        <v>33999</v>
      </c>
    </row>
    <row r="24" spans="1:6">
      <c r="A24" s="4" t="s">
        <v>149</v>
      </c>
      <c r="B24" s="5" t="n">
        <v>1588907</v>
      </c>
      <c r="C24" s="6" t="n">
        <v>113</v>
      </c>
      <c r="D24" s="5" t="n">
        <v>789644</v>
      </c>
      <c r="E24" s="5" t="n">
        <v>795698</v>
      </c>
      <c r="F24" s="5" t="n">
        <v>3452</v>
      </c>
    </row>
    <row r="25" spans="1:6">
      <c r="A25" s="4" t="s">
        <v>150</v>
      </c>
      <c r="C25" s="5" t="n">
        <v>54355535</v>
      </c>
    </row>
    <row r="26" spans="1:6">
      <c r="A26" s="4" t="s">
        <v>138</v>
      </c>
      <c r="B26" s="5" t="n">
        <v>-11104</v>
      </c>
      <c r="D26" s="5" t="n">
        <v>-11104</v>
      </c>
    </row>
    <row r="27" spans="1:6">
      <c r="A27" s="4" t="s">
        <v>139</v>
      </c>
      <c r="C27" s="5" t="n">
        <v>502150</v>
      </c>
    </row>
    <row r="28" spans="1:6">
      <c r="A28" s="4" t="s">
        <v>140</v>
      </c>
      <c r="B28" s="5" t="n">
        <v>27262</v>
      </c>
      <c r="D28" s="5" t="n">
        <v>27262</v>
      </c>
    </row>
    <row r="29" spans="1:6">
      <c r="A29" s="4" t="s">
        <v>142</v>
      </c>
      <c r="B29" s="6" t="n">
        <v>-75000</v>
      </c>
      <c r="D29" s="5" t="n">
        <v>-11870</v>
      </c>
      <c r="E29" s="5" t="n">
        <v>-63130</v>
      </c>
    </row>
    <row r="30" spans="1:6">
      <c r="A30" s="4" t="s">
        <v>143</v>
      </c>
      <c r="B30" s="5" t="n">
        <v>818000</v>
      </c>
      <c r="C30" s="5" t="n">
        <v>-818131</v>
      </c>
    </row>
    <row r="31" spans="1:6">
      <c r="A31" s="4" t="s">
        <v>144</v>
      </c>
      <c r="B31" s="6" t="n">
        <v>-42405</v>
      </c>
      <c r="E31" s="5" t="n">
        <v>-42405</v>
      </c>
    </row>
    <row r="32" spans="1:6">
      <c r="A32" s="4" t="s">
        <v>151</v>
      </c>
      <c r="B32" s="5" t="n">
        <v>1738</v>
      </c>
      <c r="E32" s="5" t="n">
        <v>1738</v>
      </c>
    </row>
    <row r="33" spans="1:6">
      <c r="A33" s="3" t="s">
        <v>145</v>
      </c>
    </row>
    <row r="34" spans="1:6">
      <c r="A34" s="4" t="s">
        <v>104</v>
      </c>
      <c r="B34" s="5" t="n">
        <v>392896</v>
      </c>
      <c r="E34" s="5" t="n">
        <v>392896</v>
      </c>
    </row>
    <row r="35" spans="1:6">
      <c r="A35" s="4" t="s">
        <v>146</v>
      </c>
      <c r="B35" s="5" t="n">
        <v>-9107</v>
      </c>
      <c r="F35" s="5" t="n">
        <v>-9107</v>
      </c>
    </row>
    <row r="36" spans="1:6">
      <c r="A36" s="4" t="s">
        <v>152</v>
      </c>
      <c r="B36" s="6" t="n">
        <v>1873187</v>
      </c>
      <c r="C36" s="6" t="n">
        <v>113</v>
      </c>
      <c r="D36" s="6" t="n">
        <v>793932</v>
      </c>
      <c r="E36" s="6" t="n">
        <v>1084797</v>
      </c>
      <c r="F36" s="6" t="n">
        <v>-5655</v>
      </c>
    </row>
    <row r="37" spans="1:6">
      <c r="A37" s="4" t="s">
        <v>153</v>
      </c>
      <c r="C37" s="5" t="n">
        <v>540395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5</v>
      </c>
    </row>
    <row r="2" spans="1:3">
      <c r="A2" s="3" t="s">
        <v>548</v>
      </c>
    </row>
    <row r="3" spans="1:3">
      <c r="A3" s="4" t="s">
        <v>549</v>
      </c>
      <c r="B3" s="6" t="n">
        <v>10290</v>
      </c>
      <c r="C3" s="6" t="n">
        <v>10655</v>
      </c>
    </row>
    <row r="4" spans="1:3">
      <c r="A4" s="4" t="s">
        <v>550</v>
      </c>
    </row>
    <row r="5" spans="1:3">
      <c r="A5" s="3" t="s">
        <v>548</v>
      </c>
    </row>
    <row r="6" spans="1:3">
      <c r="A6" s="4" t="s">
        <v>549</v>
      </c>
      <c r="B6" s="5" t="n">
        <v>5890</v>
      </c>
      <c r="C6" s="5" t="n">
        <v>6255</v>
      </c>
    </row>
    <row r="7" spans="1:3">
      <c r="A7" s="4" t="s">
        <v>551</v>
      </c>
    </row>
    <row r="8" spans="1:3">
      <c r="A8" s="3" t="s">
        <v>548</v>
      </c>
    </row>
    <row r="9" spans="1:3">
      <c r="A9" s="4" t="s">
        <v>549</v>
      </c>
      <c r="B9" s="6" t="n">
        <v>4400</v>
      </c>
      <c r="C9" s="6" t="n">
        <v>4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5</v>
      </c>
    </row>
    <row r="2" spans="1:3">
      <c r="A2" s="3" t="s">
        <v>537</v>
      </c>
    </row>
    <row r="3" spans="1:3">
      <c r="A3" s="4" t="s">
        <v>553</v>
      </c>
      <c r="B3" s="6" t="n">
        <v>73994</v>
      </c>
      <c r="C3" s="6" t="n">
        <v>209453</v>
      </c>
    </row>
    <row r="4" spans="1:3">
      <c r="A4" s="4" t="s">
        <v>554</v>
      </c>
      <c r="B4" s="5" t="n">
        <v>7</v>
      </c>
      <c r="C4" s="5" t="n">
        <v>108</v>
      </c>
    </row>
    <row r="5" spans="1:3">
      <c r="A5" s="4" t="s">
        <v>555</v>
      </c>
      <c r="B5" s="5" t="n">
        <v>-175</v>
      </c>
      <c r="C5" s="5" t="n">
        <v>-127</v>
      </c>
    </row>
    <row r="6" spans="1:3">
      <c r="A6" s="4" t="s">
        <v>556</v>
      </c>
      <c r="B6" s="5" t="n">
        <v>73826</v>
      </c>
      <c r="C6" s="5" t="n">
        <v>209434</v>
      </c>
    </row>
    <row r="7" spans="1:3">
      <c r="A7" s="4" t="s">
        <v>539</v>
      </c>
    </row>
    <row r="8" spans="1:3">
      <c r="A8" s="3" t="s">
        <v>537</v>
      </c>
    </row>
    <row r="9" spans="1:3">
      <c r="A9" s="4" t="s">
        <v>553</v>
      </c>
      <c r="B9" s="5" t="n">
        <v>102</v>
      </c>
      <c r="C9" s="5" t="n">
        <v>9756</v>
      </c>
    </row>
    <row r="10" spans="1:3">
      <c r="A10" s="4" t="s">
        <v>554</v>
      </c>
      <c r="C10" s="5" t="n">
        <v>1</v>
      </c>
    </row>
    <row r="11" spans="1:3">
      <c r="A11" s="4" t="s">
        <v>556</v>
      </c>
      <c r="B11" s="5" t="n">
        <v>102</v>
      </c>
      <c r="C11" s="5" t="n">
        <v>9757</v>
      </c>
    </row>
    <row r="12" spans="1:3">
      <c r="A12" s="4" t="s">
        <v>540</v>
      </c>
    </row>
    <row r="13" spans="1:3">
      <c r="A13" s="3" t="s">
        <v>537</v>
      </c>
    </row>
    <row r="14" spans="1:3">
      <c r="A14" s="4" t="s">
        <v>553</v>
      </c>
      <c r="B14" s="5" t="n">
        <v>989</v>
      </c>
      <c r="C14" s="5" t="n">
        <v>5330</v>
      </c>
    </row>
    <row r="15" spans="1:3">
      <c r="A15" s="4" t="s">
        <v>556</v>
      </c>
      <c r="B15" s="5" t="n">
        <v>989</v>
      </c>
      <c r="C15" s="5" t="n">
        <v>5330</v>
      </c>
    </row>
    <row r="16" spans="1:3">
      <c r="A16" s="4" t="s">
        <v>541</v>
      </c>
    </row>
    <row r="17" spans="1:3">
      <c r="A17" s="3" t="s">
        <v>537</v>
      </c>
    </row>
    <row r="18" spans="1:3">
      <c r="A18" s="4" t="s">
        <v>553</v>
      </c>
      <c r="B18" s="5" t="n">
        <v>9121</v>
      </c>
      <c r="C18" s="5" t="n">
        <v>37017</v>
      </c>
    </row>
    <row r="19" spans="1:3">
      <c r="A19" s="4" t="s">
        <v>554</v>
      </c>
      <c r="B19" s="5" t="n">
        <v>1</v>
      </c>
      <c r="C19" s="5" t="n">
        <v>15</v>
      </c>
    </row>
    <row r="20" spans="1:3">
      <c r="A20" s="4" t="s">
        <v>555</v>
      </c>
      <c r="B20" s="5" t="n">
        <v>-9</v>
      </c>
      <c r="C20" s="5" t="n">
        <v>-42</v>
      </c>
    </row>
    <row r="21" spans="1:3">
      <c r="A21" s="4" t="s">
        <v>556</v>
      </c>
      <c r="B21" s="5" t="n">
        <v>9113</v>
      </c>
      <c r="C21" s="5" t="n">
        <v>36990</v>
      </c>
    </row>
    <row r="22" spans="1:3">
      <c r="A22" s="4" t="s">
        <v>542</v>
      </c>
    </row>
    <row r="23" spans="1:3">
      <c r="A23" s="3" t="s">
        <v>537</v>
      </c>
    </row>
    <row r="24" spans="1:3">
      <c r="A24" s="4" t="s">
        <v>553</v>
      </c>
      <c r="B24" s="5" t="n">
        <v>19504</v>
      </c>
      <c r="C24" s="5" t="n">
        <v>13810</v>
      </c>
    </row>
    <row r="25" spans="1:3">
      <c r="A25" s="4" t="s">
        <v>555</v>
      </c>
      <c r="B25" s="5" t="n">
        <v>-145</v>
      </c>
      <c r="C25" s="5" t="n">
        <v>-60</v>
      </c>
    </row>
    <row r="26" spans="1:3">
      <c r="A26" s="4" t="s">
        <v>556</v>
      </c>
      <c r="B26" s="5" t="n">
        <v>19359</v>
      </c>
      <c r="C26" s="5" t="n">
        <v>13750</v>
      </c>
    </row>
    <row r="27" spans="1:3">
      <c r="A27" s="4" t="s">
        <v>543</v>
      </c>
    </row>
    <row r="28" spans="1:3">
      <c r="A28" s="3" t="s">
        <v>537</v>
      </c>
    </row>
    <row r="29" spans="1:3">
      <c r="A29" s="4" t="s">
        <v>553</v>
      </c>
      <c r="B29" s="5" t="n">
        <v>9367</v>
      </c>
      <c r="C29" s="5" t="n">
        <v>77788</v>
      </c>
    </row>
    <row r="30" spans="1:3">
      <c r="A30" s="4" t="s">
        <v>554</v>
      </c>
      <c r="C30" s="5" t="n">
        <v>58</v>
      </c>
    </row>
    <row r="31" spans="1:3">
      <c r="A31" s="4" t="s">
        <v>555</v>
      </c>
      <c r="B31" s="5" t="n">
        <v>-15</v>
      </c>
      <c r="C31" s="5" t="n">
        <v>-25</v>
      </c>
    </row>
    <row r="32" spans="1:3">
      <c r="A32" s="4" t="s">
        <v>556</v>
      </c>
      <c r="B32" s="5" t="n">
        <v>9352</v>
      </c>
      <c r="C32" s="5" t="n">
        <v>77821</v>
      </c>
    </row>
    <row r="33" spans="1:3">
      <c r="A33" s="4" t="s">
        <v>544</v>
      </c>
    </row>
    <row r="34" spans="1:3">
      <c r="A34" s="3" t="s">
        <v>537</v>
      </c>
    </row>
    <row r="35" spans="1:3">
      <c r="A35" s="4" t="s">
        <v>553</v>
      </c>
      <c r="C35" s="5" t="n">
        <v>1970</v>
      </c>
    </row>
    <row r="36" spans="1:3">
      <c r="A36" s="4" t="s">
        <v>556</v>
      </c>
      <c r="C36" s="5" t="n">
        <v>1970</v>
      </c>
    </row>
    <row r="37" spans="1:3">
      <c r="A37" s="4" t="s">
        <v>545</v>
      </c>
    </row>
    <row r="38" spans="1:3">
      <c r="A38" s="3" t="s">
        <v>537</v>
      </c>
    </row>
    <row r="39" spans="1:3">
      <c r="A39" s="4" t="s">
        <v>553</v>
      </c>
      <c r="B39" s="5" t="n">
        <v>13294</v>
      </c>
      <c r="C39" s="5" t="n">
        <v>28054</v>
      </c>
    </row>
    <row r="40" spans="1:3">
      <c r="A40" s="4" t="s">
        <v>554</v>
      </c>
      <c r="B40" s="5" t="n">
        <v>4</v>
      </c>
      <c r="C40" s="5" t="n">
        <v>24</v>
      </c>
    </row>
    <row r="41" spans="1:3">
      <c r="A41" s="4" t="s">
        <v>556</v>
      </c>
      <c r="B41" s="5" t="n">
        <v>13298</v>
      </c>
      <c r="C41" s="5" t="n">
        <v>28078</v>
      </c>
    </row>
    <row r="42" spans="1:3">
      <c r="A42" s="4" t="s">
        <v>546</v>
      </c>
    </row>
    <row r="43" spans="1:3">
      <c r="A43" s="3" t="s">
        <v>537</v>
      </c>
    </row>
    <row r="44" spans="1:3">
      <c r="A44" s="4" t="s">
        <v>553</v>
      </c>
      <c r="B44" s="5" t="n">
        <v>21617</v>
      </c>
      <c r="C44" s="5" t="n">
        <v>35728</v>
      </c>
    </row>
    <row r="45" spans="1:3">
      <c r="A45" s="4" t="s">
        <v>554</v>
      </c>
      <c r="B45" s="5" t="n">
        <v>2</v>
      </c>
      <c r="C45" s="5" t="n">
        <v>10</v>
      </c>
    </row>
    <row r="46" spans="1:3">
      <c r="A46" s="4" t="s">
        <v>555</v>
      </c>
      <c r="B46" s="5" t="n">
        <v>-6</v>
      </c>
    </row>
    <row r="47" spans="1:3">
      <c r="A47" s="4" t="s">
        <v>556</v>
      </c>
      <c r="B47" s="5" t="n">
        <v>21613</v>
      </c>
      <c r="C47" s="5" t="n">
        <v>35738</v>
      </c>
    </row>
    <row r="48" spans="1:3">
      <c r="A48" s="4" t="s">
        <v>557</v>
      </c>
    </row>
    <row r="49" spans="1:3">
      <c r="A49" s="3" t="s">
        <v>537</v>
      </c>
    </row>
    <row r="50" spans="1:3">
      <c r="A50" s="4" t="s">
        <v>553</v>
      </c>
      <c r="B50" s="5" t="n">
        <v>5546</v>
      </c>
      <c r="C50" s="5" t="n">
        <v>6006</v>
      </c>
    </row>
    <row r="51" spans="1:3">
      <c r="A51" s="4" t="s">
        <v>554</v>
      </c>
      <c r="B51" s="5" t="n">
        <v>344</v>
      </c>
      <c r="C51" s="5" t="n">
        <v>249</v>
      </c>
    </row>
    <row r="52" spans="1:3">
      <c r="A52" s="4" t="s">
        <v>556</v>
      </c>
      <c r="B52" s="6" t="n">
        <v>5890</v>
      </c>
      <c r="C52" s="6" t="n">
        <v>62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5</v>
      </c>
    </row>
    <row r="2" spans="1:3">
      <c r="A2" s="3" t="s">
        <v>559</v>
      </c>
    </row>
    <row r="3" spans="1:3">
      <c r="A3" s="4" t="s">
        <v>560</v>
      </c>
      <c r="B3" s="6" t="n">
        <v>73826</v>
      </c>
      <c r="C3" s="6" t="n">
        <v>209434</v>
      </c>
    </row>
    <row r="4" spans="1:3">
      <c r="A4" s="4" t="s">
        <v>38</v>
      </c>
      <c r="B4" s="5" t="n">
        <v>73826</v>
      </c>
      <c r="C4" s="5" t="n">
        <v>209434</v>
      </c>
    </row>
    <row r="5" spans="1:3">
      <c r="A5" s="4" t="s">
        <v>561</v>
      </c>
      <c r="C5" s="5" t="n">
        <v>168</v>
      </c>
    </row>
    <row r="6" spans="1:3">
      <c r="A6" s="4" t="s">
        <v>47</v>
      </c>
      <c r="B6" s="5" t="n">
        <v>38682</v>
      </c>
      <c r="C6" s="5" t="n">
        <v>37883</v>
      </c>
    </row>
    <row r="7" spans="1:3">
      <c r="A7" s="4" t="s">
        <v>562</v>
      </c>
      <c r="C7" s="5" t="n">
        <v>6198</v>
      </c>
    </row>
    <row r="8" spans="1:3">
      <c r="A8" s="4" t="s">
        <v>563</v>
      </c>
    </row>
    <row r="9" spans="1:3">
      <c r="A9" s="3" t="s">
        <v>559</v>
      </c>
    </row>
    <row r="10" spans="1:3">
      <c r="A10" s="4" t="s">
        <v>561</v>
      </c>
      <c r="B10" s="5" t="n">
        <v>2485</v>
      </c>
    </row>
    <row r="11" spans="1:3">
      <c r="A11" s="4" t="s">
        <v>562</v>
      </c>
      <c r="B11" s="5" t="n">
        <v>1168</v>
      </c>
    </row>
    <row r="12" spans="1:3">
      <c r="A12" s="4" t="s">
        <v>564</v>
      </c>
    </row>
    <row r="13" spans="1:3">
      <c r="A13" s="3" t="s">
        <v>559</v>
      </c>
    </row>
    <row r="14" spans="1:3">
      <c r="A14" s="4" t="s">
        <v>565</v>
      </c>
      <c r="B14" s="5" t="n">
        <v>6083</v>
      </c>
      <c r="C14" s="5" t="n">
        <v>6179</v>
      </c>
    </row>
    <row r="15" spans="1:3">
      <c r="A15" s="4" t="s">
        <v>561</v>
      </c>
      <c r="B15" s="5" t="n">
        <v>6083</v>
      </c>
      <c r="C15" s="5" t="n">
        <v>6179</v>
      </c>
    </row>
    <row r="16" spans="1:3">
      <c r="A16" s="4" t="s">
        <v>566</v>
      </c>
    </row>
    <row r="17" spans="1:3">
      <c r="A17" s="3" t="s">
        <v>559</v>
      </c>
    </row>
    <row r="18" spans="1:3">
      <c r="A18" s="4" t="s">
        <v>48</v>
      </c>
      <c r="B18" s="5" t="n">
        <v>290097</v>
      </c>
      <c r="C18" s="5" t="n">
        <v>274765</v>
      </c>
    </row>
    <row r="19" spans="1:3">
      <c r="A19" s="4" t="s">
        <v>567</v>
      </c>
      <c r="B19" s="5" t="n">
        <v>187405</v>
      </c>
      <c r="C19" s="5" t="n">
        <v>37681</v>
      </c>
    </row>
    <row r="20" spans="1:3">
      <c r="A20" s="4" t="s">
        <v>38</v>
      </c>
      <c r="B20" s="5" t="n">
        <v>73826</v>
      </c>
      <c r="C20" s="5" t="n">
        <v>209434</v>
      </c>
    </row>
    <row r="21" spans="1:3">
      <c r="A21" s="4" t="s">
        <v>561</v>
      </c>
      <c r="B21" s="5" t="n">
        <v>2485</v>
      </c>
      <c r="C21" s="5" t="n">
        <v>168</v>
      </c>
    </row>
    <row r="22" spans="1:3">
      <c r="A22" s="4" t="s">
        <v>42</v>
      </c>
      <c r="B22" s="5" t="n">
        <v>263716</v>
      </c>
      <c r="C22" s="5" t="n">
        <v>247283</v>
      </c>
    </row>
    <row r="23" spans="1:3">
      <c r="A23" s="4" t="s">
        <v>560</v>
      </c>
      <c r="B23" s="5" t="n">
        <v>5890</v>
      </c>
      <c r="C23" s="5" t="n">
        <v>6255</v>
      </c>
    </row>
    <row r="24" spans="1:3">
      <c r="A24" s="4" t="s">
        <v>47</v>
      </c>
      <c r="B24" s="5" t="n">
        <v>20491</v>
      </c>
      <c r="C24" s="5" t="n">
        <v>21227</v>
      </c>
    </row>
    <row r="25" spans="1:3">
      <c r="A25" s="4" t="s">
        <v>568</v>
      </c>
      <c r="B25" s="5" t="n">
        <v>26381</v>
      </c>
      <c r="C25" s="5" t="n">
        <v>27482</v>
      </c>
    </row>
    <row r="26" spans="1:3">
      <c r="A26" s="4" t="s">
        <v>562</v>
      </c>
      <c r="B26" s="5" t="n">
        <v>1168</v>
      </c>
      <c r="C26" s="5" t="n">
        <v>6198</v>
      </c>
    </row>
    <row r="27" spans="1:3">
      <c r="A27" s="4" t="s">
        <v>569</v>
      </c>
    </row>
    <row r="28" spans="1:3">
      <c r="A28" s="3" t="s">
        <v>559</v>
      </c>
    </row>
    <row r="29" spans="1:3">
      <c r="A29" s="4" t="s">
        <v>561</v>
      </c>
      <c r="B29" s="5" t="n">
        <v>2485</v>
      </c>
    </row>
    <row r="30" spans="1:3">
      <c r="A30" s="4" t="s">
        <v>570</v>
      </c>
    </row>
    <row r="31" spans="1:3">
      <c r="A31" s="3" t="s">
        <v>559</v>
      </c>
    </row>
    <row r="32" spans="1:3">
      <c r="A32" s="4" t="s">
        <v>565</v>
      </c>
      <c r="B32" s="5" t="n">
        <v>6083</v>
      </c>
      <c r="C32" s="5" t="n">
        <v>6179</v>
      </c>
    </row>
    <row r="33" spans="1:3">
      <c r="A33" s="4" t="s">
        <v>571</v>
      </c>
    </row>
    <row r="34" spans="1:3">
      <c r="A34" s="3" t="s">
        <v>559</v>
      </c>
    </row>
    <row r="35" spans="1:3">
      <c r="A35" s="4" t="s">
        <v>561</v>
      </c>
      <c r="C35" s="5" t="n">
        <v>168</v>
      </c>
    </row>
    <row r="36" spans="1:3">
      <c r="A36" s="4" t="s">
        <v>562</v>
      </c>
      <c r="B36" s="5" t="n">
        <v>1168</v>
      </c>
      <c r="C36" s="5" t="n">
        <v>6198</v>
      </c>
    </row>
    <row r="37" spans="1:3">
      <c r="A37" s="4" t="s">
        <v>572</v>
      </c>
    </row>
    <row r="38" spans="1:3">
      <c r="A38" s="3" t="s">
        <v>559</v>
      </c>
    </row>
    <row r="39" spans="1:3">
      <c r="A39" s="4" t="s">
        <v>37</v>
      </c>
      <c r="B39" s="5" t="n">
        <v>180340</v>
      </c>
      <c r="C39" s="5" t="n">
        <v>4987</v>
      </c>
    </row>
    <row r="40" spans="1:3">
      <c r="A40" s="4" t="s">
        <v>573</v>
      </c>
      <c r="B40" s="5" t="n">
        <v>110</v>
      </c>
      <c r="C40" s="5" t="n">
        <v>119</v>
      </c>
    </row>
    <row r="41" spans="1:3">
      <c r="A41" s="4" t="s">
        <v>574</v>
      </c>
    </row>
    <row r="42" spans="1:3">
      <c r="A42" s="3" t="s">
        <v>559</v>
      </c>
    </row>
    <row r="43" spans="1:3">
      <c r="A43" s="4" t="s">
        <v>37</v>
      </c>
      <c r="B43" s="5" t="n">
        <v>850</v>
      </c>
      <c r="C43" s="5" t="n">
        <v>2100</v>
      </c>
    </row>
    <row r="44" spans="1:3">
      <c r="A44" s="4" t="s">
        <v>560</v>
      </c>
      <c r="B44" s="5" t="n">
        <v>102</v>
      </c>
      <c r="C44" s="5" t="n">
        <v>9757</v>
      </c>
    </row>
    <row r="45" spans="1:3">
      <c r="A45" s="4" t="s">
        <v>575</v>
      </c>
    </row>
    <row r="46" spans="1:3">
      <c r="A46" s="3" t="s">
        <v>559</v>
      </c>
    </row>
    <row r="47" spans="1:3">
      <c r="A47" s="4" t="s">
        <v>37</v>
      </c>
      <c r="B47" s="5" t="n">
        <v>3418</v>
      </c>
    </row>
    <row r="48" spans="1:3">
      <c r="A48" s="4" t="s">
        <v>560</v>
      </c>
      <c r="B48" s="5" t="n">
        <v>21613</v>
      </c>
      <c r="C48" s="5" t="n">
        <v>35738</v>
      </c>
    </row>
    <row r="49" spans="1:3">
      <c r="A49" s="4" t="s">
        <v>576</v>
      </c>
    </row>
    <row r="50" spans="1:3">
      <c r="A50" s="3" t="s">
        <v>559</v>
      </c>
    </row>
    <row r="51" spans="1:3">
      <c r="A51" s="4" t="s">
        <v>560</v>
      </c>
      <c r="B51" s="5" t="n">
        <v>989</v>
      </c>
      <c r="C51" s="5" t="n">
        <v>5330</v>
      </c>
    </row>
    <row r="52" spans="1:3">
      <c r="A52" s="4" t="s">
        <v>577</v>
      </c>
    </row>
    <row r="53" spans="1:3">
      <c r="A53" s="3" t="s">
        <v>559</v>
      </c>
    </row>
    <row r="54" spans="1:3">
      <c r="A54" s="4" t="s">
        <v>560</v>
      </c>
      <c r="B54" s="5" t="n">
        <v>9113</v>
      </c>
      <c r="C54" s="5" t="n">
        <v>36990</v>
      </c>
    </row>
    <row r="55" spans="1:3">
      <c r="A55" s="4" t="s">
        <v>578</v>
      </c>
    </row>
    <row r="56" spans="1:3">
      <c r="A56" s="3" t="s">
        <v>559</v>
      </c>
    </row>
    <row r="57" spans="1:3">
      <c r="A57" s="4" t="s">
        <v>560</v>
      </c>
      <c r="B57" s="5" t="n">
        <v>13298</v>
      </c>
      <c r="C57" s="5" t="n">
        <v>28078</v>
      </c>
    </row>
    <row r="58" spans="1:3">
      <c r="A58" s="4" t="s">
        <v>579</v>
      </c>
    </row>
    <row r="59" spans="1:3">
      <c r="A59" s="3" t="s">
        <v>559</v>
      </c>
    </row>
    <row r="60" spans="1:3">
      <c r="A60" s="4" t="s">
        <v>48</v>
      </c>
      <c r="B60" s="5" t="n">
        <v>180450</v>
      </c>
      <c r="C60" s="5" t="n">
        <v>5106</v>
      </c>
    </row>
    <row r="61" spans="1:3">
      <c r="A61" s="4" t="s">
        <v>567</v>
      </c>
      <c r="B61" s="5" t="n">
        <v>180450</v>
      </c>
      <c r="C61" s="5" t="n">
        <v>5106</v>
      </c>
    </row>
    <row r="62" spans="1:3">
      <c r="A62" s="4" t="s">
        <v>42</v>
      </c>
      <c r="B62" s="5" t="n">
        <v>180450</v>
      </c>
      <c r="C62" s="5" t="n">
        <v>5106</v>
      </c>
    </row>
    <row r="63" spans="1:3">
      <c r="A63" s="4" t="s">
        <v>580</v>
      </c>
    </row>
    <row r="64" spans="1:3">
      <c r="A64" s="3" t="s">
        <v>559</v>
      </c>
    </row>
    <row r="65" spans="1:3">
      <c r="A65" s="4" t="s">
        <v>37</v>
      </c>
      <c r="B65" s="5" t="n">
        <v>180340</v>
      </c>
      <c r="C65" s="5" t="n">
        <v>4987</v>
      </c>
    </row>
    <row r="66" spans="1:3">
      <c r="A66" s="4" t="s">
        <v>573</v>
      </c>
      <c r="B66" s="5" t="n">
        <v>110</v>
      </c>
      <c r="C66" s="5" t="n">
        <v>119</v>
      </c>
    </row>
    <row r="67" spans="1:3">
      <c r="A67" s="4" t="s">
        <v>581</v>
      </c>
    </row>
    <row r="68" spans="1:3">
      <c r="A68" s="3" t="s">
        <v>559</v>
      </c>
    </row>
    <row r="69" spans="1:3">
      <c r="A69" s="4" t="s">
        <v>48</v>
      </c>
      <c r="B69" s="5" t="n">
        <v>109647</v>
      </c>
      <c r="C69" s="5" t="n">
        <v>269659</v>
      </c>
    </row>
    <row r="70" spans="1:3">
      <c r="A70" s="4" t="s">
        <v>567</v>
      </c>
      <c r="B70" s="5" t="n">
        <v>6955</v>
      </c>
      <c r="C70" s="5" t="n">
        <v>32575</v>
      </c>
    </row>
    <row r="71" spans="1:3">
      <c r="A71" s="4" t="s">
        <v>38</v>
      </c>
      <c r="B71" s="5" t="n">
        <v>73826</v>
      </c>
      <c r="C71" s="5" t="n">
        <v>209434</v>
      </c>
    </row>
    <row r="72" spans="1:3">
      <c r="A72" s="4" t="s">
        <v>561</v>
      </c>
      <c r="B72" s="5" t="n">
        <v>2485</v>
      </c>
      <c r="C72" s="5" t="n">
        <v>168</v>
      </c>
    </row>
    <row r="73" spans="1:3">
      <c r="A73" s="4" t="s">
        <v>42</v>
      </c>
      <c r="B73" s="5" t="n">
        <v>83266</v>
      </c>
      <c r="C73" s="5" t="n">
        <v>242177</v>
      </c>
    </row>
    <row r="74" spans="1:3">
      <c r="A74" s="4" t="s">
        <v>560</v>
      </c>
      <c r="B74" s="5" t="n">
        <v>5890</v>
      </c>
      <c r="C74" s="5" t="n">
        <v>6255</v>
      </c>
    </row>
    <row r="75" spans="1:3">
      <c r="A75" s="4" t="s">
        <v>47</v>
      </c>
      <c r="B75" s="5" t="n">
        <v>20491</v>
      </c>
      <c r="C75" s="5" t="n">
        <v>21227</v>
      </c>
    </row>
    <row r="76" spans="1:3">
      <c r="A76" s="4" t="s">
        <v>568</v>
      </c>
      <c r="B76" s="5" t="n">
        <v>26381</v>
      </c>
      <c r="C76" s="5" t="n">
        <v>27482</v>
      </c>
    </row>
    <row r="77" spans="1:3">
      <c r="A77" s="4" t="s">
        <v>562</v>
      </c>
      <c r="B77" s="5" t="n">
        <v>1168</v>
      </c>
      <c r="C77" s="5" t="n">
        <v>6198</v>
      </c>
    </row>
    <row r="78" spans="1:3">
      <c r="A78" s="4" t="s">
        <v>582</v>
      </c>
    </row>
    <row r="79" spans="1:3">
      <c r="A79" s="3" t="s">
        <v>559</v>
      </c>
    </row>
    <row r="80" spans="1:3">
      <c r="A80" s="4" t="s">
        <v>561</v>
      </c>
      <c r="B80" s="5" t="n">
        <v>2485</v>
      </c>
    </row>
    <row r="81" spans="1:3">
      <c r="A81" s="4" t="s">
        <v>583</v>
      </c>
    </row>
    <row r="82" spans="1:3">
      <c r="A82" s="3" t="s">
        <v>559</v>
      </c>
    </row>
    <row r="83" spans="1:3">
      <c r="A83" s="4" t="s">
        <v>565</v>
      </c>
      <c r="B83" s="5" t="n">
        <v>6083</v>
      </c>
      <c r="C83" s="5" t="n">
        <v>6179</v>
      </c>
    </row>
    <row r="84" spans="1:3">
      <c r="A84" s="4" t="s">
        <v>584</v>
      </c>
    </row>
    <row r="85" spans="1:3">
      <c r="A85" s="3" t="s">
        <v>559</v>
      </c>
    </row>
    <row r="86" spans="1:3">
      <c r="A86" s="4" t="s">
        <v>561</v>
      </c>
      <c r="C86" s="5" t="n">
        <v>168</v>
      </c>
    </row>
    <row r="87" spans="1:3">
      <c r="A87" s="4" t="s">
        <v>562</v>
      </c>
      <c r="B87" s="5" t="n">
        <v>1168</v>
      </c>
      <c r="C87" s="5" t="n">
        <v>6198</v>
      </c>
    </row>
    <row r="88" spans="1:3">
      <c r="A88" s="4" t="s">
        <v>585</v>
      </c>
    </row>
    <row r="89" spans="1:3">
      <c r="A89" s="3" t="s">
        <v>559</v>
      </c>
    </row>
    <row r="90" spans="1:3">
      <c r="A90" s="4" t="s">
        <v>37</v>
      </c>
      <c r="B90" s="5" t="n">
        <v>850</v>
      </c>
      <c r="C90" s="5" t="n">
        <v>2100</v>
      </c>
    </row>
    <row r="91" spans="1:3">
      <c r="A91" s="4" t="s">
        <v>560</v>
      </c>
      <c r="B91" s="5" t="n">
        <v>102</v>
      </c>
      <c r="C91" s="5" t="n">
        <v>9757</v>
      </c>
    </row>
    <row r="92" spans="1:3">
      <c r="A92" s="4" t="s">
        <v>586</v>
      </c>
    </row>
    <row r="93" spans="1:3">
      <c r="A93" s="3" t="s">
        <v>559</v>
      </c>
    </row>
    <row r="94" spans="1:3">
      <c r="A94" s="4" t="s">
        <v>37</v>
      </c>
      <c r="B94" s="5" t="n">
        <v>3418</v>
      </c>
    </row>
    <row r="95" spans="1:3">
      <c r="A95" s="4" t="s">
        <v>560</v>
      </c>
      <c r="B95" s="5" t="n">
        <v>21613</v>
      </c>
      <c r="C95" s="5" t="n">
        <v>35738</v>
      </c>
    </row>
    <row r="96" spans="1:3">
      <c r="A96" s="4" t="s">
        <v>587</v>
      </c>
    </row>
    <row r="97" spans="1:3">
      <c r="A97" s="3" t="s">
        <v>559</v>
      </c>
    </row>
    <row r="98" spans="1:3">
      <c r="A98" s="4" t="s">
        <v>560</v>
      </c>
      <c r="B98" s="5" t="n">
        <v>989</v>
      </c>
      <c r="C98" s="5" t="n">
        <v>5330</v>
      </c>
    </row>
    <row r="99" spans="1:3">
      <c r="A99" s="4" t="s">
        <v>588</v>
      </c>
    </row>
    <row r="100" spans="1:3">
      <c r="A100" s="3" t="s">
        <v>559</v>
      </c>
    </row>
    <row r="101" spans="1:3">
      <c r="A101" s="4" t="s">
        <v>560</v>
      </c>
      <c r="B101" s="5" t="n">
        <v>9113</v>
      </c>
      <c r="C101" s="5" t="n">
        <v>36990</v>
      </c>
    </row>
    <row r="102" spans="1:3">
      <c r="A102" s="4" t="s">
        <v>589</v>
      </c>
    </row>
    <row r="103" spans="1:3">
      <c r="A103" s="3" t="s">
        <v>559</v>
      </c>
    </row>
    <row r="104" spans="1:3">
      <c r="A104" s="4" t="s">
        <v>560</v>
      </c>
      <c r="B104" s="5" t="n">
        <v>13298</v>
      </c>
      <c r="C104" s="5" t="n">
        <v>28078</v>
      </c>
    </row>
    <row r="105" spans="1:3">
      <c r="A105" s="4" t="s">
        <v>542</v>
      </c>
    </row>
    <row r="106" spans="1:3">
      <c r="A106" s="3" t="s">
        <v>559</v>
      </c>
    </row>
    <row r="107" spans="1:3">
      <c r="A107" s="4" t="s">
        <v>560</v>
      </c>
      <c r="B107" s="5" t="n">
        <v>19359</v>
      </c>
      <c r="C107" s="5" t="n">
        <v>13750</v>
      </c>
    </row>
    <row r="108" spans="1:3">
      <c r="A108" s="4" t="s">
        <v>590</v>
      </c>
    </row>
    <row r="109" spans="1:3">
      <c r="A109" s="3" t="s">
        <v>559</v>
      </c>
    </row>
    <row r="110" spans="1:3">
      <c r="A110" s="4" t="s">
        <v>37</v>
      </c>
      <c r="B110" s="5" t="n">
        <v>2687</v>
      </c>
      <c r="C110" s="5" t="n">
        <v>30475</v>
      </c>
    </row>
    <row r="111" spans="1:3">
      <c r="A111" s="4" t="s">
        <v>560</v>
      </c>
      <c r="B111" s="5" t="n">
        <v>19359</v>
      </c>
      <c r="C111" s="5" t="n">
        <v>13750</v>
      </c>
    </row>
    <row r="112" spans="1:3">
      <c r="A112" s="4" t="s">
        <v>591</v>
      </c>
    </row>
    <row r="113" spans="1:3">
      <c r="A113" s="3" t="s">
        <v>559</v>
      </c>
    </row>
    <row r="114" spans="1:3">
      <c r="A114" s="4" t="s">
        <v>37</v>
      </c>
      <c r="B114" s="5" t="n">
        <v>2687</v>
      </c>
      <c r="C114" s="5" t="n">
        <v>30475</v>
      </c>
    </row>
    <row r="115" spans="1:3">
      <c r="A115" s="4" t="s">
        <v>560</v>
      </c>
      <c r="B115" s="5" t="n">
        <v>19359</v>
      </c>
      <c r="C115" s="5" t="n">
        <v>13750</v>
      </c>
    </row>
    <row r="116" spans="1:3">
      <c r="A116" s="4" t="s">
        <v>543</v>
      </c>
    </row>
    <row r="117" spans="1:3">
      <c r="A117" s="3" t="s">
        <v>559</v>
      </c>
    </row>
    <row r="118" spans="1:3">
      <c r="A118" s="4" t="s">
        <v>560</v>
      </c>
      <c r="B118" s="5" t="n">
        <v>9352</v>
      </c>
      <c r="C118" s="5" t="n">
        <v>77821</v>
      </c>
    </row>
    <row r="119" spans="1:3">
      <c r="A119" s="4" t="s">
        <v>592</v>
      </c>
    </row>
    <row r="120" spans="1:3">
      <c r="A120" s="3" t="s">
        <v>559</v>
      </c>
    </row>
    <row r="121" spans="1:3">
      <c r="A121" s="4" t="s">
        <v>560</v>
      </c>
      <c r="B121" s="5" t="n">
        <v>9352</v>
      </c>
      <c r="C121" s="5" t="n">
        <v>77821</v>
      </c>
    </row>
    <row r="122" spans="1:3">
      <c r="A122" s="4" t="s">
        <v>593</v>
      </c>
    </row>
    <row r="123" spans="1:3">
      <c r="A123" s="3" t="s">
        <v>559</v>
      </c>
    </row>
    <row r="124" spans="1:3">
      <c r="A124" s="4" t="s">
        <v>560</v>
      </c>
      <c r="B124" s="5" t="n">
        <v>9352</v>
      </c>
      <c r="C124" s="5" t="n">
        <v>77821</v>
      </c>
    </row>
    <row r="125" spans="1:3">
      <c r="A125" s="4" t="s">
        <v>594</v>
      </c>
    </row>
    <row r="126" spans="1:3">
      <c r="A126" s="3" t="s">
        <v>559</v>
      </c>
    </row>
    <row r="127" spans="1:3">
      <c r="A127" s="4" t="s">
        <v>560</v>
      </c>
      <c r="B127" s="5" t="n">
        <v>5890</v>
      </c>
      <c r="C127" s="5" t="n">
        <v>6255</v>
      </c>
    </row>
    <row r="128" spans="1:3">
      <c r="A128" s="4" t="s">
        <v>595</v>
      </c>
    </row>
    <row r="129" spans="1:3">
      <c r="A129" s="3" t="s">
        <v>559</v>
      </c>
    </row>
    <row r="130" spans="1:3">
      <c r="A130" s="4" t="s">
        <v>560</v>
      </c>
      <c r="B130" s="5" t="n">
        <v>5890</v>
      </c>
      <c r="C130" s="5" t="n">
        <v>6255</v>
      </c>
    </row>
    <row r="131" spans="1:3">
      <c r="A131" s="4" t="s">
        <v>596</v>
      </c>
    </row>
    <row r="132" spans="1:3">
      <c r="A132" s="3" t="s">
        <v>559</v>
      </c>
    </row>
    <row r="133" spans="1:3">
      <c r="A133" s="4" t="s">
        <v>597</v>
      </c>
      <c r="B133" s="5" t="n">
        <v>14408</v>
      </c>
      <c r="C133" s="5" t="n">
        <v>15048</v>
      </c>
    </row>
    <row r="134" spans="1:3">
      <c r="A134" s="4" t="s">
        <v>598</v>
      </c>
    </row>
    <row r="135" spans="1:3">
      <c r="A135" s="3" t="s">
        <v>559</v>
      </c>
    </row>
    <row r="136" spans="1:3">
      <c r="A136" s="4" t="s">
        <v>597</v>
      </c>
      <c r="B136" s="6" t="n">
        <v>14408</v>
      </c>
      <c r="C136" s="5" t="n">
        <v>15048</v>
      </c>
    </row>
    <row r="137" spans="1:3">
      <c r="A137" s="4" t="s">
        <v>544</v>
      </c>
    </row>
    <row r="138" spans="1:3">
      <c r="A138" s="3" t="s">
        <v>559</v>
      </c>
    </row>
    <row r="139" spans="1:3">
      <c r="A139" s="4" t="s">
        <v>560</v>
      </c>
      <c r="C139" s="5" t="n">
        <v>1970</v>
      </c>
    </row>
    <row r="140" spans="1:3">
      <c r="A140" s="4" t="s">
        <v>599</v>
      </c>
    </row>
    <row r="141" spans="1:3">
      <c r="A141" s="3" t="s">
        <v>559</v>
      </c>
    </row>
    <row r="142" spans="1:3">
      <c r="A142" s="4" t="s">
        <v>560</v>
      </c>
      <c r="C142" s="5" t="n">
        <v>1970</v>
      </c>
    </row>
    <row r="143" spans="1:3">
      <c r="A143" s="4" t="s">
        <v>600</v>
      </c>
    </row>
    <row r="144" spans="1:3">
      <c r="A144" s="3" t="s">
        <v>559</v>
      </c>
    </row>
    <row r="145" spans="1:3">
      <c r="A145" s="4" t="s">
        <v>560</v>
      </c>
      <c r="C145" s="6" t="n">
        <v>19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5</v>
      </c>
    </row>
    <row r="2" spans="1:3">
      <c r="A2" s="4" t="s">
        <v>602</v>
      </c>
    </row>
    <row r="3" spans="1:3">
      <c r="A3" s="3" t="s">
        <v>559</v>
      </c>
    </row>
    <row r="4" spans="1:3">
      <c r="A4" s="4" t="s">
        <v>603</v>
      </c>
      <c r="B4" s="6" t="n">
        <v>456940</v>
      </c>
      <c r="C4" s="6" t="n">
        <v>292808</v>
      </c>
    </row>
    <row r="5" spans="1:3">
      <c r="A5" s="4" t="s">
        <v>604</v>
      </c>
    </row>
    <row r="6" spans="1:3">
      <c r="A6" s="3" t="s">
        <v>559</v>
      </c>
    </row>
    <row r="7" spans="1:3">
      <c r="A7" s="4" t="s">
        <v>603</v>
      </c>
      <c r="C7" s="6" t="n">
        <v>33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605</v>
      </c>
      <c r="B1" s="2" t="s">
        <v>606</v>
      </c>
      <c r="C1" s="2" t="s">
        <v>2</v>
      </c>
      <c r="D1" s="2" t="s">
        <v>35</v>
      </c>
    </row>
    <row r="2" spans="1:4">
      <c r="A2" s="3" t="s">
        <v>607</v>
      </c>
    </row>
    <row r="3" spans="1:4">
      <c r="A3" s="4" t="s">
        <v>608</v>
      </c>
      <c r="C3" s="4" t="s">
        <v>609</v>
      </c>
    </row>
    <row r="4" spans="1:4">
      <c r="A4" s="4" t="s">
        <v>610</v>
      </c>
      <c r="C4" s="6" t="n">
        <v>159394000</v>
      </c>
      <c r="D4" s="6" t="n">
        <v>208922000</v>
      </c>
    </row>
    <row r="5" spans="1:4">
      <c r="A5" s="4" t="s">
        <v>611</v>
      </c>
      <c r="C5" s="4" t="s">
        <v>448</v>
      </c>
    </row>
    <row r="6" spans="1:4">
      <c r="A6" s="4" t="s">
        <v>564</v>
      </c>
    </row>
    <row r="7" spans="1:4">
      <c r="A7" s="3" t="s">
        <v>607</v>
      </c>
    </row>
    <row r="8" spans="1:4">
      <c r="A8" s="4" t="s">
        <v>612</v>
      </c>
      <c r="B8" s="4" t="s">
        <v>455</v>
      </c>
    </row>
    <row r="9" spans="1:4">
      <c r="A9" s="4" t="s">
        <v>613</v>
      </c>
      <c r="C9" s="4" t="s">
        <v>614</v>
      </c>
    </row>
    <row r="10" spans="1:4">
      <c r="A10" s="4" t="s">
        <v>615</v>
      </c>
      <c r="B10" s="4" t="s">
        <v>616</v>
      </c>
    </row>
    <row r="11" spans="1:4">
      <c r="A11" s="4" t="s">
        <v>617</v>
      </c>
      <c r="C11" s="6" t="n">
        <v>290000000</v>
      </c>
      <c r="D11" s="5" t="n">
        <v>305000000</v>
      </c>
    </row>
    <row r="12" spans="1:4">
      <c r="A12" s="4" t="s">
        <v>618</v>
      </c>
      <c r="C12" s="4" t="s">
        <v>619</v>
      </c>
    </row>
    <row r="13" spans="1:4">
      <c r="A13" s="4" t="s">
        <v>620</v>
      </c>
      <c r="C13" s="6" t="n">
        <v>6083000</v>
      </c>
      <c r="D13" s="6" t="n">
        <v>6179000</v>
      </c>
    </row>
    <row r="14" spans="1:4">
      <c r="A14" s="4" t="s">
        <v>621</v>
      </c>
    </row>
    <row r="15" spans="1:4">
      <c r="A15" s="3" t="s">
        <v>607</v>
      </c>
    </row>
    <row r="16" spans="1:4">
      <c r="A16" s="4" t="s">
        <v>622</v>
      </c>
      <c r="B16" s="4" t="s">
        <v>6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5</v>
      </c>
    </row>
    <row r="2" spans="1:3">
      <c r="A2" s="3" t="s">
        <v>625</v>
      </c>
    </row>
    <row r="3" spans="1:3">
      <c r="A3" s="4" t="s">
        <v>626</v>
      </c>
      <c r="B3" s="6" t="n">
        <v>159394</v>
      </c>
      <c r="C3" s="6" t="n">
        <v>208922</v>
      </c>
    </row>
    <row r="4" spans="1:3">
      <c r="A4" s="4" t="s">
        <v>627</v>
      </c>
      <c r="B4" s="5" t="n">
        <v>1317</v>
      </c>
      <c r="C4" s="5" t="n">
        <v>-6030</v>
      </c>
    </row>
    <row r="5" spans="1:3">
      <c r="A5" s="4" t="s">
        <v>628</v>
      </c>
    </row>
    <row r="6" spans="1:3">
      <c r="A6" s="3" t="s">
        <v>625</v>
      </c>
    </row>
    <row r="7" spans="1:3">
      <c r="A7" s="4" t="s">
        <v>626</v>
      </c>
      <c r="B7" s="5" t="n">
        <v>43770</v>
      </c>
      <c r="C7" s="5" t="n">
        <v>70175</v>
      </c>
    </row>
    <row r="8" spans="1:3">
      <c r="A8" s="4" t="s">
        <v>627</v>
      </c>
      <c r="B8" s="5" t="n">
        <v>-478</v>
      </c>
      <c r="C8" s="5" t="n">
        <v>-233</v>
      </c>
    </row>
    <row r="9" spans="1:3">
      <c r="A9" s="4" t="s">
        <v>629</v>
      </c>
    </row>
    <row r="10" spans="1:3">
      <c r="A10" s="3" t="s">
        <v>625</v>
      </c>
    </row>
    <row r="11" spans="1:3">
      <c r="A11" s="4" t="s">
        <v>626</v>
      </c>
      <c r="B11" s="5" t="n">
        <v>59149</v>
      </c>
      <c r="C11" s="5" t="n">
        <v>79672</v>
      </c>
    </row>
    <row r="12" spans="1:3">
      <c r="A12" s="4" t="s">
        <v>627</v>
      </c>
      <c r="B12" s="5" t="n">
        <v>570</v>
      </c>
      <c r="C12" s="5" t="n">
        <v>-3799</v>
      </c>
    </row>
    <row r="13" spans="1:3">
      <c r="A13" s="4" t="s">
        <v>630</v>
      </c>
    </row>
    <row r="14" spans="1:3">
      <c r="A14" s="3" t="s">
        <v>625</v>
      </c>
    </row>
    <row r="15" spans="1:3">
      <c r="A15" s="4" t="s">
        <v>626</v>
      </c>
      <c r="B15" s="5" t="n">
        <v>23515</v>
      </c>
      <c r="C15" s="5" t="n">
        <v>26140</v>
      </c>
    </row>
    <row r="16" spans="1:3">
      <c r="A16" s="4" t="s">
        <v>627</v>
      </c>
      <c r="B16" s="5" t="n">
        <v>688</v>
      </c>
      <c r="C16" s="5" t="n">
        <v>-1047</v>
      </c>
    </row>
    <row r="17" spans="1:3">
      <c r="A17" s="4" t="s">
        <v>631</v>
      </c>
    </row>
    <row r="18" spans="1:3">
      <c r="A18" s="3" t="s">
        <v>625</v>
      </c>
    </row>
    <row r="19" spans="1:3">
      <c r="A19" s="4" t="s">
        <v>626</v>
      </c>
      <c r="B19" s="5" t="n">
        <v>11827</v>
      </c>
      <c r="C19" s="5" t="n">
        <v>12104</v>
      </c>
    </row>
    <row r="20" spans="1:3">
      <c r="A20" s="4" t="s">
        <v>627</v>
      </c>
      <c r="B20" s="5" t="n">
        <v>323</v>
      </c>
      <c r="C20" s="5" t="n">
        <v>-337</v>
      </c>
    </row>
    <row r="21" spans="1:3">
      <c r="A21" s="4" t="s">
        <v>632</v>
      </c>
    </row>
    <row r="22" spans="1:3">
      <c r="A22" s="3" t="s">
        <v>625</v>
      </c>
    </row>
    <row r="23" spans="1:3">
      <c r="A23" s="4" t="s">
        <v>626</v>
      </c>
      <c r="B23" s="5" t="n">
        <v>21133</v>
      </c>
      <c r="C23" s="5" t="n">
        <v>20831</v>
      </c>
    </row>
    <row r="24" spans="1:3">
      <c r="A24" s="4" t="s">
        <v>627</v>
      </c>
      <c r="B24" s="6" t="n">
        <v>214</v>
      </c>
      <c r="C24" s="6" t="n">
        <v>-6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3" t="s">
        <v>634</v>
      </c>
    </row>
    <row r="3" spans="1:3">
      <c r="A3" s="4" t="s">
        <v>635</v>
      </c>
      <c r="C3" s="6" t="n">
        <v>168</v>
      </c>
    </row>
    <row r="4" spans="1:3">
      <c r="A4" s="4" t="s">
        <v>636</v>
      </c>
      <c r="C4" s="5" t="n">
        <v>-6198</v>
      </c>
    </row>
    <row r="5" spans="1:3">
      <c r="A5" s="4" t="s">
        <v>637</v>
      </c>
      <c r="B5" s="6" t="n">
        <v>1317</v>
      </c>
      <c r="C5" s="5" t="n">
        <v>-6030</v>
      </c>
    </row>
    <row r="6" spans="1:3">
      <c r="A6" s="4" t="s">
        <v>638</v>
      </c>
    </row>
    <row r="7" spans="1:3">
      <c r="A7" s="3" t="s">
        <v>634</v>
      </c>
    </row>
    <row r="8" spans="1:3">
      <c r="A8" s="4" t="s">
        <v>637</v>
      </c>
      <c r="B8" s="5" t="n">
        <v>7400</v>
      </c>
      <c r="C8" s="5" t="n">
        <v>149</v>
      </c>
    </row>
    <row r="9" spans="1:3">
      <c r="A9" s="4" t="s">
        <v>563</v>
      </c>
    </row>
    <row r="10" spans="1:3">
      <c r="A10" s="3" t="s">
        <v>634</v>
      </c>
    </row>
    <row r="11" spans="1:3">
      <c r="A11" s="4" t="s">
        <v>635</v>
      </c>
      <c r="B11" s="5" t="n">
        <v>2485</v>
      </c>
    </row>
    <row r="12" spans="1:3">
      <c r="A12" s="4" t="s">
        <v>636</v>
      </c>
      <c r="B12" s="5" t="n">
        <v>-1168</v>
      </c>
    </row>
    <row r="13" spans="1:3">
      <c r="A13" s="4" t="s">
        <v>639</v>
      </c>
    </row>
    <row r="14" spans="1:3">
      <c r="A14" s="3" t="s">
        <v>634</v>
      </c>
    </row>
    <row r="15" spans="1:3">
      <c r="A15" s="4" t="s">
        <v>635</v>
      </c>
      <c r="B15" s="5" t="n">
        <v>2485</v>
      </c>
      <c r="C15" s="5" t="n">
        <v>168</v>
      </c>
    </row>
    <row r="16" spans="1:3">
      <c r="A16" s="4" t="s">
        <v>636</v>
      </c>
      <c r="B16" s="5" t="n">
        <v>-1168</v>
      </c>
      <c r="C16" s="5" t="n">
        <v>-6198</v>
      </c>
    </row>
    <row r="17" spans="1:3">
      <c r="A17" s="4" t="s">
        <v>564</v>
      </c>
    </row>
    <row r="18" spans="1:3">
      <c r="A18" s="3" t="s">
        <v>634</v>
      </c>
    </row>
    <row r="19" spans="1:3">
      <c r="A19" s="4" t="s">
        <v>635</v>
      </c>
      <c r="B19" s="5" t="n">
        <v>6083</v>
      </c>
      <c r="C19" s="5" t="n">
        <v>6179</v>
      </c>
    </row>
    <row r="20" spans="1:3">
      <c r="A20" s="4" t="s">
        <v>640</v>
      </c>
    </row>
    <row r="21" spans="1:3">
      <c r="A21" s="3" t="s">
        <v>634</v>
      </c>
    </row>
    <row r="22" spans="1:3">
      <c r="A22" s="4" t="s">
        <v>635</v>
      </c>
      <c r="B22" s="6" t="n">
        <v>6083</v>
      </c>
      <c r="C22" s="6" t="n">
        <v>61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5</v>
      </c>
    </row>
    <row r="2" spans="1:3">
      <c r="A2" s="3" t="s">
        <v>634</v>
      </c>
    </row>
    <row r="3" spans="1:3">
      <c r="A3" s="4" t="s">
        <v>642</v>
      </c>
      <c r="C3" s="6" t="n">
        <v>168</v>
      </c>
    </row>
    <row r="4" spans="1:3">
      <c r="A4" s="4" t="s">
        <v>643</v>
      </c>
      <c r="C4" s="5" t="n">
        <v>6198</v>
      </c>
    </row>
    <row r="5" spans="1:3">
      <c r="A5" s="4" t="s">
        <v>563</v>
      </c>
    </row>
    <row r="6" spans="1:3">
      <c r="A6" s="3" t="s">
        <v>634</v>
      </c>
    </row>
    <row r="7" spans="1:3">
      <c r="A7" s="4" t="s">
        <v>642</v>
      </c>
      <c r="B7" s="6" t="n">
        <v>2485</v>
      </c>
    </row>
    <row r="8" spans="1:3">
      <c r="A8" s="4" t="s">
        <v>643</v>
      </c>
      <c r="B8" s="5" t="n">
        <v>1168</v>
      </c>
    </row>
    <row r="9" spans="1:3">
      <c r="A9" s="4" t="s">
        <v>564</v>
      </c>
    </row>
    <row r="10" spans="1:3">
      <c r="A10" s="3" t="s">
        <v>634</v>
      </c>
    </row>
    <row r="11" spans="1:3">
      <c r="A11" s="4" t="s">
        <v>642</v>
      </c>
      <c r="B11" s="6" t="n">
        <v>6083</v>
      </c>
      <c r="C11" s="6" t="n">
        <v>61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5</v>
      </c>
      <c r="D2" s="2" t="s">
        <v>84</v>
      </c>
    </row>
    <row r="3" spans="1:4">
      <c r="A3" s="3" t="s">
        <v>645</v>
      </c>
    </row>
    <row r="4" spans="1:4">
      <c r="A4" s="4" t="s">
        <v>646</v>
      </c>
      <c r="B4" s="6" t="n">
        <v>6289</v>
      </c>
      <c r="C4" s="6" t="n">
        <v>-6036</v>
      </c>
      <c r="D4" s="6" t="n">
        <v>5914</v>
      </c>
    </row>
    <row r="5" spans="1:4">
      <c r="A5" s="4" t="s">
        <v>647</v>
      </c>
      <c r="B5" s="6" t="n">
        <v>-3367</v>
      </c>
      <c r="C5" s="6" t="n">
        <v>-2685</v>
      </c>
      <c r="D5" s="6" t="n">
        <v>-14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84</v>
      </c>
    </row>
    <row r="3" spans="1:4">
      <c r="A3" s="4" t="s">
        <v>649</v>
      </c>
    </row>
    <row r="4" spans="1:4">
      <c r="A4" s="3" t="s">
        <v>650</v>
      </c>
    </row>
    <row r="5" spans="1:4">
      <c r="A5" s="4" t="s">
        <v>651</v>
      </c>
      <c r="B5" s="6" t="n">
        <v>105</v>
      </c>
      <c r="C5" s="6" t="n">
        <v>-3416</v>
      </c>
      <c r="D5" s="6" t="n">
        <v>-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84</v>
      </c>
    </row>
    <row r="3" spans="1:4">
      <c r="A3" s="3" t="s">
        <v>155</v>
      </c>
    </row>
    <row r="4" spans="1:4">
      <c r="A4" s="4" t="s">
        <v>104</v>
      </c>
      <c r="B4" s="6" t="n">
        <v>392896</v>
      </c>
      <c r="C4" s="6" t="n">
        <v>339132</v>
      </c>
      <c r="D4" s="6" t="n">
        <v>104809</v>
      </c>
    </row>
    <row r="5" spans="1:4">
      <c r="A5" s="3" t="s">
        <v>156</v>
      </c>
    </row>
    <row r="6" spans="1:4">
      <c r="A6" s="4" t="s">
        <v>157</v>
      </c>
      <c r="B6" s="5" t="n">
        <v>79853</v>
      </c>
      <c r="C6" s="5" t="n">
        <v>82556</v>
      </c>
      <c r="D6" s="5" t="n">
        <v>65926</v>
      </c>
    </row>
    <row r="7" spans="1:4">
      <c r="A7" s="4" t="s">
        <v>158</v>
      </c>
      <c r="D7" s="5" t="n">
        <v>15090</v>
      </c>
    </row>
    <row r="8" spans="1:4">
      <c r="A8" s="4" t="s">
        <v>159</v>
      </c>
      <c r="B8" s="5" t="n">
        <v>4718</v>
      </c>
      <c r="C8" s="5" t="n">
        <v>10699</v>
      </c>
      <c r="D8" s="5" t="n">
        <v>9265</v>
      </c>
    </row>
    <row r="9" spans="1:4">
      <c r="A9" s="4" t="s">
        <v>140</v>
      </c>
      <c r="B9" s="5" t="n">
        <v>27262</v>
      </c>
      <c r="C9" s="5" t="n">
        <v>24378</v>
      </c>
      <c r="D9" s="5" t="n">
        <v>25228</v>
      </c>
    </row>
    <row r="10" spans="1:4">
      <c r="A10" s="4" t="s">
        <v>160</v>
      </c>
      <c r="B10" s="5" t="n">
        <v>22324</v>
      </c>
      <c r="C10" s="5" t="n">
        <v>20213</v>
      </c>
      <c r="D10" s="5" t="n">
        <v>16039</v>
      </c>
    </row>
    <row r="11" spans="1:4">
      <c r="A11" s="4" t="s">
        <v>161</v>
      </c>
      <c r="B11" s="5" t="n">
        <v>1435</v>
      </c>
      <c r="C11" s="5" t="n">
        <v>825</v>
      </c>
      <c r="D11" s="5" t="n">
        <v>1109</v>
      </c>
    </row>
    <row r="12" spans="1:4">
      <c r="A12" s="4" t="s">
        <v>162</v>
      </c>
      <c r="B12" s="5" t="n">
        <v>-19388</v>
      </c>
      <c r="C12" s="5" t="n">
        <v>-4831</v>
      </c>
      <c r="D12" s="5" t="n">
        <v>-38822</v>
      </c>
    </row>
    <row r="13" spans="1:4">
      <c r="A13" s="4" t="s">
        <v>163</v>
      </c>
      <c r="D13" s="5" t="n">
        <v>-1468</v>
      </c>
    </row>
    <row r="14" spans="1:4">
      <c r="A14" s="4" t="s">
        <v>94</v>
      </c>
      <c r="C14" s="5" t="n">
        <v>6719</v>
      </c>
      <c r="D14" s="5" t="n">
        <v>5000</v>
      </c>
    </row>
    <row r="15" spans="1:4">
      <c r="A15" s="4" t="s">
        <v>100</v>
      </c>
      <c r="C15" s="5" t="n">
        <v>-74856</v>
      </c>
    </row>
    <row r="16" spans="1:4">
      <c r="A16" s="4" t="s">
        <v>164</v>
      </c>
      <c r="B16" s="5" t="n">
        <v>2649</v>
      </c>
      <c r="C16" s="5" t="n">
        <v>824</v>
      </c>
      <c r="D16" s="5" t="n">
        <v>256</v>
      </c>
    </row>
    <row r="17" spans="1:4">
      <c r="A17" s="3" t="s">
        <v>165</v>
      </c>
    </row>
    <row r="18" spans="1:4">
      <c r="A18" s="4" t="s">
        <v>166</v>
      </c>
      <c r="B18" s="5" t="n">
        <v>-546</v>
      </c>
      <c r="C18" s="5" t="n">
        <v>-44077</v>
      </c>
      <c r="D18" s="5" t="n">
        <v>-58111</v>
      </c>
    </row>
    <row r="19" spans="1:4">
      <c r="A19" s="4" t="s">
        <v>40</v>
      </c>
      <c r="B19" s="5" t="n">
        <v>-73779</v>
      </c>
      <c r="C19" s="5" t="n">
        <v>-72471</v>
      </c>
      <c r="D19" s="5" t="n">
        <v>-13798</v>
      </c>
    </row>
    <row r="20" spans="1:4">
      <c r="A20" s="4" t="s">
        <v>167</v>
      </c>
      <c r="B20" s="5" t="n">
        <v>-11430</v>
      </c>
      <c r="C20" s="5" t="n">
        <v>12805</v>
      </c>
      <c r="D20" s="5" t="n">
        <v>30914</v>
      </c>
    </row>
    <row r="21" spans="1:4">
      <c r="A21" s="4" t="s">
        <v>168</v>
      </c>
      <c r="B21" s="5" t="n">
        <v>-1639</v>
      </c>
      <c r="C21" s="5" t="n">
        <v>-8631</v>
      </c>
      <c r="D21" s="5" t="n">
        <v>-12165</v>
      </c>
    </row>
    <row r="22" spans="1:4">
      <c r="A22" s="4" t="s">
        <v>52</v>
      </c>
      <c r="B22" s="5" t="n">
        <v>-8649</v>
      </c>
      <c r="C22" s="5" t="n">
        <v>32502</v>
      </c>
      <c r="D22" s="5" t="n">
        <v>10965</v>
      </c>
    </row>
    <row r="23" spans="1:4">
      <c r="A23" s="4" t="s">
        <v>169</v>
      </c>
      <c r="B23" s="5" t="n">
        <v>-3948</v>
      </c>
      <c r="C23" s="5" t="n">
        <v>18030</v>
      </c>
      <c r="D23" s="5" t="n">
        <v>3681</v>
      </c>
    </row>
    <row r="24" spans="1:4">
      <c r="A24" s="4" t="s">
        <v>51</v>
      </c>
      <c r="B24" s="5" t="n">
        <v>2023</v>
      </c>
      <c r="C24" s="5" t="n">
        <v>11405</v>
      </c>
      <c r="D24" s="5" t="n">
        <v>16180</v>
      </c>
    </row>
    <row r="25" spans="1:4">
      <c r="A25" s="4" t="s">
        <v>170</v>
      </c>
      <c r="B25" s="5" t="n">
        <v>413781</v>
      </c>
      <c r="C25" s="5" t="n">
        <v>355222</v>
      </c>
      <c r="D25" s="5" t="n">
        <v>180098</v>
      </c>
    </row>
    <row r="26" spans="1:4">
      <c r="A26" s="3" t="s">
        <v>171</v>
      </c>
    </row>
    <row r="27" spans="1:4">
      <c r="A27" s="4" t="s">
        <v>172</v>
      </c>
      <c r="D27" s="5" t="n">
        <v>-939591</v>
      </c>
    </row>
    <row r="28" spans="1:4">
      <c r="A28" s="4" t="s">
        <v>173</v>
      </c>
      <c r="C28" s="5" t="n">
        <v>72509</v>
      </c>
    </row>
    <row r="29" spans="1:4">
      <c r="A29" s="4" t="s">
        <v>174</v>
      </c>
      <c r="B29" s="5" t="n">
        <v>-253598</v>
      </c>
      <c r="C29" s="5" t="n">
        <v>-229557</v>
      </c>
      <c r="D29" s="5" t="n">
        <v>-268458</v>
      </c>
    </row>
    <row r="30" spans="1:4">
      <c r="A30" s="4" t="s">
        <v>175</v>
      </c>
      <c r="B30" s="5" t="n">
        <v>181749</v>
      </c>
      <c r="C30" s="5" t="n">
        <v>157342</v>
      </c>
      <c r="D30" s="5" t="n">
        <v>160917</v>
      </c>
    </row>
    <row r="31" spans="1:4">
      <c r="A31" s="4" t="s">
        <v>176</v>
      </c>
      <c r="B31" s="5" t="n">
        <v>207542</v>
      </c>
      <c r="C31" s="5" t="n">
        <v>53564</v>
      </c>
      <c r="D31" s="5" t="n">
        <v>338996</v>
      </c>
    </row>
    <row r="32" spans="1:4">
      <c r="A32" s="4" t="s">
        <v>177</v>
      </c>
      <c r="B32" s="5" t="n">
        <v>-62941</v>
      </c>
      <c r="C32" s="5" t="n">
        <v>-31287</v>
      </c>
      <c r="D32" s="5" t="n">
        <v>-19123</v>
      </c>
    </row>
    <row r="33" spans="1:4">
      <c r="A33" s="4" t="s">
        <v>164</v>
      </c>
      <c r="C33" s="5" t="n">
        <v>66</v>
      </c>
      <c r="D33" s="5" t="n">
        <v>273</v>
      </c>
    </row>
    <row r="34" spans="1:4">
      <c r="A34" s="4" t="s">
        <v>178</v>
      </c>
      <c r="B34" s="5" t="n">
        <v>72752</v>
      </c>
      <c r="C34" s="5" t="n">
        <v>22637</v>
      </c>
      <c r="D34" s="5" t="n">
        <v>-726986</v>
      </c>
    </row>
    <row r="35" spans="1:4">
      <c r="A35" s="3" t="s">
        <v>179</v>
      </c>
    </row>
    <row r="36" spans="1:4">
      <c r="A36" s="4" t="s">
        <v>180</v>
      </c>
      <c r="B36" s="5" t="n">
        <v>67629</v>
      </c>
      <c r="C36" s="5" t="n">
        <v>28360</v>
      </c>
      <c r="D36" s="5" t="n">
        <v>18964</v>
      </c>
    </row>
    <row r="37" spans="1:4">
      <c r="A37" s="4" t="s">
        <v>181</v>
      </c>
      <c r="B37" s="5" t="n">
        <v>-67163</v>
      </c>
      <c r="C37" s="5" t="n">
        <v>-29711</v>
      </c>
      <c r="D37" s="5" t="n">
        <v>-11742</v>
      </c>
    </row>
    <row r="38" spans="1:4">
      <c r="A38" s="4" t="s">
        <v>182</v>
      </c>
      <c r="B38" s="5" t="n">
        <v>40</v>
      </c>
      <c r="C38" s="5" t="n">
        <v>191</v>
      </c>
      <c r="D38" s="5" t="n">
        <v>744653</v>
      </c>
    </row>
    <row r="39" spans="1:4">
      <c r="A39" s="4" t="s">
        <v>183</v>
      </c>
      <c r="B39" s="5" t="n">
        <v>-50003</v>
      </c>
      <c r="C39" s="5" t="n">
        <v>-228141</v>
      </c>
      <c r="D39" s="5" t="n">
        <v>-153395</v>
      </c>
    </row>
    <row r="40" spans="1:4">
      <c r="A40" s="4" t="s">
        <v>184</v>
      </c>
      <c r="B40" s="5" t="n">
        <v>-75000</v>
      </c>
      <c r="D40" s="5" t="n">
        <v>-1545</v>
      </c>
    </row>
    <row r="41" spans="1:4">
      <c r="A41" s="4" t="s">
        <v>185</v>
      </c>
      <c r="B41" s="5" t="n">
        <v>-11104</v>
      </c>
      <c r="C41" s="5" t="n">
        <v>-12216</v>
      </c>
      <c r="D41" s="5" t="n">
        <v>-1922</v>
      </c>
    </row>
    <row r="42" spans="1:4">
      <c r="A42" s="4" t="s">
        <v>186</v>
      </c>
      <c r="B42" s="5" t="n">
        <v>-42405</v>
      </c>
      <c r="C42" s="5" t="n">
        <v>-38178</v>
      </c>
      <c r="D42" s="5" t="n">
        <v>-36361</v>
      </c>
    </row>
    <row r="43" spans="1:4">
      <c r="A43" s="4" t="s">
        <v>187</v>
      </c>
      <c r="D43" s="5" t="n">
        <v>1468</v>
      </c>
    </row>
    <row r="44" spans="1:4">
      <c r="A44" s="4" t="s">
        <v>188</v>
      </c>
      <c r="B44" s="5" t="n">
        <v>-178006</v>
      </c>
      <c r="C44" s="5" t="n">
        <v>-279695</v>
      </c>
      <c r="D44" s="5" t="n">
        <v>560120</v>
      </c>
    </row>
    <row r="45" spans="1:4">
      <c r="A45" s="4" t="s">
        <v>189</v>
      </c>
      <c r="B45" s="5" t="n">
        <v>1931</v>
      </c>
      <c r="C45" s="5" t="n">
        <v>1813</v>
      </c>
      <c r="D45" s="5" t="n">
        <v>-6896</v>
      </c>
    </row>
    <row r="46" spans="1:4">
      <c r="A46" s="4" t="s">
        <v>190</v>
      </c>
      <c r="B46" s="5" t="n">
        <v>310458</v>
      </c>
      <c r="C46" s="5" t="n">
        <v>99977</v>
      </c>
      <c r="D46" s="5" t="n">
        <v>6336</v>
      </c>
    </row>
    <row r="47" spans="1:4">
      <c r="A47" s="4" t="s">
        <v>191</v>
      </c>
      <c r="B47" s="5" t="n">
        <v>333887</v>
      </c>
      <c r="C47" s="5" t="n">
        <v>233910</v>
      </c>
      <c r="D47" s="5" t="n">
        <v>227574</v>
      </c>
    </row>
    <row r="48" spans="1:4">
      <c r="A48" s="4" t="s">
        <v>192</v>
      </c>
      <c r="B48" s="5" t="n">
        <v>644345</v>
      </c>
      <c r="C48" s="5" t="n">
        <v>333887</v>
      </c>
      <c r="D48" s="5" t="n">
        <v>233910</v>
      </c>
    </row>
    <row r="49" spans="1:4">
      <c r="A49" s="3" t="s">
        <v>193</v>
      </c>
    </row>
    <row r="50" spans="1:4">
      <c r="A50" s="4" t="s">
        <v>194</v>
      </c>
      <c r="B50" s="5" t="n">
        <v>14593</v>
      </c>
      <c r="C50" s="5" t="n">
        <v>20467</v>
      </c>
      <c r="D50" s="5" t="n">
        <v>20839</v>
      </c>
    </row>
    <row r="51" spans="1:4">
      <c r="A51" s="4" t="s">
        <v>167</v>
      </c>
      <c r="B51" s="6" t="n">
        <v>91765</v>
      </c>
      <c r="C51" s="6" t="n">
        <v>104691</v>
      </c>
      <c r="D51" s="6" t="n">
        <v>449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2</v>
      </c>
      <c r="B1" s="2" t="s">
        <v>2</v>
      </c>
      <c r="C1" s="2" t="s">
        <v>35</v>
      </c>
    </row>
    <row r="2" spans="1:3">
      <c r="A2" s="3" t="s">
        <v>215</v>
      </c>
    </row>
    <row r="3" spans="1:3">
      <c r="A3" s="4" t="s">
        <v>653</v>
      </c>
      <c r="B3" s="6" t="n">
        <v>235593</v>
      </c>
      <c r="C3" s="6" t="n">
        <v>191351</v>
      </c>
    </row>
    <row r="4" spans="1:3">
      <c r="A4" s="4" t="s">
        <v>654</v>
      </c>
      <c r="B4" s="5" t="n">
        <v>61908</v>
      </c>
      <c r="C4" s="5" t="n">
        <v>54050</v>
      </c>
    </row>
    <row r="5" spans="1:3">
      <c r="A5" s="4" t="s">
        <v>655</v>
      </c>
      <c r="B5" s="5" t="n">
        <v>87188</v>
      </c>
      <c r="C5" s="5" t="n">
        <v>93680</v>
      </c>
    </row>
    <row r="6" spans="1:3">
      <c r="A6" s="4" t="s">
        <v>40</v>
      </c>
      <c r="B6" s="6" t="n">
        <v>384689</v>
      </c>
      <c r="C6" s="6" t="n">
        <v>3390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6</v>
      </c>
      <c r="B1" s="2" t="s">
        <v>1</v>
      </c>
    </row>
    <row r="2" spans="1:4">
      <c r="B2" s="2" t="s">
        <v>2</v>
      </c>
      <c r="C2" s="2" t="s">
        <v>35</v>
      </c>
      <c r="D2" s="2" t="s">
        <v>84</v>
      </c>
    </row>
    <row r="3" spans="1:4">
      <c r="A3" s="3" t="s">
        <v>215</v>
      </c>
    </row>
    <row r="4" spans="1:4">
      <c r="A4" s="4" t="s">
        <v>657</v>
      </c>
      <c r="B4" s="6" t="n">
        <v>22324</v>
      </c>
      <c r="C4" s="6" t="n">
        <v>20213</v>
      </c>
      <c r="D4" s="6" t="n">
        <v>160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659</v>
      </c>
    </row>
    <row r="3" spans="1:3">
      <c r="A3" s="4" t="s">
        <v>660</v>
      </c>
      <c r="B3" s="6" t="n">
        <v>706829</v>
      </c>
      <c r="C3" s="6" t="n">
        <v>657143</v>
      </c>
    </row>
    <row r="4" spans="1:3">
      <c r="A4" s="4" t="s">
        <v>661</v>
      </c>
      <c r="B4" s="5" t="n">
        <v>512462</v>
      </c>
      <c r="C4" s="5" t="n">
        <v>485361</v>
      </c>
    </row>
    <row r="5" spans="1:3">
      <c r="A5" s="4" t="s">
        <v>43</v>
      </c>
      <c r="B5" s="5" t="n">
        <v>194367</v>
      </c>
      <c r="C5" s="5" t="n">
        <v>171782</v>
      </c>
    </row>
    <row r="6" spans="1:3">
      <c r="A6" s="4" t="s">
        <v>662</v>
      </c>
    </row>
    <row r="7" spans="1:3">
      <c r="A7" s="3" t="s">
        <v>659</v>
      </c>
    </row>
    <row r="8" spans="1:3">
      <c r="A8" s="4" t="s">
        <v>660</v>
      </c>
      <c r="B8" s="5" t="n">
        <v>11448</v>
      </c>
      <c r="C8" s="5" t="n">
        <v>11650</v>
      </c>
    </row>
    <row r="9" spans="1:3">
      <c r="A9" s="4" t="s">
        <v>663</v>
      </c>
    </row>
    <row r="10" spans="1:3">
      <c r="A10" s="3" t="s">
        <v>659</v>
      </c>
    </row>
    <row r="11" spans="1:3">
      <c r="A11" s="4" t="s">
        <v>660</v>
      </c>
      <c r="B11" s="5" t="n">
        <v>104023</v>
      </c>
      <c r="C11" s="5" t="n">
        <v>103563</v>
      </c>
    </row>
    <row r="12" spans="1:3">
      <c r="A12" s="4" t="s">
        <v>664</v>
      </c>
    </row>
    <row r="13" spans="1:3">
      <c r="A13" s="3" t="s">
        <v>659</v>
      </c>
    </row>
    <row r="14" spans="1:3">
      <c r="A14" s="4" t="s">
        <v>660</v>
      </c>
      <c r="B14" s="5" t="n">
        <v>330821</v>
      </c>
      <c r="C14" s="5" t="n">
        <v>317073</v>
      </c>
    </row>
    <row r="15" spans="1:3">
      <c r="A15" s="4" t="s">
        <v>665</v>
      </c>
    </row>
    <row r="16" spans="1:3">
      <c r="A16" s="3" t="s">
        <v>659</v>
      </c>
    </row>
    <row r="17" spans="1:3">
      <c r="A17" s="4" t="s">
        <v>660</v>
      </c>
      <c r="B17" s="5" t="n">
        <v>149145</v>
      </c>
      <c r="C17" s="5" t="n">
        <v>145945</v>
      </c>
    </row>
    <row r="18" spans="1:3">
      <c r="A18" s="4" t="s">
        <v>666</v>
      </c>
    </row>
    <row r="19" spans="1:3">
      <c r="A19" s="3" t="s">
        <v>659</v>
      </c>
    </row>
    <row r="20" spans="1:3">
      <c r="A20" s="4" t="s">
        <v>660</v>
      </c>
      <c r="B20" s="5" t="n">
        <v>66569</v>
      </c>
      <c r="C20" s="5" t="n">
        <v>65293</v>
      </c>
    </row>
    <row r="21" spans="1:3">
      <c r="A21" s="4" t="s">
        <v>667</v>
      </c>
    </row>
    <row r="22" spans="1:3">
      <c r="A22" s="3" t="s">
        <v>659</v>
      </c>
    </row>
    <row r="23" spans="1:3">
      <c r="A23" s="4" t="s">
        <v>660</v>
      </c>
      <c r="B23" s="6" t="n">
        <v>44823</v>
      </c>
      <c r="C23" s="6" t="n">
        <v>136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5</v>
      </c>
      <c r="D2" s="2" t="s">
        <v>84</v>
      </c>
    </row>
    <row r="3" spans="1:4">
      <c r="A3" s="3" t="s">
        <v>218</v>
      </c>
    </row>
    <row r="4" spans="1:4">
      <c r="A4" s="4" t="s">
        <v>669</v>
      </c>
      <c r="B4" s="6" t="n">
        <v>36332</v>
      </c>
      <c r="C4" s="6" t="n">
        <v>36813</v>
      </c>
      <c r="D4" s="6" t="n">
        <v>302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670</v>
      </c>
      <c r="B1" s="2" t="s">
        <v>671</v>
      </c>
      <c r="E1" s="2" t="s">
        <v>419</v>
      </c>
      <c r="N1" s="2" t="s">
        <v>1</v>
      </c>
    </row>
    <row r="2" spans="1:17">
      <c r="B2" s="2" t="s">
        <v>672</v>
      </c>
      <c r="C2" s="2" t="s">
        <v>673</v>
      </c>
      <c r="D2" s="2" t="s">
        <v>674</v>
      </c>
      <c r="E2" s="2" t="s">
        <v>2</v>
      </c>
      <c r="F2" s="2" t="s">
        <v>420</v>
      </c>
      <c r="G2" s="2" t="s">
        <v>4</v>
      </c>
      <c r="H2" s="2" t="s">
        <v>421</v>
      </c>
      <c r="I2" s="2" t="s">
        <v>35</v>
      </c>
      <c r="J2" s="2" t="s">
        <v>422</v>
      </c>
      <c r="K2" s="2" t="s">
        <v>423</v>
      </c>
      <c r="L2" s="2" t="s">
        <v>424</v>
      </c>
      <c r="M2" s="2" t="s">
        <v>84</v>
      </c>
      <c r="N2" s="2" t="s">
        <v>2</v>
      </c>
      <c r="O2" s="2" t="s">
        <v>35</v>
      </c>
      <c r="P2" s="2" t="s">
        <v>84</v>
      </c>
      <c r="Q2" s="2" t="s">
        <v>675</v>
      </c>
    </row>
    <row r="3" spans="1:17">
      <c r="A3" s="3" t="s">
        <v>676</v>
      </c>
    </row>
    <row r="4" spans="1:17">
      <c r="A4" s="4" t="s">
        <v>677</v>
      </c>
      <c r="Q4" s="6" t="n">
        <v>23</v>
      </c>
    </row>
    <row r="5" spans="1:17">
      <c r="A5" s="4" t="s">
        <v>678</v>
      </c>
      <c r="N5" s="6" t="n">
        <v>27262</v>
      </c>
      <c r="O5" s="6" t="n">
        <v>24378</v>
      </c>
      <c r="P5" s="6" t="n">
        <v>25228</v>
      </c>
    </row>
    <row r="6" spans="1:17">
      <c r="A6" s="4" t="s">
        <v>679</v>
      </c>
      <c r="C6" s="6" t="n">
        <v>72509</v>
      </c>
      <c r="O6" s="5" t="n">
        <v>72509</v>
      </c>
    </row>
    <row r="7" spans="1:17">
      <c r="A7" s="4" t="s">
        <v>680</v>
      </c>
      <c r="C7" s="6" t="n">
        <v>74856</v>
      </c>
      <c r="O7" s="5" t="n">
        <v>74856</v>
      </c>
    </row>
    <row r="8" spans="1:17">
      <c r="A8" s="4" t="s">
        <v>86</v>
      </c>
      <c r="E8" s="6" t="n">
        <v>460541</v>
      </c>
      <c r="F8" s="6" t="n">
        <v>487152</v>
      </c>
      <c r="G8" s="6" t="n">
        <v>573140</v>
      </c>
      <c r="H8" s="6" t="n">
        <v>554275</v>
      </c>
      <c r="I8" s="6" t="n">
        <v>511800</v>
      </c>
      <c r="J8" s="6" t="n">
        <v>486267</v>
      </c>
      <c r="K8" s="6" t="n">
        <v>480757</v>
      </c>
      <c r="L8" s="6" t="n">
        <v>437153</v>
      </c>
      <c r="N8" s="5" t="n">
        <v>2075108</v>
      </c>
      <c r="O8" s="6" t="n">
        <v>1915977</v>
      </c>
      <c r="P8" s="5" t="n">
        <v>1295342</v>
      </c>
    </row>
    <row r="9" spans="1:17">
      <c r="A9" s="4" t="s">
        <v>681</v>
      </c>
    </row>
    <row r="10" spans="1:17">
      <c r="A10" s="3" t="s">
        <v>676</v>
      </c>
    </row>
    <row r="11" spans="1:17">
      <c r="A11" s="4" t="s">
        <v>86</v>
      </c>
      <c r="P11" s="5" t="n">
        <v>12700</v>
      </c>
    </row>
    <row r="12" spans="1:17">
      <c r="A12" s="4" t="s">
        <v>682</v>
      </c>
    </row>
    <row r="13" spans="1:17">
      <c r="A13" s="3" t="s">
        <v>676</v>
      </c>
    </row>
    <row r="14" spans="1:17">
      <c r="A14" s="4" t="s">
        <v>683</v>
      </c>
      <c r="B14" s="6" t="n">
        <v>100</v>
      </c>
      <c r="D14" s="6" t="n">
        <v>9300</v>
      </c>
    </row>
    <row r="15" spans="1:17">
      <c r="A15" s="4" t="s">
        <v>684</v>
      </c>
      <c r="M15" s="6" t="n">
        <v>5000</v>
      </c>
    </row>
    <row r="16" spans="1:17">
      <c r="A16" s="4" t="s">
        <v>327</v>
      </c>
    </row>
    <row r="17" spans="1:17">
      <c r="A17" s="3" t="s">
        <v>676</v>
      </c>
    </row>
    <row r="18" spans="1:17">
      <c r="A18" s="4" t="s">
        <v>677</v>
      </c>
      <c r="Q18" s="6" t="n">
        <v>23</v>
      </c>
    </row>
    <row r="19" spans="1:17">
      <c r="A19" s="4" t="s">
        <v>685</v>
      </c>
      <c r="E19" s="5" t="n">
        <v>15090</v>
      </c>
      <c r="N19" s="5" t="n">
        <v>15090</v>
      </c>
    </row>
    <row r="20" spans="1:17">
      <c r="A20" s="4" t="s">
        <v>686</v>
      </c>
      <c r="P20" s="5" t="n">
        <v>15090</v>
      </c>
    </row>
    <row r="21" spans="1:17">
      <c r="A21" s="4" t="s">
        <v>687</v>
      </c>
      <c r="E21" s="6" t="n">
        <v>36242</v>
      </c>
      <c r="N21" s="6" t="n">
        <v>36242</v>
      </c>
    </row>
    <row r="22" spans="1:17">
      <c r="A22" s="4" t="s">
        <v>688</v>
      </c>
      <c r="P22" s="5" t="n">
        <v>6635</v>
      </c>
    </row>
    <row r="23" spans="1:17">
      <c r="A23" s="4" t="s">
        <v>678</v>
      </c>
      <c r="P23" s="6" t="n">
        <v>3334</v>
      </c>
    </row>
  </sheetData>
  <mergeCells count="4">
    <mergeCell ref="A1:A2"/>
    <mergeCell ref="B1:D1"/>
    <mergeCell ref="E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675</v>
      </c>
      <c r="C1" s="2" t="s">
        <v>84</v>
      </c>
    </row>
    <row r="2" spans="1:3">
      <c r="A2" s="3" t="s">
        <v>690</v>
      </c>
    </row>
    <row r="3" spans="1:3">
      <c r="A3" s="4" t="s">
        <v>691</v>
      </c>
      <c r="C3" s="6" t="n">
        <v>939591</v>
      </c>
    </row>
    <row r="4" spans="1:3">
      <c r="A4" s="4" t="s">
        <v>327</v>
      </c>
    </row>
    <row r="5" spans="1:3">
      <c r="A5" s="3" t="s">
        <v>690</v>
      </c>
    </row>
    <row r="6" spans="1:3">
      <c r="A6" s="4" t="s">
        <v>692</v>
      </c>
      <c r="B6" s="6" t="n">
        <v>905254</v>
      </c>
    </row>
    <row r="7" spans="1:3">
      <c r="A7" s="4" t="s">
        <v>693</v>
      </c>
      <c r="B7" s="5" t="n">
        <v>8824</v>
      </c>
    </row>
    <row r="8" spans="1:3">
      <c r="A8" s="4" t="s">
        <v>694</v>
      </c>
      <c r="B8" s="5" t="n">
        <v>93200</v>
      </c>
    </row>
    <row r="9" spans="1:3">
      <c r="A9" s="4" t="s">
        <v>695</v>
      </c>
      <c r="B9" s="5" t="n">
        <v>1007278</v>
      </c>
    </row>
    <row r="10" spans="1:3">
      <c r="A10" s="4" t="s">
        <v>696</v>
      </c>
      <c r="B10" s="5" t="n">
        <v>-61463</v>
      </c>
    </row>
    <row r="11" spans="1:3">
      <c r="A11" s="4" t="s">
        <v>691</v>
      </c>
      <c r="B11" s="6" t="n">
        <v>9458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97</v>
      </c>
      <c r="B1" s="2" t="s">
        <v>698</v>
      </c>
    </row>
    <row r="2" spans="1:2">
      <c r="A2" s="3" t="s">
        <v>221</v>
      </c>
    </row>
    <row r="3" spans="1:2">
      <c r="A3" s="4" t="s">
        <v>699</v>
      </c>
      <c r="B3" s="6" t="n">
        <v>23</v>
      </c>
    </row>
    <row r="4" spans="1:2">
      <c r="A4" s="4" t="s">
        <v>700</v>
      </c>
      <c r="B4" s="5" t="n">
        <v>3935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675</v>
      </c>
      <c r="C1" s="2" t="s">
        <v>84</v>
      </c>
      <c r="D1" s="2" t="s">
        <v>2</v>
      </c>
      <c r="E1" s="2" t="s">
        <v>35</v>
      </c>
    </row>
    <row r="2" spans="1:5">
      <c r="A2" s="3" t="s">
        <v>690</v>
      </c>
    </row>
    <row r="3" spans="1:5">
      <c r="A3" s="4" t="s">
        <v>44</v>
      </c>
      <c r="C3" s="6" t="n">
        <v>588585</v>
      </c>
      <c r="D3" s="6" t="n">
        <v>586996</v>
      </c>
      <c r="E3" s="6" t="n">
        <v>591047</v>
      </c>
    </row>
    <row r="4" spans="1:5">
      <c r="A4" s="4" t="s">
        <v>691</v>
      </c>
      <c r="C4" s="6" t="n">
        <v>939591</v>
      </c>
    </row>
    <row r="5" spans="1:5">
      <c r="A5" s="4" t="s">
        <v>327</v>
      </c>
    </row>
    <row r="6" spans="1:5">
      <c r="A6" s="3" t="s">
        <v>690</v>
      </c>
    </row>
    <row r="7" spans="1:5">
      <c r="A7" s="4" t="s">
        <v>702</v>
      </c>
      <c r="B7" s="6" t="n">
        <v>186137</v>
      </c>
    </row>
    <row r="8" spans="1:5">
      <c r="A8" s="4" t="s">
        <v>703</v>
      </c>
      <c r="B8" s="5" t="n">
        <v>142714</v>
      </c>
    </row>
    <row r="9" spans="1:5">
      <c r="A9" s="4" t="s">
        <v>704</v>
      </c>
      <c r="B9" s="5" t="n">
        <v>404506</v>
      </c>
    </row>
    <row r="10" spans="1:5">
      <c r="A10" s="4" t="s">
        <v>44</v>
      </c>
      <c r="B10" s="5" t="n">
        <v>396027</v>
      </c>
    </row>
    <row r="11" spans="1:5">
      <c r="A11" s="4" t="s">
        <v>660</v>
      </c>
      <c r="B11" s="5" t="n">
        <v>119932</v>
      </c>
    </row>
    <row r="12" spans="1:5">
      <c r="A12" s="4" t="s">
        <v>705</v>
      </c>
      <c r="B12" s="5" t="n">
        <v>22725</v>
      </c>
    </row>
    <row r="13" spans="1:5">
      <c r="A13" s="4" t="s">
        <v>706</v>
      </c>
      <c r="B13" s="5" t="n">
        <v>1272041</v>
      </c>
    </row>
    <row r="14" spans="1:5">
      <c r="A14" s="4" t="s">
        <v>707</v>
      </c>
      <c r="B14" s="5" t="n">
        <v>95156</v>
      </c>
    </row>
    <row r="15" spans="1:5">
      <c r="A15" s="4" t="s">
        <v>708</v>
      </c>
      <c r="B15" s="5" t="n">
        <v>4302</v>
      </c>
    </row>
    <row r="16" spans="1:5">
      <c r="A16" s="4" t="s">
        <v>709</v>
      </c>
      <c r="B16" s="5" t="n">
        <v>165305</v>
      </c>
    </row>
    <row r="17" spans="1:5">
      <c r="A17" s="4" t="s">
        <v>710</v>
      </c>
      <c r="B17" s="5" t="n">
        <v>264763</v>
      </c>
    </row>
    <row r="18" spans="1:5">
      <c r="A18" s="4" t="s">
        <v>711</v>
      </c>
      <c r="B18" s="5" t="n">
        <v>1007278</v>
      </c>
    </row>
    <row r="19" spans="1:5">
      <c r="A19" s="4" t="s">
        <v>696</v>
      </c>
      <c r="B19" s="5" t="n">
        <v>-61463</v>
      </c>
    </row>
    <row r="20" spans="1:5">
      <c r="A20" s="4" t="s">
        <v>691</v>
      </c>
      <c r="B20" s="6" t="n">
        <v>9458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675</v>
      </c>
      <c r="C1" s="2" t="s">
        <v>2</v>
      </c>
    </row>
    <row r="2" spans="1:3">
      <c r="A2" s="3" t="s">
        <v>713</v>
      </c>
    </row>
    <row r="3" spans="1:3">
      <c r="A3" s="4" t="s">
        <v>714</v>
      </c>
      <c r="B3" s="6" t="n">
        <v>404506</v>
      </c>
    </row>
    <row r="4" spans="1:3">
      <c r="A4" s="4" t="s">
        <v>477</v>
      </c>
    </row>
    <row r="5" spans="1:3">
      <c r="A5" s="3" t="s">
        <v>713</v>
      </c>
    </row>
    <row r="6" spans="1:3">
      <c r="A6" s="4" t="s">
        <v>715</v>
      </c>
      <c r="C6" s="4" t="s">
        <v>479</v>
      </c>
    </row>
    <row r="7" spans="1:3">
      <c r="A7" s="4" t="s">
        <v>493</v>
      </c>
    </row>
    <row r="8" spans="1:3">
      <c r="A8" s="3" t="s">
        <v>713</v>
      </c>
    </row>
    <row r="9" spans="1:3">
      <c r="A9" s="4" t="s">
        <v>715</v>
      </c>
      <c r="C9" s="4" t="s">
        <v>494</v>
      </c>
    </row>
    <row r="10" spans="1:3">
      <c r="A10" s="4" t="s">
        <v>716</v>
      </c>
    </row>
    <row r="11" spans="1:3">
      <c r="A11" s="3" t="s">
        <v>713</v>
      </c>
    </row>
    <row r="12" spans="1:3">
      <c r="A12" s="4" t="s">
        <v>714</v>
      </c>
      <c r="B12" s="6" t="n">
        <v>12100</v>
      </c>
    </row>
    <row r="13" spans="1:3">
      <c r="A13" s="4" t="s">
        <v>715</v>
      </c>
      <c r="B13" s="4" t="s">
        <v>479</v>
      </c>
    </row>
    <row r="14" spans="1:3">
      <c r="A14" s="4" t="s">
        <v>717</v>
      </c>
    </row>
    <row r="15" spans="1:3">
      <c r="A15" s="3" t="s">
        <v>713</v>
      </c>
    </row>
    <row r="16" spans="1:3">
      <c r="A16" s="4" t="s">
        <v>714</v>
      </c>
      <c r="B16" s="6" t="n">
        <v>247793</v>
      </c>
    </row>
    <row r="17" spans="1:3">
      <c r="A17" s="4" t="s">
        <v>718</v>
      </c>
    </row>
    <row r="18" spans="1:3">
      <c r="A18" s="3" t="s">
        <v>713</v>
      </c>
    </row>
    <row r="19" spans="1:3">
      <c r="A19" s="4" t="s">
        <v>715</v>
      </c>
      <c r="B19" s="4" t="s">
        <v>719</v>
      </c>
    </row>
    <row r="20" spans="1:3">
      <c r="A20" s="4" t="s">
        <v>720</v>
      </c>
    </row>
    <row r="21" spans="1:3">
      <c r="A21" s="3" t="s">
        <v>713</v>
      </c>
    </row>
    <row r="22" spans="1:3">
      <c r="A22" s="4" t="s">
        <v>715</v>
      </c>
      <c r="B22" s="4" t="s">
        <v>494</v>
      </c>
    </row>
    <row r="23" spans="1:3">
      <c r="A23" s="4" t="s">
        <v>721</v>
      </c>
    </row>
    <row r="24" spans="1:3">
      <c r="A24" s="3" t="s">
        <v>713</v>
      </c>
    </row>
    <row r="25" spans="1:3">
      <c r="A25" s="4" t="s">
        <v>714</v>
      </c>
      <c r="B25" s="6" t="n">
        <v>55900</v>
      </c>
    </row>
    <row r="26" spans="1:3">
      <c r="A26" s="4" t="s">
        <v>715</v>
      </c>
      <c r="B26" s="4" t="s">
        <v>722</v>
      </c>
    </row>
    <row r="27" spans="1:3">
      <c r="A27" s="4" t="s">
        <v>723</v>
      </c>
    </row>
    <row r="28" spans="1:3">
      <c r="A28" s="3" t="s">
        <v>713</v>
      </c>
    </row>
    <row r="29" spans="1:3">
      <c r="A29" s="4" t="s">
        <v>714</v>
      </c>
      <c r="B29" s="6" t="n">
        <v>75386</v>
      </c>
    </row>
    <row r="30" spans="1:3">
      <c r="A30" s="4" t="s">
        <v>724</v>
      </c>
    </row>
    <row r="31" spans="1:3">
      <c r="A31" s="3" t="s">
        <v>713</v>
      </c>
    </row>
    <row r="32" spans="1:3">
      <c r="A32" s="4" t="s">
        <v>715</v>
      </c>
      <c r="B32" s="4" t="s">
        <v>725</v>
      </c>
    </row>
    <row r="33" spans="1:3">
      <c r="A33" s="4" t="s">
        <v>726</v>
      </c>
    </row>
    <row r="34" spans="1:3">
      <c r="A34" s="3" t="s">
        <v>713</v>
      </c>
    </row>
    <row r="35" spans="1:3">
      <c r="A35" s="4" t="s">
        <v>715</v>
      </c>
      <c r="B35" s="4" t="s">
        <v>727</v>
      </c>
    </row>
    <row r="36" spans="1:3">
      <c r="A36" s="4" t="s">
        <v>728</v>
      </c>
    </row>
    <row r="37" spans="1:3">
      <c r="A37" s="3" t="s">
        <v>713</v>
      </c>
    </row>
    <row r="38" spans="1:3">
      <c r="A38" s="4" t="s">
        <v>714</v>
      </c>
      <c r="B38" s="6" t="n">
        <v>6899</v>
      </c>
    </row>
    <row r="39" spans="1:3">
      <c r="A39" s="4" t="s">
        <v>715</v>
      </c>
      <c r="B39" s="4" t="s">
        <v>729</v>
      </c>
    </row>
    <row r="40" spans="1:3">
      <c r="A40" s="4" t="s">
        <v>730</v>
      </c>
    </row>
    <row r="41" spans="1:3">
      <c r="A41" s="3" t="s">
        <v>713</v>
      </c>
    </row>
    <row r="42" spans="1:3">
      <c r="A42" s="4" t="s">
        <v>714</v>
      </c>
      <c r="B42" s="6" t="n">
        <v>6428</v>
      </c>
    </row>
    <row r="43" spans="1:3">
      <c r="A43" s="4" t="s">
        <v>731</v>
      </c>
    </row>
    <row r="44" spans="1:3">
      <c r="A44" s="3" t="s">
        <v>713</v>
      </c>
    </row>
    <row r="45" spans="1:3">
      <c r="A45" s="4" t="s">
        <v>715</v>
      </c>
      <c r="B45" s="4" t="s">
        <v>725</v>
      </c>
    </row>
    <row r="46" spans="1:3">
      <c r="A46" s="4" t="s">
        <v>732</v>
      </c>
    </row>
    <row r="47" spans="1:3">
      <c r="A47" s="3" t="s">
        <v>713</v>
      </c>
    </row>
    <row r="48" spans="1:3">
      <c r="A48" s="4" t="s">
        <v>715</v>
      </c>
      <c r="B48" s="4" t="s">
        <v>733</v>
      </c>
    </row>
    <row r="49" spans="1:3">
      <c r="A49" s="4" t="s">
        <v>734</v>
      </c>
    </row>
    <row r="50" spans="1:3">
      <c r="A50" s="3" t="s">
        <v>713</v>
      </c>
    </row>
    <row r="51" spans="1:3">
      <c r="A51" s="4" t="s">
        <v>714</v>
      </c>
      <c r="B51" s="6" t="n">
        <v>43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735</v>
      </c>
      <c r="B1" s="2" t="s">
        <v>1</v>
      </c>
    </row>
    <row r="2" spans="1:2">
      <c r="B2" s="2" t="s">
        <v>736</v>
      </c>
    </row>
    <row r="3" spans="1:2">
      <c r="A3" s="3" t="s">
        <v>690</v>
      </c>
    </row>
    <row r="4" spans="1:2">
      <c r="A4" s="4" t="s">
        <v>737</v>
      </c>
      <c r="B4" s="6" t="n">
        <v>1475637</v>
      </c>
    </row>
    <row r="5" spans="1:2">
      <c r="A5" s="4" t="s">
        <v>738</v>
      </c>
      <c r="B5" s="6" t="n">
        <v>111076</v>
      </c>
    </row>
    <row r="6" spans="1:2">
      <c r="A6" s="3" t="s">
        <v>114</v>
      </c>
    </row>
    <row r="7" spans="1:2">
      <c r="A7" s="4" t="s">
        <v>739</v>
      </c>
      <c r="B7" s="7" t="n">
        <v>2.08</v>
      </c>
    </row>
    <row r="8" spans="1:2">
      <c r="A8" s="4" t="s">
        <v>740</v>
      </c>
      <c r="B8" s="7" t="n">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1</v>
      </c>
      <c r="B1" s="2" t="s">
        <v>1</v>
      </c>
    </row>
    <row r="2" spans="1:3">
      <c r="B2" s="2" t="s">
        <v>2</v>
      </c>
      <c r="C2" s="2" t="s">
        <v>35</v>
      </c>
    </row>
    <row r="3" spans="1:3">
      <c r="A3" s="3" t="s">
        <v>224</v>
      </c>
    </row>
    <row r="4" spans="1:3">
      <c r="A4" s="4" t="s">
        <v>742</v>
      </c>
      <c r="B4" s="6" t="n">
        <v>735323</v>
      </c>
      <c r="C4" s="6" t="n">
        <v>727999</v>
      </c>
    </row>
    <row r="5" spans="1:3">
      <c r="A5" s="4" t="s">
        <v>743</v>
      </c>
      <c r="C5" s="5" t="n">
        <v>-3115</v>
      </c>
    </row>
    <row r="6" spans="1:3">
      <c r="A6" s="4" t="s">
        <v>744</v>
      </c>
      <c r="B6" s="5" t="n">
        <v>-4051</v>
      </c>
      <c r="C6" s="5" t="n">
        <v>10439</v>
      </c>
    </row>
    <row r="7" spans="1:3">
      <c r="A7" s="4" t="s">
        <v>745</v>
      </c>
      <c r="B7" s="5" t="n">
        <v>731272</v>
      </c>
      <c r="C7" s="5" t="n">
        <v>735323</v>
      </c>
    </row>
    <row r="8" spans="1:3">
      <c r="A8" s="4" t="s">
        <v>746</v>
      </c>
      <c r="B8" s="5" t="n">
        <v>-144276</v>
      </c>
      <c r="C8" s="5" t="n">
        <v>-139414</v>
      </c>
    </row>
    <row r="9" spans="1:3">
      <c r="A9" s="4" t="s">
        <v>747</v>
      </c>
      <c r="C9" s="5" t="n">
        <v>-4862</v>
      </c>
    </row>
    <row r="10" spans="1:3">
      <c r="A10" s="4" t="s">
        <v>748</v>
      </c>
      <c r="B10" s="5" t="n">
        <v>0</v>
      </c>
      <c r="C10" s="5" t="n">
        <v>0</v>
      </c>
    </row>
    <row r="11" spans="1:3">
      <c r="A11" s="4" t="s">
        <v>749</v>
      </c>
      <c r="B11" s="5" t="n">
        <v>-144276</v>
      </c>
      <c r="C11" s="5" t="n">
        <v>-144276</v>
      </c>
    </row>
    <row r="12" spans="1:3">
      <c r="A12" s="4" t="s">
        <v>750</v>
      </c>
      <c r="B12" s="5" t="n">
        <v>591047</v>
      </c>
      <c r="C12" s="5" t="n">
        <v>588585</v>
      </c>
    </row>
    <row r="13" spans="1:3">
      <c r="A13" s="4" t="s">
        <v>751</v>
      </c>
      <c r="C13" s="5" t="n">
        <v>-3115</v>
      </c>
    </row>
    <row r="14" spans="1:3">
      <c r="A14" s="4" t="s">
        <v>752</v>
      </c>
      <c r="C14" s="5" t="n">
        <v>-4862</v>
      </c>
    </row>
    <row r="15" spans="1:3">
      <c r="A15" s="4" t="s">
        <v>753</v>
      </c>
      <c r="B15" s="5" t="n">
        <v>-4051</v>
      </c>
      <c r="C15" s="5" t="n">
        <v>10439</v>
      </c>
    </row>
    <row r="16" spans="1:3">
      <c r="A16" s="4" t="s">
        <v>754</v>
      </c>
      <c r="B16" s="6" t="n">
        <v>586996</v>
      </c>
      <c r="C16" s="6" t="n">
        <v>5910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435</v>
      </c>
    </row>
    <row r="3" spans="1:2">
      <c r="A3" s="3" t="s">
        <v>756</v>
      </c>
    </row>
    <row r="4" spans="1:2">
      <c r="A4" s="4" t="s">
        <v>757</v>
      </c>
      <c r="B4" s="6" t="n">
        <v>3115</v>
      </c>
    </row>
    <row r="5" spans="1:2">
      <c r="A5" s="4" t="s">
        <v>758</v>
      </c>
      <c r="B5" s="5" t="n">
        <v>4862</v>
      </c>
    </row>
    <row r="6" spans="1:2">
      <c r="A6" s="4" t="s">
        <v>681</v>
      </c>
    </row>
    <row r="7" spans="1:2">
      <c r="A7" s="3" t="s">
        <v>756</v>
      </c>
    </row>
    <row r="8" spans="1:2">
      <c r="A8" s="4" t="s">
        <v>757</v>
      </c>
      <c r="B8" s="6" t="n">
        <v>31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84</v>
      </c>
    </row>
    <row r="3" spans="1:4">
      <c r="A3" s="3" t="s">
        <v>224</v>
      </c>
    </row>
    <row r="4" spans="1:4">
      <c r="A4" s="4" t="s">
        <v>684</v>
      </c>
      <c r="B4" s="6" t="n">
        <v>1511</v>
      </c>
      <c r="C4" s="6" t="n">
        <v>1511</v>
      </c>
    </row>
    <row r="5" spans="1:4">
      <c r="A5" s="4" t="s">
        <v>96</v>
      </c>
      <c r="B5" s="5" t="n">
        <v>43521</v>
      </c>
      <c r="C5" s="5" t="n">
        <v>45743</v>
      </c>
      <c r="D5" s="6" t="n">
        <v>35681</v>
      </c>
    </row>
    <row r="6" spans="1:4">
      <c r="A6" s="4" t="s">
        <v>760</v>
      </c>
      <c r="B6" s="6" t="n">
        <v>885</v>
      </c>
      <c r="C6" s="6" t="n">
        <v>811</v>
      </c>
      <c r="D6" s="6" t="n">
        <v>5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5</v>
      </c>
    </row>
    <row r="3" spans="1:3">
      <c r="A3" s="3" t="s">
        <v>762</v>
      </c>
    </row>
    <row r="4" spans="1:3">
      <c r="A4" s="4" t="s">
        <v>763</v>
      </c>
      <c r="B4" s="6" t="n">
        <v>565698</v>
      </c>
      <c r="C4" s="6" t="n">
        <v>565698</v>
      </c>
    </row>
    <row r="5" spans="1:3">
      <c r="A5" s="4" t="s">
        <v>764</v>
      </c>
      <c r="B5" s="5" t="n">
        <v>-1511</v>
      </c>
      <c r="C5" s="5" t="n">
        <v>-1511</v>
      </c>
    </row>
    <row r="6" spans="1:3">
      <c r="A6" s="4" t="s">
        <v>765</v>
      </c>
      <c r="B6" s="5" t="n">
        <v>-244025</v>
      </c>
      <c r="C6" s="5" t="n">
        <v>-199619</v>
      </c>
    </row>
    <row r="7" spans="1:3">
      <c r="A7" s="4" t="s">
        <v>766</v>
      </c>
      <c r="B7" s="5" t="n">
        <v>-355</v>
      </c>
      <c r="C7" s="5" t="n">
        <v>1830</v>
      </c>
    </row>
    <row r="8" spans="1:3">
      <c r="A8" s="4" t="s">
        <v>45</v>
      </c>
      <c r="B8" s="5" t="n">
        <v>319807</v>
      </c>
      <c r="C8" s="5" t="n">
        <v>366398</v>
      </c>
    </row>
    <row r="9" spans="1:3">
      <c r="A9" s="4" t="s">
        <v>767</v>
      </c>
    </row>
    <row r="10" spans="1:3">
      <c r="A10" s="3" t="s">
        <v>762</v>
      </c>
    </row>
    <row r="11" spans="1:3">
      <c r="A11" s="4" t="s">
        <v>763</v>
      </c>
      <c r="B11" s="5" t="n">
        <v>172431</v>
      </c>
      <c r="C11" s="5" t="n">
        <v>172431</v>
      </c>
    </row>
    <row r="12" spans="1:3">
      <c r="A12" s="4" t="s">
        <v>764</v>
      </c>
      <c r="B12" s="5" t="n">
        <v>-105</v>
      </c>
      <c r="C12" s="5" t="n">
        <v>-105</v>
      </c>
    </row>
    <row r="13" spans="1:3">
      <c r="A13" s="4" t="s">
        <v>765</v>
      </c>
      <c r="B13" s="5" t="n">
        <v>-137283</v>
      </c>
      <c r="C13" s="5" t="n">
        <v>-115371</v>
      </c>
    </row>
    <row r="14" spans="1:3">
      <c r="A14" s="4" t="s">
        <v>766</v>
      </c>
      <c r="B14" s="5" t="n">
        <v>-73</v>
      </c>
      <c r="C14" s="5" t="n">
        <v>333</v>
      </c>
    </row>
    <row r="15" spans="1:3">
      <c r="A15" s="4" t="s">
        <v>45</v>
      </c>
      <c r="B15" s="5" t="n">
        <v>34970</v>
      </c>
      <c r="C15" s="5" t="n">
        <v>57288</v>
      </c>
    </row>
    <row r="16" spans="1:3">
      <c r="A16" s="4" t="s">
        <v>768</v>
      </c>
    </row>
    <row r="17" spans="1:3">
      <c r="A17" s="3" t="s">
        <v>762</v>
      </c>
    </row>
    <row r="18" spans="1:3">
      <c r="A18" s="4" t="s">
        <v>763</v>
      </c>
      <c r="B18" s="5" t="n">
        <v>282744</v>
      </c>
      <c r="C18" s="5" t="n">
        <v>282744</v>
      </c>
    </row>
    <row r="19" spans="1:3">
      <c r="A19" s="4" t="s">
        <v>764</v>
      </c>
      <c r="B19" s="5" t="n">
        <v>-1406</v>
      </c>
      <c r="C19" s="5" t="n">
        <v>-1406</v>
      </c>
    </row>
    <row r="20" spans="1:3">
      <c r="A20" s="4" t="s">
        <v>765</v>
      </c>
      <c r="B20" s="5" t="n">
        <v>-63788</v>
      </c>
      <c r="C20" s="5" t="n">
        <v>-45518</v>
      </c>
    </row>
    <row r="21" spans="1:3">
      <c r="A21" s="4" t="s">
        <v>766</v>
      </c>
      <c r="B21" s="5" t="n">
        <v>-269</v>
      </c>
      <c r="C21" s="5" t="n">
        <v>1571</v>
      </c>
    </row>
    <row r="22" spans="1:3">
      <c r="A22" s="4" t="s">
        <v>45</v>
      </c>
      <c r="B22" s="5" t="n">
        <v>217281</v>
      </c>
      <c r="C22" s="5" t="n">
        <v>237391</v>
      </c>
    </row>
    <row r="23" spans="1:3">
      <c r="A23" s="4" t="s">
        <v>769</v>
      </c>
    </row>
    <row r="24" spans="1:3">
      <c r="A24" s="3" t="s">
        <v>762</v>
      </c>
    </row>
    <row r="25" spans="1:3">
      <c r="A25" s="4" t="s">
        <v>763</v>
      </c>
      <c r="B25" s="5" t="n">
        <v>110523</v>
      </c>
      <c r="C25" s="5" t="n">
        <v>110523</v>
      </c>
    </row>
    <row r="26" spans="1:3">
      <c r="A26" s="4" t="s">
        <v>765</v>
      </c>
      <c r="B26" s="5" t="n">
        <v>-42954</v>
      </c>
      <c r="C26" s="5" t="n">
        <v>-38730</v>
      </c>
    </row>
    <row r="27" spans="1:3">
      <c r="A27" s="4" t="s">
        <v>766</v>
      </c>
      <c r="B27" s="5" t="n">
        <v>-13</v>
      </c>
      <c r="C27" s="5" t="n">
        <v>-74</v>
      </c>
    </row>
    <row r="28" spans="1:3">
      <c r="A28" s="4" t="s">
        <v>45</v>
      </c>
      <c r="B28" s="6" t="n">
        <v>67556</v>
      </c>
      <c r="C28" s="6" t="n">
        <v>717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84</v>
      </c>
    </row>
    <row r="3" spans="1:4">
      <c r="A3" s="3" t="s">
        <v>762</v>
      </c>
    </row>
    <row r="4" spans="1:4">
      <c r="A4" s="4" t="s">
        <v>96</v>
      </c>
      <c r="B4" s="6" t="n">
        <v>43521</v>
      </c>
      <c r="C4" s="6" t="n">
        <v>45743</v>
      </c>
      <c r="D4" s="6" t="n">
        <v>35681</v>
      </c>
    </row>
    <row r="5" spans="1:4">
      <c r="A5" s="4" t="s">
        <v>771</v>
      </c>
    </row>
    <row r="6" spans="1:4">
      <c r="A6" s="3" t="s">
        <v>762</v>
      </c>
    </row>
    <row r="7" spans="1:4">
      <c r="A7" s="4" t="s">
        <v>96</v>
      </c>
      <c r="C7" s="6" t="n">
        <v>15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508</v>
      </c>
    </row>
    <row r="2" spans="1:2">
      <c r="A2" s="3" t="s">
        <v>224</v>
      </c>
    </row>
    <row r="3" spans="1:2">
      <c r="A3" s="5" t="n">
        <v>2019</v>
      </c>
      <c r="B3" s="6" t="n">
        <v>40073</v>
      </c>
    </row>
    <row r="4" spans="1:2">
      <c r="A4" s="5" t="n">
        <v>2020</v>
      </c>
      <c r="B4" s="5" t="n">
        <v>28076</v>
      </c>
    </row>
    <row r="5" spans="1:2">
      <c r="A5" s="5" t="n">
        <v>2021</v>
      </c>
      <c r="B5" s="5" t="n">
        <v>20206</v>
      </c>
    </row>
    <row r="6" spans="1:2">
      <c r="A6" s="5" t="n">
        <v>2022</v>
      </c>
      <c r="B6" s="5" t="n">
        <v>17584</v>
      </c>
    </row>
    <row r="7" spans="1:2">
      <c r="A7" s="5" t="n">
        <v>2023</v>
      </c>
      <c r="B7" s="5" t="n">
        <v>17220</v>
      </c>
    </row>
    <row r="8" spans="1:2">
      <c r="A8" s="4" t="s">
        <v>773</v>
      </c>
      <c r="B8" s="6" t="n">
        <v>1386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5</v>
      </c>
    </row>
    <row r="3" spans="1:3">
      <c r="A3" s="3" t="s">
        <v>775</v>
      </c>
    </row>
    <row r="4" spans="1:3">
      <c r="A4" s="4" t="s">
        <v>776</v>
      </c>
      <c r="B4" s="6" t="n">
        <v>10104</v>
      </c>
      <c r="C4" s="6" t="n">
        <v>8261</v>
      </c>
    </row>
    <row r="5" spans="1:3">
      <c r="A5" s="4" t="s">
        <v>777</v>
      </c>
      <c r="B5" s="5" t="n">
        <v>15987</v>
      </c>
      <c r="C5" s="5" t="n">
        <v>15884</v>
      </c>
    </row>
    <row r="6" spans="1:3">
      <c r="A6" s="4" t="s">
        <v>778</v>
      </c>
      <c r="B6" s="5" t="n">
        <v>-15692</v>
      </c>
      <c r="C6" s="5" t="n">
        <v>-14041</v>
      </c>
    </row>
    <row r="7" spans="1:3">
      <c r="A7" s="4" t="s">
        <v>779</v>
      </c>
      <c r="B7" s="6" t="n">
        <v>10399</v>
      </c>
      <c r="C7" s="6" t="n">
        <v>1010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5</v>
      </c>
    </row>
    <row r="2" spans="1:3">
      <c r="A2" s="3" t="s">
        <v>775</v>
      </c>
    </row>
    <row r="3" spans="1:3">
      <c r="A3" s="4" t="s">
        <v>781</v>
      </c>
      <c r="B3" s="6" t="n">
        <v>9986</v>
      </c>
      <c r="C3" s="6" t="n">
        <v>9719</v>
      </c>
    </row>
    <row r="4" spans="1:3">
      <c r="A4" s="4" t="s">
        <v>782</v>
      </c>
      <c r="B4" s="6" t="n">
        <v>413</v>
      </c>
      <c r="C4" s="6" t="n">
        <v>3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21"/>
    <col customWidth="1" max="6" min="6" width="21"/>
    <col customWidth="1" max="7" min="7" width="21"/>
    <col customWidth="1" max="8" min="8" width="80"/>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83</v>
      </c>
      <c r="B1" s="2" t="s">
        <v>784</v>
      </c>
      <c r="C1" s="2" t="s">
        <v>785</v>
      </c>
      <c r="D1" s="2" t="s">
        <v>786</v>
      </c>
      <c r="E1" s="2" t="s">
        <v>787</v>
      </c>
      <c r="F1" s="2" t="s">
        <v>788</v>
      </c>
      <c r="G1" s="2" t="s">
        <v>787</v>
      </c>
      <c r="H1" s="2" t="s">
        <v>789</v>
      </c>
      <c r="I1" s="2" t="s">
        <v>435</v>
      </c>
      <c r="J1" s="2" t="s">
        <v>436</v>
      </c>
      <c r="K1" s="2" t="s">
        <v>790</v>
      </c>
      <c r="L1" s="2" t="s">
        <v>791</v>
      </c>
      <c r="M1" s="2" t="s">
        <v>792</v>
      </c>
      <c r="N1" s="2" t="s">
        <v>793</v>
      </c>
      <c r="O1" s="2" t="s">
        <v>794</v>
      </c>
      <c r="P1" s="2" t="s">
        <v>795</v>
      </c>
    </row>
    <row r="2" spans="1:16">
      <c r="A2" s="3" t="s">
        <v>796</v>
      </c>
    </row>
    <row r="3" spans="1:16">
      <c r="A3" s="4" t="s">
        <v>797</v>
      </c>
      <c r="B3" s="4" t="s">
        <v>614</v>
      </c>
      <c r="C3" s="4" t="s">
        <v>798</v>
      </c>
    </row>
    <row r="4" spans="1:16">
      <c r="A4" s="4" t="s">
        <v>799</v>
      </c>
      <c r="C4" s="4" t="s">
        <v>800</v>
      </c>
    </row>
    <row r="5" spans="1:16">
      <c r="A5" s="4" t="s">
        <v>801</v>
      </c>
      <c r="B5" s="4" t="s">
        <v>802</v>
      </c>
      <c r="C5" s="4" t="s">
        <v>802</v>
      </c>
    </row>
    <row r="6" spans="1:16">
      <c r="A6" s="4" t="s">
        <v>803</v>
      </c>
      <c r="B6" s="4" t="s">
        <v>802</v>
      </c>
      <c r="C6" s="4" t="s">
        <v>804</v>
      </c>
    </row>
    <row r="7" spans="1:16">
      <c r="A7" s="4" t="s">
        <v>805</v>
      </c>
      <c r="B7" s="4" t="s">
        <v>806</v>
      </c>
      <c r="C7" s="4" t="s">
        <v>807</v>
      </c>
    </row>
    <row r="8" spans="1:16">
      <c r="A8" s="4" t="s">
        <v>99</v>
      </c>
      <c r="H8" s="6" t="n">
        <v>16942000</v>
      </c>
      <c r="I8" s="6" t="n">
        <v>30990000</v>
      </c>
      <c r="J8" s="6" t="n">
        <v>30611000</v>
      </c>
    </row>
    <row r="9" spans="1:16">
      <c r="A9" s="4" t="s">
        <v>564</v>
      </c>
    </row>
    <row r="10" spans="1:16">
      <c r="A10" s="3" t="s">
        <v>796</v>
      </c>
    </row>
    <row r="11" spans="1:16">
      <c r="A11" s="4" t="s">
        <v>615</v>
      </c>
      <c r="E11" s="4" t="s">
        <v>616</v>
      </c>
    </row>
    <row r="12" spans="1:16">
      <c r="A12" s="4" t="s">
        <v>617</v>
      </c>
      <c r="H12" s="6" t="n">
        <v>290000000</v>
      </c>
      <c r="I12" s="5" t="n">
        <v>305000000</v>
      </c>
    </row>
    <row r="13" spans="1:16">
      <c r="A13" s="4" t="s">
        <v>613</v>
      </c>
      <c r="H13" s="4" t="s">
        <v>614</v>
      </c>
    </row>
    <row r="14" spans="1:16">
      <c r="A14" s="4" t="s">
        <v>808</v>
      </c>
    </row>
    <row r="15" spans="1:16">
      <c r="A15" s="3" t="s">
        <v>796</v>
      </c>
    </row>
    <row r="16" spans="1:16">
      <c r="A16" s="4" t="s">
        <v>809</v>
      </c>
      <c r="H16" s="6" t="n">
        <v>11335000</v>
      </c>
    </row>
    <row r="17" spans="1:16">
      <c r="A17" s="4" t="s">
        <v>810</v>
      </c>
    </row>
    <row r="18" spans="1:16">
      <c r="A18" s="3" t="s">
        <v>796</v>
      </c>
    </row>
    <row r="19" spans="1:16">
      <c r="A19" s="4" t="s">
        <v>811</v>
      </c>
      <c r="H19" s="4" t="s">
        <v>804</v>
      </c>
    </row>
    <row r="20" spans="1:16">
      <c r="A20" s="4" t="s">
        <v>812</v>
      </c>
    </row>
    <row r="21" spans="1:16">
      <c r="A21" s="3" t="s">
        <v>796</v>
      </c>
    </row>
    <row r="22" spans="1:16">
      <c r="A22" s="4" t="s">
        <v>809</v>
      </c>
      <c r="H22" s="6" t="n">
        <v>20856000</v>
      </c>
    </row>
    <row r="23" spans="1:16">
      <c r="A23" s="4" t="s">
        <v>813</v>
      </c>
      <c r="H23" s="5" t="n">
        <v>2</v>
      </c>
    </row>
    <row r="24" spans="1:16">
      <c r="A24" s="4" t="s">
        <v>814</v>
      </c>
      <c r="H24" s="4" t="s">
        <v>815</v>
      </c>
    </row>
    <row r="25" spans="1:16">
      <c r="A25" s="4" t="s">
        <v>816</v>
      </c>
      <c r="H25" s="6" t="n">
        <v>0</v>
      </c>
      <c r="I25" s="5" t="n">
        <v>0</v>
      </c>
    </row>
    <row r="26" spans="1:16">
      <c r="A26" s="4" t="s">
        <v>817</v>
      </c>
    </row>
    <row r="27" spans="1:16">
      <c r="A27" s="3" t="s">
        <v>796</v>
      </c>
    </row>
    <row r="28" spans="1:16">
      <c r="A28" s="4" t="s">
        <v>818</v>
      </c>
      <c r="H28" s="4" t="s">
        <v>819</v>
      </c>
    </row>
    <row r="29" spans="1:16">
      <c r="A29" s="4" t="s">
        <v>820</v>
      </c>
    </row>
    <row r="30" spans="1:16">
      <c r="A30" s="3" t="s">
        <v>796</v>
      </c>
    </row>
    <row r="31" spans="1:16">
      <c r="A31" s="4" t="s">
        <v>821</v>
      </c>
      <c r="H31" s="4" t="s">
        <v>822</v>
      </c>
    </row>
    <row r="32" spans="1:16">
      <c r="A32" s="4" t="s">
        <v>823</v>
      </c>
    </row>
    <row r="33" spans="1:16">
      <c r="A33" s="3" t="s">
        <v>796</v>
      </c>
    </row>
    <row r="34" spans="1:16">
      <c r="A34" s="4" t="s">
        <v>821</v>
      </c>
      <c r="H34" s="4" t="s">
        <v>802</v>
      </c>
    </row>
    <row r="35" spans="1:16">
      <c r="A35" s="4" t="s">
        <v>824</v>
      </c>
    </row>
    <row r="36" spans="1:16">
      <c r="A36" s="3" t="s">
        <v>796</v>
      </c>
    </row>
    <row r="37" spans="1:16">
      <c r="A37" s="4" t="s">
        <v>816</v>
      </c>
      <c r="H37" s="6" t="n">
        <v>3389000</v>
      </c>
      <c r="I37" s="6" t="n">
        <v>2965000</v>
      </c>
    </row>
    <row r="38" spans="1:16">
      <c r="A38" s="4" t="s">
        <v>825</v>
      </c>
    </row>
    <row r="39" spans="1:16">
      <c r="A39" s="3" t="s">
        <v>796</v>
      </c>
    </row>
    <row r="40" spans="1:16">
      <c r="A40" s="4" t="s">
        <v>826</v>
      </c>
      <c r="F40" s="4" t="s">
        <v>827</v>
      </c>
    </row>
    <row r="41" spans="1:16">
      <c r="A41" s="4" t="s">
        <v>828</v>
      </c>
      <c r="F41" s="4" t="s">
        <v>829</v>
      </c>
    </row>
    <row r="42" spans="1:16">
      <c r="A42" s="4" t="s">
        <v>830</v>
      </c>
      <c r="F42" s="6" t="n">
        <v>7300000</v>
      </c>
    </row>
    <row r="43" spans="1:16">
      <c r="A43" s="4" t="s">
        <v>831</v>
      </c>
      <c r="F43" s="6" t="n">
        <v>50000000</v>
      </c>
    </row>
    <row r="44" spans="1:16">
      <c r="A44" s="4" t="s">
        <v>832</v>
      </c>
      <c r="G44" s="6" t="n">
        <v>60000000</v>
      </c>
    </row>
    <row r="45" spans="1:16">
      <c r="A45" s="4" t="s">
        <v>833</v>
      </c>
      <c r="H45" s="5" t="n">
        <v>28747000</v>
      </c>
    </row>
    <row r="46" spans="1:16">
      <c r="A46" s="4" t="s">
        <v>834</v>
      </c>
      <c r="H46" s="5" t="n">
        <v>4708000</v>
      </c>
    </row>
    <row r="47" spans="1:16">
      <c r="A47" s="4" t="s">
        <v>835</v>
      </c>
    </row>
    <row r="48" spans="1:16">
      <c r="A48" s="3" t="s">
        <v>796</v>
      </c>
    </row>
    <row r="49" spans="1:16">
      <c r="A49" s="4" t="s">
        <v>615</v>
      </c>
      <c r="E49" s="4" t="s">
        <v>616</v>
      </c>
    </row>
    <row r="50" spans="1:16">
      <c r="A50" s="4" t="s">
        <v>617</v>
      </c>
      <c r="E50" s="6" t="n">
        <v>335000000</v>
      </c>
      <c r="G50" s="6" t="n">
        <v>335000000</v>
      </c>
      <c r="H50" s="6" t="n">
        <v>290000000</v>
      </c>
    </row>
    <row r="51" spans="1:16">
      <c r="A51" s="4" t="s">
        <v>622</v>
      </c>
      <c r="E51" s="4" t="s">
        <v>623</v>
      </c>
      <c r="G51" s="4" t="s">
        <v>623</v>
      </c>
    </row>
    <row r="52" spans="1:16">
      <c r="A52" s="4" t="s">
        <v>613</v>
      </c>
      <c r="H52" s="4" t="s">
        <v>614</v>
      </c>
    </row>
    <row r="53" spans="1:16">
      <c r="A53" s="4" t="s">
        <v>620</v>
      </c>
      <c r="H53" s="6" t="n">
        <v>6083000</v>
      </c>
    </row>
    <row r="54" spans="1:16">
      <c r="A54" s="4" t="s">
        <v>836</v>
      </c>
    </row>
    <row r="55" spans="1:16">
      <c r="A55" s="3" t="s">
        <v>796</v>
      </c>
    </row>
    <row r="56" spans="1:16">
      <c r="A56" s="4" t="s">
        <v>837</v>
      </c>
      <c r="H56" s="8" t="n">
        <v>0.25</v>
      </c>
    </row>
    <row r="57" spans="1:16">
      <c r="A57" s="4" t="s">
        <v>838</v>
      </c>
    </row>
    <row r="58" spans="1:16">
      <c r="A58" s="3" t="s">
        <v>796</v>
      </c>
    </row>
    <row r="59" spans="1:16">
      <c r="A59" s="4" t="s">
        <v>826</v>
      </c>
      <c r="F59" s="4" t="s">
        <v>839</v>
      </c>
    </row>
    <row r="60" spans="1:16">
      <c r="A60" s="4" t="s">
        <v>840</v>
      </c>
    </row>
    <row r="61" spans="1:16">
      <c r="A61" s="3" t="s">
        <v>796</v>
      </c>
    </row>
    <row r="62" spans="1:16">
      <c r="A62" s="4" t="s">
        <v>841</v>
      </c>
      <c r="H62" s="6" t="n">
        <v>348464000</v>
      </c>
    </row>
    <row r="63" spans="1:16">
      <c r="A63" s="4" t="s">
        <v>826</v>
      </c>
      <c r="H63" s="4" t="s">
        <v>842</v>
      </c>
    </row>
    <row r="64" spans="1:16">
      <c r="A64" s="4" t="s">
        <v>831</v>
      </c>
      <c r="H64" s="6" t="n">
        <v>425000000</v>
      </c>
      <c r="K64" s="6" t="n">
        <v>50000000</v>
      </c>
      <c r="L64" s="6" t="n">
        <v>50000000</v>
      </c>
      <c r="M64" s="6" t="n">
        <v>75000000</v>
      </c>
      <c r="N64" s="6" t="n">
        <v>50000000</v>
      </c>
      <c r="O64" s="6" t="n">
        <v>50000000</v>
      </c>
      <c r="P64" s="6" t="n">
        <v>40000000</v>
      </c>
    </row>
    <row r="65" spans="1:16">
      <c r="A65" s="4" t="s">
        <v>831</v>
      </c>
      <c r="H65" s="5" t="n">
        <v>6536000</v>
      </c>
    </row>
    <row r="66" spans="1:16">
      <c r="A66" s="4" t="s">
        <v>843</v>
      </c>
    </row>
    <row r="67" spans="1:16">
      <c r="A67" s="3" t="s">
        <v>796</v>
      </c>
    </row>
    <row r="68" spans="1:16">
      <c r="A68" s="4" t="s">
        <v>826</v>
      </c>
      <c r="D68" s="4" t="s">
        <v>844</v>
      </c>
    </row>
    <row r="69" spans="1:16">
      <c r="A69" s="4" t="s">
        <v>845</v>
      </c>
    </row>
    <row r="70" spans="1:16">
      <c r="A70" s="3" t="s">
        <v>796</v>
      </c>
    </row>
    <row r="71" spans="1:16">
      <c r="A71" s="4" t="s">
        <v>826</v>
      </c>
      <c r="D71" s="4" t="s">
        <v>614</v>
      </c>
    </row>
    <row r="72" spans="1:16">
      <c r="A72" s="4" t="s">
        <v>846</v>
      </c>
    </row>
    <row r="73" spans="1:16">
      <c r="A73" s="3" t="s">
        <v>796</v>
      </c>
    </row>
    <row r="74" spans="1:16">
      <c r="A74" s="4" t="s">
        <v>841</v>
      </c>
      <c r="H74" s="6" t="n">
        <v>780000000</v>
      </c>
    </row>
    <row r="75" spans="1:16">
      <c r="A75" s="4" t="s">
        <v>847</v>
      </c>
      <c r="H75" s="4" t="s">
        <v>848</v>
      </c>
    </row>
    <row r="76" spans="1:16">
      <c r="A76" s="4" t="s">
        <v>849</v>
      </c>
      <c r="H76" s="4" t="s">
        <v>829</v>
      </c>
    </row>
    <row r="77" spans="1:16">
      <c r="A77" s="4" t="s">
        <v>850</v>
      </c>
    </row>
    <row r="78" spans="1:16">
      <c r="A78" s="3" t="s">
        <v>796</v>
      </c>
    </row>
    <row r="79" spans="1:16">
      <c r="A79" s="4" t="s">
        <v>826</v>
      </c>
      <c r="H79" s="4" t="s">
        <v>851</v>
      </c>
    </row>
    <row r="80" spans="1:16">
      <c r="A80" s="4" t="s">
        <v>852</v>
      </c>
    </row>
    <row r="81" spans="1:16">
      <c r="A81" s="3" t="s">
        <v>796</v>
      </c>
    </row>
    <row r="82" spans="1:16">
      <c r="A82" s="4" t="s">
        <v>826</v>
      </c>
      <c r="H82" s="4" t="s">
        <v>829</v>
      </c>
    </row>
    <row r="83" spans="1:16">
      <c r="A83" s="4" t="s">
        <v>853</v>
      </c>
      <c r="H83" s="4" t="s">
        <v>854</v>
      </c>
    </row>
    <row r="84" spans="1:16">
      <c r="A84" s="4" t="s">
        <v>855</v>
      </c>
    </row>
    <row r="85" spans="1:16">
      <c r="A85" s="3" t="s">
        <v>796</v>
      </c>
    </row>
    <row r="86" spans="1:16">
      <c r="A86" s="4" t="s">
        <v>826</v>
      </c>
      <c r="H86" s="4" t="s">
        <v>614</v>
      </c>
    </row>
    <row r="87" spans="1:16">
      <c r="A87" s="4" t="s">
        <v>856</v>
      </c>
    </row>
    <row r="88" spans="1:16">
      <c r="A88" s="3" t="s">
        <v>796</v>
      </c>
    </row>
    <row r="89" spans="1:16">
      <c r="A89" s="4" t="s">
        <v>826</v>
      </c>
      <c r="H89" s="4" t="s">
        <v>802</v>
      </c>
    </row>
    <row r="90" spans="1:16">
      <c r="A90" s="4" t="s">
        <v>857</v>
      </c>
    </row>
    <row r="91" spans="1:16">
      <c r="A91" s="3" t="s">
        <v>796</v>
      </c>
    </row>
    <row r="92" spans="1:16">
      <c r="A92" s="4" t="s">
        <v>858</v>
      </c>
      <c r="H92" s="6" t="n">
        <v>1201000</v>
      </c>
    </row>
    <row r="93" spans="1:16">
      <c r="A93" s="4" t="s">
        <v>859</v>
      </c>
      <c r="H93" s="4" t="s">
        <v>733</v>
      </c>
    </row>
    <row r="94" spans="1:16">
      <c r="A94" s="4" t="s">
        <v>860</v>
      </c>
    </row>
    <row r="95" spans="1:16">
      <c r="A95" s="3" t="s">
        <v>796</v>
      </c>
    </row>
    <row r="96" spans="1:16">
      <c r="A96" s="4" t="s">
        <v>841</v>
      </c>
      <c r="H96" s="6" t="n">
        <v>50000000</v>
      </c>
    </row>
    <row r="97" spans="1:16">
      <c r="A97" s="4" t="s">
        <v>847</v>
      </c>
      <c r="I97" s="4" t="s">
        <v>861</v>
      </c>
    </row>
    <row r="98" spans="1:16">
      <c r="A98" s="4" t="s">
        <v>862</v>
      </c>
      <c r="H98" s="4" t="s">
        <v>863</v>
      </c>
    </row>
    <row r="99" spans="1:16">
      <c r="A99" s="4" t="s">
        <v>864</v>
      </c>
      <c r="H99" s="4" t="s">
        <v>865</v>
      </c>
    </row>
    <row r="100" spans="1:16">
      <c r="A100" s="4" t="s">
        <v>866</v>
      </c>
      <c r="H100" s="4" t="s">
        <v>863</v>
      </c>
    </row>
    <row r="101" spans="1:16">
      <c r="A101" s="4" t="s">
        <v>867</v>
      </c>
      <c r="H101" s="4" t="s">
        <v>868</v>
      </c>
    </row>
    <row r="102" spans="1:16">
      <c r="A102" s="4" t="s">
        <v>869</v>
      </c>
      <c r="H102" s="4" t="s">
        <v>870</v>
      </c>
    </row>
    <row r="103" spans="1:16">
      <c r="A103" s="4" t="s">
        <v>871</v>
      </c>
    </row>
    <row r="104" spans="1:16">
      <c r="A104" s="3" t="s">
        <v>796</v>
      </c>
    </row>
    <row r="105" spans="1:16">
      <c r="A105" s="4" t="s">
        <v>872</v>
      </c>
      <c r="H105" s="4" t="s">
        <v>873</v>
      </c>
    </row>
    <row r="106" spans="1:16">
      <c r="A106" s="4" t="s">
        <v>874</v>
      </c>
    </row>
    <row r="107" spans="1:16">
      <c r="A107" s="3" t="s">
        <v>796</v>
      </c>
    </row>
    <row r="108" spans="1:16">
      <c r="A108" s="4" t="s">
        <v>826</v>
      </c>
      <c r="I108" s="4" t="s">
        <v>614</v>
      </c>
    </row>
    <row r="109" spans="1:16">
      <c r="A109" s="4" t="s">
        <v>875</v>
      </c>
    </row>
    <row r="110" spans="1:16">
      <c r="A110" s="3" t="s">
        <v>796</v>
      </c>
    </row>
    <row r="111" spans="1:16">
      <c r="A111" s="4" t="s">
        <v>826</v>
      </c>
      <c r="I111" s="4" t="s">
        <v>851</v>
      </c>
    </row>
    <row r="112" spans="1:16">
      <c r="A112" s="4" t="s">
        <v>876</v>
      </c>
    </row>
    <row r="113" spans="1:16">
      <c r="A113" s="3" t="s">
        <v>796</v>
      </c>
    </row>
    <row r="114" spans="1:16">
      <c r="A114" s="4" t="s">
        <v>826</v>
      </c>
      <c r="I114" s="4" t="s">
        <v>829</v>
      </c>
    </row>
    <row r="115" spans="1:16">
      <c r="A115" s="4" t="s">
        <v>853</v>
      </c>
      <c r="I115" s="4" t="s">
        <v>854</v>
      </c>
    </row>
    <row r="116" spans="1:16">
      <c r="A116" s="4" t="s">
        <v>877</v>
      </c>
    </row>
    <row r="117" spans="1:16">
      <c r="A117" s="3" t="s">
        <v>796</v>
      </c>
    </row>
    <row r="118" spans="1:16">
      <c r="A118" s="4" t="s">
        <v>826</v>
      </c>
      <c r="I118" s="4" t="s">
        <v>802</v>
      </c>
    </row>
    <row r="119" spans="1:16">
      <c r="A119" s="4" t="s">
        <v>878</v>
      </c>
    </row>
    <row r="120" spans="1:16">
      <c r="A120" s="3" t="s">
        <v>796</v>
      </c>
    </row>
    <row r="121" spans="1:16">
      <c r="A121" s="4" t="s">
        <v>809</v>
      </c>
      <c r="H121" s="6" t="n">
        <v>15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9</v>
      </c>
      <c r="B1" s="2" t="s">
        <v>2</v>
      </c>
      <c r="C1" s="2" t="s">
        <v>35</v>
      </c>
    </row>
    <row r="2" spans="1:3">
      <c r="A2" s="3" t="s">
        <v>880</v>
      </c>
    </row>
    <row r="3" spans="1:3">
      <c r="A3" s="4" t="s">
        <v>881</v>
      </c>
      <c r="B3" s="6" t="n">
        <v>3986</v>
      </c>
      <c r="C3" s="6" t="n">
        <v>2972</v>
      </c>
    </row>
    <row r="4" spans="1:3">
      <c r="A4" s="4" t="s">
        <v>882</v>
      </c>
    </row>
    <row r="5" spans="1:3">
      <c r="A5" s="3" t="s">
        <v>880</v>
      </c>
    </row>
    <row r="6" spans="1:3">
      <c r="A6" s="4" t="s">
        <v>881</v>
      </c>
      <c r="B6" s="5" t="n">
        <v>597</v>
      </c>
      <c r="C6" s="5" t="n">
        <v>7</v>
      </c>
    </row>
    <row r="7" spans="1:3">
      <c r="A7" s="4" t="s">
        <v>883</v>
      </c>
    </row>
    <row r="8" spans="1:3">
      <c r="A8" s="3" t="s">
        <v>880</v>
      </c>
    </row>
    <row r="9" spans="1:3">
      <c r="A9" s="4" t="s">
        <v>881</v>
      </c>
      <c r="B9" s="5" t="n">
        <v>2724</v>
      </c>
      <c r="C9" s="5" t="n">
        <v>2750</v>
      </c>
    </row>
    <row r="10" spans="1:3">
      <c r="A10" s="4" t="s">
        <v>884</v>
      </c>
    </row>
    <row r="11" spans="1:3">
      <c r="A11" s="3" t="s">
        <v>880</v>
      </c>
    </row>
    <row r="12" spans="1:3">
      <c r="A12" s="4" t="s">
        <v>881</v>
      </c>
      <c r="B12" s="6" t="n">
        <v>665</v>
      </c>
      <c r="C12" s="6" t="n">
        <v>2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5</v>
      </c>
      <c r="B1" s="2" t="s">
        <v>2</v>
      </c>
      <c r="C1" s="2" t="s">
        <v>35</v>
      </c>
    </row>
    <row r="2" spans="1:3">
      <c r="A2" s="3" t="s">
        <v>796</v>
      </c>
    </row>
    <row r="3" spans="1:3">
      <c r="A3" s="4" t="s">
        <v>886</v>
      </c>
      <c r="B3" s="6" t="n">
        <v>343842</v>
      </c>
      <c r="C3" s="6" t="n">
        <v>389993</v>
      </c>
    </row>
    <row r="4" spans="1:3">
      <c r="A4" s="4" t="s">
        <v>887</v>
      </c>
    </row>
    <row r="5" spans="1:3">
      <c r="A5" s="3" t="s">
        <v>796</v>
      </c>
    </row>
    <row r="6" spans="1:3">
      <c r="A6" s="4" t="s">
        <v>886</v>
      </c>
      <c r="B6" s="5" t="n">
        <v>343756</v>
      </c>
      <c r="C6" s="5" t="n">
        <v>389279</v>
      </c>
    </row>
    <row r="7" spans="1:3">
      <c r="A7" s="4" t="s">
        <v>888</v>
      </c>
    </row>
    <row r="8" spans="1:3">
      <c r="A8" s="3" t="s">
        <v>796</v>
      </c>
    </row>
    <row r="9" spans="1:3">
      <c r="A9" s="4" t="s">
        <v>886</v>
      </c>
      <c r="B9" s="6" t="n">
        <v>86</v>
      </c>
      <c r="C9" s="6" t="n">
        <v>7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5</v>
      </c>
    </row>
    <row r="2" spans="1:3">
      <c r="A2" s="4" t="s">
        <v>887</v>
      </c>
    </row>
    <row r="3" spans="1:3">
      <c r="A3" s="3" t="s">
        <v>796</v>
      </c>
    </row>
    <row r="4" spans="1:3">
      <c r="A4" s="4" t="s">
        <v>890</v>
      </c>
      <c r="B4" s="6" t="n">
        <v>4708</v>
      </c>
      <c r="C4" s="6" t="n">
        <v>918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891</v>
      </c>
      <c r="B1" s="2" t="s">
        <v>508</v>
      </c>
    </row>
    <row r="2" spans="1:2">
      <c r="A2" s="3" t="s">
        <v>892</v>
      </c>
    </row>
    <row r="3" spans="1:2">
      <c r="A3" s="5" t="n">
        <v>2019</v>
      </c>
      <c r="B3" s="6" t="n">
        <v>3986</v>
      </c>
    </row>
    <row r="4" spans="1:2">
      <c r="A4" s="5" t="n">
        <v>2020</v>
      </c>
      <c r="B4" s="5" t="n">
        <v>72</v>
      </c>
    </row>
    <row r="5" spans="1:2">
      <c r="A5" s="5" t="n">
        <v>2021</v>
      </c>
      <c r="B5" s="5" t="n">
        <v>14</v>
      </c>
    </row>
    <row r="6" spans="1:2">
      <c r="A6" s="5" t="n">
        <v>2022</v>
      </c>
      <c r="B6" s="5" t="n">
        <v>0</v>
      </c>
    </row>
    <row r="7" spans="1:2">
      <c r="A7" s="5" t="n">
        <v>2023</v>
      </c>
      <c r="B7" s="6" t="n">
        <v>3484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3</v>
      </c>
      <c r="B1" s="2" t="s">
        <v>1</v>
      </c>
    </row>
    <row r="2" spans="1:5">
      <c r="B2" s="2" t="s">
        <v>2</v>
      </c>
      <c r="C2" s="2" t="s">
        <v>35</v>
      </c>
      <c r="D2" s="2" t="s">
        <v>84</v>
      </c>
      <c r="E2" s="2" t="s">
        <v>894</v>
      </c>
    </row>
    <row r="3" spans="1:5">
      <c r="A3" s="3" t="s">
        <v>895</v>
      </c>
    </row>
    <row r="4" spans="1:5">
      <c r="A4" s="4" t="s">
        <v>456</v>
      </c>
      <c r="B4" s="4" t="s">
        <v>457</v>
      </c>
      <c r="C4" s="4" t="s">
        <v>458</v>
      </c>
      <c r="D4" s="4" t="s">
        <v>458</v>
      </c>
    </row>
    <row r="5" spans="1:5">
      <c r="A5" s="4" t="s">
        <v>896</v>
      </c>
      <c r="B5" s="6" t="n">
        <v>625000</v>
      </c>
    </row>
    <row r="6" spans="1:5">
      <c r="A6" s="4" t="s">
        <v>897</v>
      </c>
      <c r="B6" s="4" t="s">
        <v>898</v>
      </c>
    </row>
    <row r="7" spans="1:5">
      <c r="A7" s="4" t="s">
        <v>899</v>
      </c>
      <c r="B7" s="6" t="n">
        <v>2614</v>
      </c>
      <c r="C7" s="6" t="n">
        <v>22345</v>
      </c>
    </row>
    <row r="8" spans="1:5">
      <c r="A8" s="4" t="s">
        <v>900</v>
      </c>
      <c r="B8" s="5" t="n">
        <v>29858000</v>
      </c>
    </row>
    <row r="9" spans="1:5">
      <c r="A9" s="4" t="s">
        <v>901</v>
      </c>
      <c r="B9" s="5" t="n">
        <v>568000</v>
      </c>
      <c r="C9" s="5" t="n">
        <v>327000</v>
      </c>
      <c r="D9" s="6" t="n">
        <v>491000</v>
      </c>
    </row>
    <row r="10" spans="1:5">
      <c r="A10" s="4" t="s">
        <v>902</v>
      </c>
      <c r="B10" s="5" t="n">
        <v>32684000</v>
      </c>
      <c r="C10" s="5" t="n">
        <v>27345000</v>
      </c>
      <c r="D10" s="5" t="n">
        <v>25465000</v>
      </c>
      <c r="E10" s="6" t="n">
        <v>4332000</v>
      </c>
    </row>
    <row r="11" spans="1:5">
      <c r="A11" s="4" t="s">
        <v>903</v>
      </c>
      <c r="B11" s="5" t="n">
        <v>2150000</v>
      </c>
    </row>
    <row r="12" spans="1:5">
      <c r="A12" s="4" t="s">
        <v>904</v>
      </c>
      <c r="B12" s="5" t="n">
        <v>4307000</v>
      </c>
      <c r="C12" s="5" t="n">
        <v>1102000</v>
      </c>
      <c r="D12" s="6" t="n">
        <v>6400000</v>
      </c>
    </row>
    <row r="13" spans="1:5">
      <c r="A13" s="4" t="s">
        <v>905</v>
      </c>
      <c r="B13" s="5" t="n">
        <v>521000000</v>
      </c>
      <c r="C13" s="5" t="n">
        <v>560000000</v>
      </c>
    </row>
    <row r="14" spans="1:5">
      <c r="A14" s="4" t="s">
        <v>906</v>
      </c>
      <c r="B14" s="6" t="n">
        <v>4624000</v>
      </c>
      <c r="C14" s="6" t="n">
        <v>27610000</v>
      </c>
    </row>
    <row r="15" spans="1:5">
      <c r="A15" s="4" t="s">
        <v>477</v>
      </c>
    </row>
    <row r="16" spans="1:5">
      <c r="A16" s="3" t="s">
        <v>895</v>
      </c>
    </row>
    <row r="17" spans="1:5">
      <c r="A17" s="4" t="s">
        <v>907</v>
      </c>
      <c r="B17" s="4" t="s">
        <v>908</v>
      </c>
    </row>
    <row r="18" spans="1:5">
      <c r="A18" s="4" t="s">
        <v>493</v>
      </c>
    </row>
    <row r="19" spans="1:5">
      <c r="A19" s="3" t="s">
        <v>895</v>
      </c>
    </row>
    <row r="20" spans="1:5">
      <c r="A20" s="4" t="s">
        <v>907</v>
      </c>
      <c r="B20" s="4" t="s">
        <v>909</v>
      </c>
    </row>
    <row r="21" spans="1:5">
      <c r="A21" s="4" t="s">
        <v>910</v>
      </c>
    </row>
    <row r="22" spans="1:5">
      <c r="A22" s="3" t="s">
        <v>895</v>
      </c>
    </row>
    <row r="23" spans="1:5">
      <c r="A23" s="4" t="s">
        <v>900</v>
      </c>
      <c r="B23" s="6" t="n">
        <v>15081000</v>
      </c>
    </row>
    <row r="24" spans="1:5">
      <c r="A24" s="4" t="s">
        <v>911</v>
      </c>
    </row>
    <row r="25" spans="1:5">
      <c r="A25" s="3" t="s">
        <v>895</v>
      </c>
    </row>
    <row r="26" spans="1:5">
      <c r="A26" s="4" t="s">
        <v>912</v>
      </c>
      <c r="B26" s="5" t="n">
        <v>2035</v>
      </c>
    </row>
    <row r="27" spans="1:5">
      <c r="A27" s="4" t="s">
        <v>913</v>
      </c>
    </row>
    <row r="28" spans="1:5">
      <c r="A28" s="3" t="s">
        <v>895</v>
      </c>
    </row>
    <row r="29" spans="1:5">
      <c r="A29" s="4" t="s">
        <v>914</v>
      </c>
      <c r="B29" s="6" t="n">
        <v>36057000</v>
      </c>
    </row>
    <row r="30" spans="1:5">
      <c r="A30" s="4" t="s">
        <v>915</v>
      </c>
    </row>
    <row r="31" spans="1:5">
      <c r="A31" s="3" t="s">
        <v>895</v>
      </c>
    </row>
    <row r="32" spans="1:5">
      <c r="A32" s="4" t="s">
        <v>914</v>
      </c>
      <c r="B32" s="6" t="n">
        <v>4371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5</v>
      </c>
      <c r="D2" s="2" t="s">
        <v>84</v>
      </c>
    </row>
    <row r="3" spans="1:4">
      <c r="A3" s="3" t="s">
        <v>233</v>
      </c>
    </row>
    <row r="4" spans="1:4">
      <c r="A4" s="4" t="s">
        <v>917</v>
      </c>
      <c r="B4" s="4" t="s">
        <v>457</v>
      </c>
      <c r="C4" s="4" t="s">
        <v>458</v>
      </c>
      <c r="D4" s="4" t="s">
        <v>458</v>
      </c>
    </row>
    <row r="5" spans="1:4">
      <c r="A5" s="4" t="s">
        <v>918</v>
      </c>
      <c r="B5" s="4" t="s">
        <v>919</v>
      </c>
      <c r="C5" s="4" t="s">
        <v>919</v>
      </c>
      <c r="D5" s="4" t="s">
        <v>920</v>
      </c>
    </row>
    <row r="6" spans="1:4">
      <c r="A6" s="4" t="s">
        <v>921</v>
      </c>
      <c r="B6" s="4" t="s">
        <v>922</v>
      </c>
      <c r="C6" s="4" t="s">
        <v>829</v>
      </c>
      <c r="D6" s="4" t="s">
        <v>923</v>
      </c>
    </row>
    <row r="7" spans="1:4">
      <c r="A7" s="4" t="s">
        <v>924</v>
      </c>
      <c r="B7" s="4" t="s">
        <v>925</v>
      </c>
      <c r="C7" s="4" t="s">
        <v>926</v>
      </c>
      <c r="D7" s="4" t="s">
        <v>927</v>
      </c>
    </row>
    <row r="8" spans="1:4">
      <c r="A8" s="4" t="s">
        <v>928</v>
      </c>
      <c r="C8" s="4" t="s">
        <v>929</v>
      </c>
      <c r="D8" s="4" t="s">
        <v>930</v>
      </c>
    </row>
    <row r="9" spans="1:4">
      <c r="A9" s="4" t="s">
        <v>931</v>
      </c>
      <c r="B9" s="4" t="s">
        <v>932</v>
      </c>
    </row>
    <row r="10" spans="1:4">
      <c r="A10" s="4" t="s">
        <v>933</v>
      </c>
      <c r="B10" s="4" t="s">
        <v>898</v>
      </c>
    </row>
    <row r="11" spans="1:4">
      <c r="A11" s="4" t="s">
        <v>934</v>
      </c>
      <c r="B11" s="4" t="s">
        <v>935</v>
      </c>
      <c r="C11" s="4" t="s">
        <v>936</v>
      </c>
    </row>
    <row r="12" spans="1:4">
      <c r="A12" s="4" t="s">
        <v>937</v>
      </c>
      <c r="B12" s="4" t="s">
        <v>938</v>
      </c>
      <c r="C12" s="4" t="s">
        <v>939</v>
      </c>
    </row>
    <row r="13" spans="1:4">
      <c r="A13" s="4" t="s">
        <v>940</v>
      </c>
      <c r="B13" s="4" t="s">
        <v>941</v>
      </c>
    </row>
    <row r="14" spans="1:4">
      <c r="A14" s="4" t="s">
        <v>942</v>
      </c>
      <c r="B14" s="4" t="s">
        <v>925</v>
      </c>
      <c r="C14" s="4" t="s">
        <v>943</v>
      </c>
    </row>
    <row r="15" spans="1:4">
      <c r="A15" s="4" t="s">
        <v>944</v>
      </c>
      <c r="C15" s="4" t="s">
        <v>935</v>
      </c>
      <c r="D15" s="4" t="s">
        <v>945</v>
      </c>
    </row>
    <row r="16" spans="1:4">
      <c r="A16" s="4" t="s">
        <v>946</v>
      </c>
      <c r="B16" s="4" t="s">
        <v>947</v>
      </c>
      <c r="C16" s="4" t="s">
        <v>947</v>
      </c>
      <c r="D16" s="4" t="s">
        <v>948</v>
      </c>
    </row>
    <row r="17" spans="1:4">
      <c r="A17" s="4" t="s">
        <v>949</v>
      </c>
      <c r="B17" s="4" t="s">
        <v>950</v>
      </c>
      <c r="C17" s="4" t="s">
        <v>951</v>
      </c>
      <c r="D17" s="4" t="s">
        <v>952</v>
      </c>
    </row>
    <row r="18" spans="1:4">
      <c r="A18" s="4" t="s">
        <v>953</v>
      </c>
      <c r="D18" s="4" t="s">
        <v>954</v>
      </c>
    </row>
    <row r="19" spans="1:4">
      <c r="A19" s="4" t="s">
        <v>164</v>
      </c>
      <c r="B19" s="4" t="s">
        <v>955</v>
      </c>
      <c r="C19" s="4" t="s">
        <v>956</v>
      </c>
      <c r="D19" s="4" t="s">
        <v>956</v>
      </c>
    </row>
    <row r="20" spans="1:4">
      <c r="A20" s="4" t="s">
        <v>131</v>
      </c>
      <c r="B20" s="4" t="s">
        <v>957</v>
      </c>
      <c r="C20" s="4" t="s">
        <v>958</v>
      </c>
      <c r="D20" s="4" t="s">
        <v>9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5</v>
      </c>
      <c r="D2" s="2" t="s">
        <v>84</v>
      </c>
    </row>
    <row r="3" spans="1:4">
      <c r="A3" s="3" t="s">
        <v>961</v>
      </c>
    </row>
    <row r="4" spans="1:4">
      <c r="A4" s="4" t="s">
        <v>962</v>
      </c>
      <c r="B4" s="6" t="n">
        <v>287309</v>
      </c>
      <c r="C4" s="6" t="n">
        <v>224979</v>
      </c>
      <c r="D4" s="6" t="n">
        <v>42491</v>
      </c>
    </row>
    <row r="5" spans="1:4">
      <c r="A5" s="4" t="s">
        <v>963</v>
      </c>
      <c r="B5" s="5" t="n">
        <v>193641</v>
      </c>
      <c r="C5" s="5" t="n">
        <v>222646</v>
      </c>
      <c r="D5" s="5" t="n">
        <v>85486</v>
      </c>
    </row>
    <row r="6" spans="1:4">
      <c r="A6" s="4" t="s">
        <v>964</v>
      </c>
      <c r="B6" s="5" t="n">
        <v>480950</v>
      </c>
      <c r="C6" s="5" t="n">
        <v>447625</v>
      </c>
      <c r="D6" s="5" t="n">
        <v>127977</v>
      </c>
    </row>
    <row r="7" spans="1:4">
      <c r="A7" s="3" t="s">
        <v>965</v>
      </c>
    </row>
    <row r="8" spans="1:4">
      <c r="A8" s="4" t="s">
        <v>962</v>
      </c>
      <c r="B8" s="5" t="n">
        <v>41428</v>
      </c>
      <c r="C8" s="5" t="n">
        <v>77023</v>
      </c>
      <c r="D8" s="5" t="n">
        <v>17693</v>
      </c>
    </row>
    <row r="9" spans="1:4">
      <c r="A9" s="4" t="s">
        <v>966</v>
      </c>
      <c r="B9" s="5" t="n">
        <v>8094</v>
      </c>
      <c r="C9" s="5" t="n">
        <v>6149</v>
      </c>
      <c r="D9" s="5" t="n">
        <v>2359</v>
      </c>
    </row>
    <row r="10" spans="1:4">
      <c r="A10" s="4" t="s">
        <v>963</v>
      </c>
      <c r="B10" s="5" t="n">
        <v>57920</v>
      </c>
      <c r="C10" s="5" t="n">
        <v>30152</v>
      </c>
      <c r="D10" s="5" t="n">
        <v>41938</v>
      </c>
    </row>
    <row r="11" spans="1:4">
      <c r="A11" s="4" t="s">
        <v>967</v>
      </c>
      <c r="B11" s="5" t="n">
        <v>107442</v>
      </c>
      <c r="C11" s="5" t="n">
        <v>113324</v>
      </c>
      <c r="D11" s="5" t="n">
        <v>61990</v>
      </c>
    </row>
    <row r="12" spans="1:4">
      <c r="A12" s="3" t="s">
        <v>968</v>
      </c>
    </row>
    <row r="13" spans="1:4">
      <c r="A13" s="4" t="s">
        <v>962</v>
      </c>
      <c r="B13" s="5" t="n">
        <v>-2533</v>
      </c>
      <c r="C13" s="5" t="n">
        <v>-16250</v>
      </c>
      <c r="D13" s="5" t="n">
        <v>-23604</v>
      </c>
    </row>
    <row r="14" spans="1:4">
      <c r="A14" s="4" t="s">
        <v>969</v>
      </c>
      <c r="B14" s="5" t="n">
        <v>-16855</v>
      </c>
      <c r="C14" s="5" t="n">
        <v>11419</v>
      </c>
      <c r="D14" s="5" t="n">
        <v>-15218</v>
      </c>
    </row>
    <row r="15" spans="1:4">
      <c r="A15" s="4" t="s">
        <v>970</v>
      </c>
      <c r="B15" s="5" t="n">
        <v>-19388</v>
      </c>
      <c r="C15" s="5" t="n">
        <v>-4831</v>
      </c>
      <c r="D15" s="5" t="n">
        <v>-38822</v>
      </c>
    </row>
    <row r="16" spans="1:4">
      <c r="A16" s="4" t="s">
        <v>103</v>
      </c>
      <c r="B16" s="6" t="n">
        <v>88054</v>
      </c>
      <c r="C16" s="6" t="n">
        <v>108493</v>
      </c>
      <c r="D16" s="6" t="n">
        <v>231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35</v>
      </c>
      <c r="D1" s="2" t="s">
        <v>84</v>
      </c>
    </row>
    <row r="2" spans="1:4">
      <c r="A2" s="3" t="s">
        <v>972</v>
      </c>
    </row>
    <row r="3" spans="1:4">
      <c r="A3" s="4" t="s">
        <v>973</v>
      </c>
      <c r="B3" s="6" t="n">
        <v>23675</v>
      </c>
      <c r="C3" s="6" t="n">
        <v>25834</v>
      </c>
    </row>
    <row r="4" spans="1:4">
      <c r="A4" s="4" t="s">
        <v>974</v>
      </c>
      <c r="B4" s="5" t="n">
        <v>17945</v>
      </c>
      <c r="C4" s="5" t="n">
        <v>17734</v>
      </c>
    </row>
    <row r="5" spans="1:4">
      <c r="A5" s="4" t="s">
        <v>975</v>
      </c>
      <c r="B5" s="5" t="n">
        <v>10260</v>
      </c>
      <c r="C5" s="5" t="n">
        <v>15393</v>
      </c>
    </row>
    <row r="6" spans="1:4">
      <c r="A6" s="4" t="s">
        <v>140</v>
      </c>
      <c r="B6" s="5" t="n">
        <v>5351</v>
      </c>
      <c r="C6" s="5" t="n">
        <v>5092</v>
      </c>
    </row>
    <row r="7" spans="1:4">
      <c r="A7" s="4" t="s">
        <v>976</v>
      </c>
      <c r="B7" s="5" t="n">
        <v>5972</v>
      </c>
      <c r="C7" s="5" t="n">
        <v>4984</v>
      </c>
    </row>
    <row r="8" spans="1:4">
      <c r="A8" s="4" t="s">
        <v>164</v>
      </c>
      <c r="B8" s="5" t="n">
        <v>2396</v>
      </c>
      <c r="C8" s="5" t="n">
        <v>597</v>
      </c>
    </row>
    <row r="9" spans="1:4">
      <c r="A9" s="4" t="s">
        <v>977</v>
      </c>
      <c r="B9" s="5" t="n">
        <v>65599</v>
      </c>
      <c r="C9" s="5" t="n">
        <v>69634</v>
      </c>
    </row>
    <row r="10" spans="1:4">
      <c r="A10" s="3" t="s">
        <v>978</v>
      </c>
    </row>
    <row r="11" spans="1:4">
      <c r="A11" s="4" t="s">
        <v>979</v>
      </c>
      <c r="B11" s="5" t="n">
        <v>-74120</v>
      </c>
      <c r="C11" s="5" t="n">
        <v>-83092</v>
      </c>
    </row>
    <row r="12" spans="1:4">
      <c r="A12" s="4" t="s">
        <v>157</v>
      </c>
      <c r="B12" s="5" t="n">
        <v>-8332</v>
      </c>
      <c r="C12" s="5" t="n">
        <v>-10150</v>
      </c>
    </row>
    <row r="13" spans="1:4">
      <c r="A13" s="4" t="s">
        <v>980</v>
      </c>
      <c r="B13" s="5" t="n">
        <v>-1108</v>
      </c>
      <c r="C13" s="5" t="n">
        <v>-2157</v>
      </c>
    </row>
    <row r="14" spans="1:4">
      <c r="A14" s="4" t="s">
        <v>981</v>
      </c>
      <c r="B14" s="5" t="n">
        <v>-3176</v>
      </c>
      <c r="C14" s="5" t="n">
        <v>-16206</v>
      </c>
    </row>
    <row r="15" spans="1:4">
      <c r="A15" s="4" t="s">
        <v>982</v>
      </c>
      <c r="B15" s="5" t="n">
        <v>-1952</v>
      </c>
      <c r="C15" s="5" t="n">
        <v>-469</v>
      </c>
    </row>
    <row r="16" spans="1:4">
      <c r="A16" s="4" t="s">
        <v>983</v>
      </c>
      <c r="B16" s="5" t="n">
        <v>-88688</v>
      </c>
      <c r="C16" s="5" t="n">
        <v>-112074</v>
      </c>
    </row>
    <row r="17" spans="1:4">
      <c r="A17" s="4" t="s">
        <v>453</v>
      </c>
      <c r="B17" s="5" t="n">
        <v>-17936</v>
      </c>
      <c r="C17" s="5" t="n">
        <v>-13629</v>
      </c>
      <c r="D17" s="6" t="n">
        <v>-12527</v>
      </c>
    </row>
    <row r="18" spans="1:4">
      <c r="A18" s="4" t="s">
        <v>984</v>
      </c>
      <c r="B18" s="6" t="n">
        <v>-41025</v>
      </c>
      <c r="C18" s="6" t="n">
        <v>-560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5</v>
      </c>
      <c r="D2" s="2" t="s">
        <v>84</v>
      </c>
    </row>
    <row r="3" spans="1:4">
      <c r="A3" s="3" t="s">
        <v>233</v>
      </c>
    </row>
    <row r="4" spans="1:4">
      <c r="A4" s="4" t="s">
        <v>986</v>
      </c>
      <c r="B4" s="6" t="n">
        <v>27345</v>
      </c>
      <c r="C4" s="6" t="n">
        <v>25465</v>
      </c>
      <c r="D4" s="6" t="n">
        <v>4332</v>
      </c>
    </row>
    <row r="5" spans="1:4">
      <c r="A5" s="4" t="s">
        <v>987</v>
      </c>
      <c r="B5" s="5" t="n">
        <v>934</v>
      </c>
      <c r="C5" s="5" t="n">
        <v>640</v>
      </c>
      <c r="D5" s="5" t="n">
        <v>-195</v>
      </c>
    </row>
    <row r="6" spans="1:4">
      <c r="A6" s="4" t="s">
        <v>988</v>
      </c>
      <c r="B6" s="5" t="n">
        <v>6091</v>
      </c>
      <c r="C6" s="5" t="n">
        <v>4340</v>
      </c>
      <c r="D6" s="5" t="n">
        <v>23940</v>
      </c>
    </row>
    <row r="7" spans="1:4">
      <c r="A7" s="4" t="s">
        <v>989</v>
      </c>
      <c r="B7" s="5" t="n">
        <v>-1686</v>
      </c>
      <c r="C7" s="5" t="n">
        <v>-3100</v>
      </c>
      <c r="D7" s="5" t="n">
        <v>-2612</v>
      </c>
    </row>
    <row r="8" spans="1:4">
      <c r="A8" s="4" t="s">
        <v>990</v>
      </c>
      <c r="B8" s="6" t="n">
        <v>32684</v>
      </c>
      <c r="C8" s="6" t="n">
        <v>27345</v>
      </c>
      <c r="D8" s="6" t="n">
        <v>254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91</v>
      </c>
      <c r="B1" s="2" t="s">
        <v>992</v>
      </c>
      <c r="C1" s="2" t="s">
        <v>993</v>
      </c>
      <c r="D1" s="2" t="s">
        <v>2</v>
      </c>
      <c r="E1" s="2" t="s">
        <v>420</v>
      </c>
      <c r="F1" s="2" t="s">
        <v>4</v>
      </c>
      <c r="G1" s="2" t="s">
        <v>421</v>
      </c>
      <c r="H1" s="2" t="s">
        <v>35</v>
      </c>
      <c r="I1" s="2" t="s">
        <v>422</v>
      </c>
      <c r="J1" s="2" t="s">
        <v>423</v>
      </c>
      <c r="K1" s="2" t="s">
        <v>424</v>
      </c>
      <c r="L1" s="2" t="s">
        <v>2</v>
      </c>
      <c r="M1" s="2" t="s">
        <v>35</v>
      </c>
      <c r="N1" s="2" t="s">
        <v>84</v>
      </c>
    </row>
    <row r="2" spans="1:14">
      <c r="A2" s="3" t="s">
        <v>994</v>
      </c>
    </row>
    <row r="3" spans="1:14">
      <c r="A3" s="4" t="s">
        <v>995</v>
      </c>
      <c r="C3" s="6" t="n">
        <v>200000000</v>
      </c>
    </row>
    <row r="4" spans="1:14">
      <c r="A4" s="4" t="s">
        <v>143</v>
      </c>
      <c r="C4" s="5" t="n">
        <v>2588000</v>
      </c>
      <c r="L4" s="5" t="n">
        <v>818000</v>
      </c>
      <c r="M4" s="5" t="n">
        <v>0</v>
      </c>
      <c r="N4" s="5" t="n">
        <v>44798</v>
      </c>
    </row>
    <row r="5" spans="1:14">
      <c r="A5" s="4" t="s">
        <v>996</v>
      </c>
      <c r="C5" s="6" t="n">
        <v>127000000</v>
      </c>
      <c r="L5" s="6" t="n">
        <v>75000000</v>
      </c>
      <c r="N5" s="6" t="n">
        <v>1545000</v>
      </c>
    </row>
    <row r="6" spans="1:14">
      <c r="A6" s="4" t="s">
        <v>997</v>
      </c>
      <c r="L6" s="7" t="n">
        <v>91.67</v>
      </c>
      <c r="N6" s="7" t="n">
        <v>34.5</v>
      </c>
    </row>
    <row r="7" spans="1:14">
      <c r="A7" s="4" t="s">
        <v>998</v>
      </c>
      <c r="D7" s="9" t="n">
        <v>0.2</v>
      </c>
      <c r="E7" s="9" t="n">
        <v>0.2</v>
      </c>
      <c r="F7" s="9" t="n">
        <v>0.2</v>
      </c>
      <c r="G7" s="9" t="n">
        <v>0.18</v>
      </c>
      <c r="H7" s="9" t="n">
        <v>0.18</v>
      </c>
      <c r="I7" s="9" t="n">
        <v>0.175</v>
      </c>
      <c r="J7" s="9" t="n">
        <v>0.175</v>
      </c>
      <c r="K7" s="9" t="n">
        <v>0.175</v>
      </c>
      <c r="L7" s="7" t="n">
        <v>0.78</v>
      </c>
      <c r="M7" s="7" t="n">
        <v>0.71</v>
      </c>
      <c r="N7" s="7" t="n">
        <v>0.68</v>
      </c>
    </row>
    <row r="8" spans="1:14">
      <c r="A8" s="4" t="s">
        <v>999</v>
      </c>
      <c r="D8" s="6" t="n">
        <v>42405000</v>
      </c>
      <c r="E8" s="6" t="n">
        <v>42405000</v>
      </c>
      <c r="F8" s="6" t="n">
        <v>42405000</v>
      </c>
      <c r="G8" s="6" t="n">
        <v>42405000</v>
      </c>
      <c r="H8" s="6" t="n">
        <v>38178000</v>
      </c>
      <c r="I8" s="6" t="n">
        <v>38178000</v>
      </c>
      <c r="J8" s="6" t="n">
        <v>38178000</v>
      </c>
      <c r="K8" s="6" t="n">
        <v>38178000</v>
      </c>
      <c r="L8" s="6" t="n">
        <v>42405000</v>
      </c>
      <c r="M8" s="6" t="n">
        <v>38178000</v>
      </c>
      <c r="N8" s="6" t="n">
        <v>36361000</v>
      </c>
    </row>
    <row r="9" spans="1:14">
      <c r="A9" s="4" t="s">
        <v>1000</v>
      </c>
    </row>
    <row r="10" spans="1:14">
      <c r="A10" s="3" t="s">
        <v>994</v>
      </c>
    </row>
    <row r="11" spans="1:14">
      <c r="A11" s="4" t="s">
        <v>1001</v>
      </c>
      <c r="B11" s="4" t="s">
        <v>1002</v>
      </c>
    </row>
    <row r="12" spans="1:14">
      <c r="A12" s="4" t="s">
        <v>1003</v>
      </c>
      <c r="B12" s="7" t="n">
        <v>0.2</v>
      </c>
    </row>
    <row r="13" spans="1:14">
      <c r="A13" s="4" t="s">
        <v>1004</v>
      </c>
      <c r="B13" s="4" t="s">
        <v>1005</v>
      </c>
    </row>
    <row r="14" spans="1:14">
      <c r="A14" s="4" t="s">
        <v>1006</v>
      </c>
      <c r="B14" s="4" t="s">
        <v>10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3"/>
    <col customWidth="1" max="8" min="8" width="80"/>
    <col customWidth="1" max="9" min="9" width="14"/>
    <col customWidth="1" max="10" min="10" width="14"/>
  </cols>
  <sheetData>
    <row r="1" spans="1:10">
      <c r="A1" s="1" t="s">
        <v>1008</v>
      </c>
      <c r="B1" s="2" t="s">
        <v>1009</v>
      </c>
      <c r="C1" s="2" t="s">
        <v>1010</v>
      </c>
      <c r="D1" s="2" t="s">
        <v>675</v>
      </c>
      <c r="E1" s="2" t="s">
        <v>1011</v>
      </c>
      <c r="F1" s="2" t="s">
        <v>1012</v>
      </c>
      <c r="G1" s="2" t="s">
        <v>1013</v>
      </c>
      <c r="H1" s="2" t="s">
        <v>2</v>
      </c>
      <c r="I1" s="2" t="s">
        <v>35</v>
      </c>
      <c r="J1" s="2" t="s">
        <v>84</v>
      </c>
    </row>
    <row r="2" spans="1:10">
      <c r="A2" s="3" t="s">
        <v>1014</v>
      </c>
    </row>
    <row r="3" spans="1:10">
      <c r="A3" s="4" t="s">
        <v>81</v>
      </c>
      <c r="H3" s="5" t="n">
        <v>54039554</v>
      </c>
      <c r="I3" s="5" t="n">
        <v>54355535</v>
      </c>
    </row>
    <row r="4" spans="1:10">
      <c r="A4" s="4" t="s">
        <v>1015</v>
      </c>
      <c r="H4" s="5" t="n">
        <v>18000000</v>
      </c>
    </row>
    <row r="5" spans="1:10">
      <c r="A5" s="4" t="s">
        <v>444</v>
      </c>
      <c r="H5" s="4" t="s">
        <v>445</v>
      </c>
    </row>
    <row r="6" spans="1:10">
      <c r="A6" s="4" t="s">
        <v>1016</v>
      </c>
      <c r="H6" s="6" t="n">
        <v>471000</v>
      </c>
      <c r="I6" s="6" t="n">
        <v>471000</v>
      </c>
      <c r="J6" s="6" t="n">
        <v>471000</v>
      </c>
    </row>
    <row r="7" spans="1:10">
      <c r="A7" s="4" t="s">
        <v>1017</v>
      </c>
      <c r="H7" s="7" t="n">
        <v>21.74</v>
      </c>
      <c r="I7" s="7" t="n">
        <v>13.14</v>
      </c>
      <c r="J7" s="7" t="n">
        <v>8.52</v>
      </c>
    </row>
    <row r="8" spans="1:10">
      <c r="A8" s="4" t="s">
        <v>1018</v>
      </c>
    </row>
    <row r="9" spans="1:10">
      <c r="A9" s="3" t="s">
        <v>1014</v>
      </c>
    </row>
    <row r="10" spans="1:10">
      <c r="A10" s="4" t="s">
        <v>1019</v>
      </c>
      <c r="H10" s="5" t="n">
        <v>2500000</v>
      </c>
    </row>
    <row r="11" spans="1:10">
      <c r="A11" s="4" t="s">
        <v>1020</v>
      </c>
      <c r="H11" s="4" t="s">
        <v>1021</v>
      </c>
    </row>
    <row r="12" spans="1:10">
      <c r="A12" s="4" t="s">
        <v>1022</v>
      </c>
      <c r="H12" s="4" t="s">
        <v>486</v>
      </c>
    </row>
    <row r="13" spans="1:10">
      <c r="A13" s="4" t="s">
        <v>1023</v>
      </c>
      <c r="B13" s="6" t="n">
        <v>22500000</v>
      </c>
      <c r="H13" s="6" t="n">
        <v>21250000</v>
      </c>
    </row>
    <row r="14" spans="1:10">
      <c r="A14" s="4" t="s">
        <v>1024</v>
      </c>
      <c r="H14" s="6" t="n">
        <v>22500000</v>
      </c>
    </row>
    <row r="15" spans="1:10">
      <c r="A15" s="4" t="s">
        <v>1025</v>
      </c>
      <c r="C15" s="4" t="s">
        <v>1026</v>
      </c>
      <c r="H15" s="4" t="s">
        <v>863</v>
      </c>
    </row>
    <row r="16" spans="1:10">
      <c r="A16" s="4" t="s">
        <v>81</v>
      </c>
      <c r="H16" s="5" t="n">
        <v>105672</v>
      </c>
      <c r="I16" s="5" t="n">
        <v>105506</v>
      </c>
      <c r="J16" s="5" t="n">
        <v>139079</v>
      </c>
    </row>
    <row r="17" spans="1:10">
      <c r="A17" s="4" t="s">
        <v>1015</v>
      </c>
      <c r="H17" s="5" t="n">
        <v>1926731</v>
      </c>
    </row>
    <row r="18" spans="1:10">
      <c r="A18" s="4" t="s">
        <v>1027</v>
      </c>
    </row>
    <row r="19" spans="1:10">
      <c r="A19" s="3" t="s">
        <v>1014</v>
      </c>
    </row>
    <row r="20" spans="1:10">
      <c r="A20" s="4" t="s">
        <v>1025</v>
      </c>
      <c r="C20" s="4" t="s">
        <v>1026</v>
      </c>
      <c r="H20" s="4" t="s">
        <v>863</v>
      </c>
    </row>
    <row r="21" spans="1:10">
      <c r="A21" s="4" t="s">
        <v>1028</v>
      </c>
    </row>
    <row r="22" spans="1:10">
      <c r="A22" s="3" t="s">
        <v>1014</v>
      </c>
    </row>
    <row r="23" spans="1:10">
      <c r="A23" s="4" t="s">
        <v>1029</v>
      </c>
      <c r="H23" s="7" t="n">
        <v>84.11</v>
      </c>
      <c r="I23" s="7" t="n">
        <v>46.37</v>
      </c>
      <c r="J23" s="7" t="n">
        <v>31.4</v>
      </c>
    </row>
    <row r="24" spans="1:10">
      <c r="A24" s="4" t="s">
        <v>1030</v>
      </c>
    </row>
    <row r="25" spans="1:10">
      <c r="A25" s="3" t="s">
        <v>1014</v>
      </c>
    </row>
    <row r="26" spans="1:10">
      <c r="A26" s="4" t="s">
        <v>1029</v>
      </c>
      <c r="H26" s="7" t="n">
        <v>70.61</v>
      </c>
      <c r="I26" s="7" t="n">
        <v>74.12</v>
      </c>
      <c r="J26" s="7" t="n">
        <v>35.16</v>
      </c>
    </row>
    <row r="27" spans="1:10">
      <c r="A27" s="4" t="s">
        <v>1031</v>
      </c>
    </row>
    <row r="28" spans="1:10">
      <c r="A28" s="3" t="s">
        <v>1014</v>
      </c>
    </row>
    <row r="29" spans="1:10">
      <c r="A29" s="4" t="s">
        <v>1015</v>
      </c>
      <c r="H29" s="5" t="n">
        <v>14079849</v>
      </c>
    </row>
    <row r="30" spans="1:10">
      <c r="A30" s="4" t="s">
        <v>1032</v>
      </c>
      <c r="H30" s="5" t="n">
        <v>18000000</v>
      </c>
    </row>
    <row r="31" spans="1:10">
      <c r="A31" s="4" t="s">
        <v>1033</v>
      </c>
      <c r="H31" s="4" t="s">
        <v>1034</v>
      </c>
    </row>
    <row r="32" spans="1:10">
      <c r="A32" s="4" t="s">
        <v>1035</v>
      </c>
      <c r="H32" s="10" t="n">
        <v>2.4</v>
      </c>
    </row>
    <row r="33" spans="1:10">
      <c r="A33" s="4" t="s">
        <v>1036</v>
      </c>
    </row>
    <row r="34" spans="1:10">
      <c r="A34" s="3" t="s">
        <v>1014</v>
      </c>
    </row>
    <row r="35" spans="1:10">
      <c r="A35" s="4" t="s">
        <v>1037</v>
      </c>
      <c r="H35" s="5" t="n">
        <v>1260525</v>
      </c>
    </row>
    <row r="36" spans="1:10">
      <c r="A36" s="4" t="s">
        <v>1038</v>
      </c>
      <c r="H36" s="5" t="n">
        <v>6694</v>
      </c>
      <c r="I36" s="5" t="n">
        <v>12134</v>
      </c>
      <c r="J36" s="5" t="n">
        <v>17462</v>
      </c>
    </row>
    <row r="37" spans="1:10">
      <c r="A37" s="4" t="s">
        <v>1039</v>
      </c>
      <c r="H37" s="5" t="n">
        <v>66</v>
      </c>
      <c r="I37" s="5" t="n">
        <v>122</v>
      </c>
      <c r="J37" s="5" t="n">
        <v>187</v>
      </c>
    </row>
    <row r="38" spans="1:10">
      <c r="A38" s="4" t="s">
        <v>1017</v>
      </c>
      <c r="H38" s="7" t="n">
        <v>111.64</v>
      </c>
    </row>
    <row r="39" spans="1:10">
      <c r="A39" s="4" t="s">
        <v>1040</v>
      </c>
      <c r="H39" s="6" t="n">
        <v>61626000</v>
      </c>
      <c r="I39" s="6" t="n">
        <v>60302000</v>
      </c>
      <c r="J39" s="6" t="n">
        <v>18844000</v>
      </c>
    </row>
    <row r="40" spans="1:10">
      <c r="A40" s="4" t="s">
        <v>1041</v>
      </c>
      <c r="H40" s="6" t="n">
        <v>19039000</v>
      </c>
    </row>
    <row r="41" spans="1:10">
      <c r="A41" s="4" t="s">
        <v>1042</v>
      </c>
      <c r="H41" s="4" t="s">
        <v>1043</v>
      </c>
    </row>
    <row r="42" spans="1:10">
      <c r="A42" s="4" t="s">
        <v>1044</v>
      </c>
    </row>
    <row r="43" spans="1:10">
      <c r="A43" s="3" t="s">
        <v>1014</v>
      </c>
    </row>
    <row r="44" spans="1:10">
      <c r="A44" s="4" t="s">
        <v>1045</v>
      </c>
      <c r="H44" s="4" t="s">
        <v>1046</v>
      </c>
      <c r="I44" s="4" t="s">
        <v>1046</v>
      </c>
      <c r="J44" s="4" t="s">
        <v>1046</v>
      </c>
    </row>
    <row r="45" spans="1:10">
      <c r="A45" s="4" t="s">
        <v>1047</v>
      </c>
    </row>
    <row r="46" spans="1:10">
      <c r="A46" s="3" t="s">
        <v>1014</v>
      </c>
    </row>
    <row r="47" spans="1:10">
      <c r="A47" s="4" t="s">
        <v>444</v>
      </c>
      <c r="H47" s="4" t="s">
        <v>1048</v>
      </c>
    </row>
    <row r="48" spans="1:10">
      <c r="A48" s="4" t="s">
        <v>1049</v>
      </c>
    </row>
    <row r="49" spans="1:10">
      <c r="A49" s="3" t="s">
        <v>1014</v>
      </c>
    </row>
    <row r="50" spans="1:10">
      <c r="A50" s="4" t="s">
        <v>444</v>
      </c>
      <c r="H50" s="4" t="s">
        <v>1050</v>
      </c>
    </row>
    <row r="51" spans="1:10">
      <c r="A51" s="4" t="s">
        <v>1051</v>
      </c>
    </row>
    <row r="52" spans="1:10">
      <c r="A52" s="3" t="s">
        <v>1014</v>
      </c>
    </row>
    <row r="53" spans="1:10">
      <c r="A53" s="4" t="s">
        <v>1052</v>
      </c>
      <c r="H53" s="5" t="n">
        <v>36599</v>
      </c>
    </row>
    <row r="54" spans="1:10">
      <c r="A54" s="4" t="s">
        <v>1053</v>
      </c>
      <c r="E54" s="5" t="n">
        <v>5561</v>
      </c>
      <c r="F54" s="5" t="n">
        <v>5515</v>
      </c>
      <c r="G54" s="5" t="n">
        <v>19137</v>
      </c>
    </row>
    <row r="55" spans="1:10">
      <c r="A55" s="4" t="s">
        <v>1054</v>
      </c>
    </row>
    <row r="56" spans="1:10">
      <c r="A56" s="3" t="s">
        <v>1014</v>
      </c>
    </row>
    <row r="57" spans="1:10">
      <c r="A57" s="4" t="s">
        <v>1055</v>
      </c>
      <c r="H57" s="4" t="s">
        <v>1056</v>
      </c>
    </row>
    <row r="58" spans="1:10">
      <c r="A58" s="4" t="s">
        <v>1057</v>
      </c>
      <c r="H58" s="4" t="s">
        <v>489</v>
      </c>
    </row>
    <row r="59" spans="1:10">
      <c r="A59" s="4" t="s">
        <v>1058</v>
      </c>
    </row>
    <row r="60" spans="1:10">
      <c r="A60" s="3" t="s">
        <v>1014</v>
      </c>
    </row>
    <row r="61" spans="1:10">
      <c r="A61" s="4" t="s">
        <v>1055</v>
      </c>
      <c r="H61" s="4" t="s">
        <v>1059</v>
      </c>
    </row>
    <row r="62" spans="1:10">
      <c r="A62" s="4" t="s">
        <v>372</v>
      </c>
    </row>
    <row r="63" spans="1:10">
      <c r="A63" s="3" t="s">
        <v>1014</v>
      </c>
    </row>
    <row r="64" spans="1:10">
      <c r="A64" s="4" t="s">
        <v>1040</v>
      </c>
      <c r="H64" s="6" t="n">
        <v>61626000</v>
      </c>
      <c r="I64" s="6" t="n">
        <v>60302000</v>
      </c>
      <c r="J64" s="6" t="n">
        <v>18844000</v>
      </c>
    </row>
    <row r="65" spans="1:10">
      <c r="A65" s="4" t="s">
        <v>1041</v>
      </c>
      <c r="H65" s="6" t="n">
        <v>19039000</v>
      </c>
    </row>
    <row r="66" spans="1:10">
      <c r="A66" s="4" t="s">
        <v>1042</v>
      </c>
      <c r="H66" s="4" t="s">
        <v>1043</v>
      </c>
    </row>
    <row r="67" spans="1:10">
      <c r="A67" s="4" t="s">
        <v>1060</v>
      </c>
    </row>
    <row r="68" spans="1:10">
      <c r="A68" s="3" t="s">
        <v>1014</v>
      </c>
    </row>
    <row r="69" spans="1:10">
      <c r="A69" s="4" t="s">
        <v>1037</v>
      </c>
      <c r="D69" s="5" t="n">
        <v>360674</v>
      </c>
    </row>
    <row r="70" spans="1:10">
      <c r="A70" s="4" t="s">
        <v>1061</v>
      </c>
    </row>
    <row r="71" spans="1:10">
      <c r="A71" s="3" t="s">
        <v>1014</v>
      </c>
    </row>
    <row r="72" spans="1:10">
      <c r="A72" s="4" t="s">
        <v>1037</v>
      </c>
      <c r="D72" s="5" t="n">
        <v>89985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5:08:59Z</dcterms:created>
  <dcterms:modified xmlns:dcterms="http://purl.org/dc/terms/" xmlns:xsi="http://www.w3.org/2001/XMLSchema-instance" xsi:type="dcterms:W3CDTF">2019-02-26T15:08:59Z</dcterms:modified>
</cp:coreProperties>
</file>